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_Parenthetical_" sheetId="3" r:id="rId3"/>
    <s:sheet name="STATEMENTS OF INCOME" sheetId="4" r:id="rId4"/>
    <s:sheet name="STATEMENTS OF CASH FLOWS" sheetId="5" r:id="rId5"/>
    <s:sheet name="Nature of Business" sheetId="6" r:id="rId6"/>
    <s:sheet name="Summary of Significant Accounti" sheetId="7" r:id="rId7"/>
    <s:sheet name="Registration Statement" sheetId="8" r:id="rId8"/>
    <s:sheet name="Loans and Allowance for Loan Lo" sheetId="9" r:id="rId9"/>
    <s:sheet name="Lines-of-Credit" sheetId="10" r:id="rId10"/>
    <s:sheet name="Partners' Capital" sheetId="11" r:id="rId11"/>
    <s:sheet name="Operational Compensation" sheetId="12" r:id="rId12"/>
    <s:sheet name="Unit Redemption Program and Net" sheetId="13" r:id="rId13"/>
    <s:sheet name="Commitments and Contingencies" sheetId="14" r:id="rId14"/>
    <s:sheet name="General and Administrative Expe" sheetId="15" r:id="rId15"/>
    <s:sheet name="Related Party Transactions" sheetId="16" r:id="rId16"/>
    <s:sheet name="Concentration of Credit Risk" sheetId="17" r:id="rId17"/>
    <s:sheet name="Summary of Significant Accoun18" sheetId="18" r:id="rId18"/>
    <s:sheet name="Summary of Significant Accoun19" sheetId="19" r:id="rId19"/>
    <s:sheet name="Loans and Allowance for Loan 20" sheetId="20" r:id="rId20"/>
    <s:sheet name="Lines-of-Credit (Tables)" sheetId="21" r:id="rId21"/>
    <s:sheet name="Partners' Capital (Tables)" sheetId="22" r:id="rId22"/>
    <s:sheet name="Unit Redemption Program and N23" sheetId="23" r:id="rId23"/>
    <s:sheet name="General and Administrative Ex24" sheetId="24" r:id="rId24"/>
    <s:sheet name="Related Party Transactions (Tab" sheetId="25" r:id="rId25"/>
    <s:sheet name="Nature of Business (Details Tex" sheetId="26" r:id="rId26"/>
    <s:sheet name="Summary of Significant Accoun27" sheetId="27" r:id="rId27"/>
    <s:sheet name="Summary of Significant Accoun28" sheetId="28" r:id="rId28"/>
    <s:sheet name="Summary of Significant Accoun29" sheetId="29" r:id="rId29"/>
    <s:sheet name="Registration Statement (Details" sheetId="30" r:id="rId30"/>
    <s:sheet name="Loans and Allowance for Loan 31" sheetId="31" r:id="rId31"/>
    <s:sheet name="Loans and Allowance for Loan 32" sheetId="32" r:id="rId32"/>
    <s:sheet name="Loans and Allowance for Loan 33" sheetId="33" r:id="rId33"/>
    <s:sheet name="Loans and Allowance for Loan 34" sheetId="34" r:id="rId34"/>
    <s:sheet name="Loans and Allowance for Loan 35" sheetId="35" r:id="rId35"/>
    <s:sheet name="Loans and Allowance for Loan 36" sheetId="36" r:id="rId36"/>
    <s:sheet name="Loans and Allowance for Loan 37" sheetId="37" r:id="rId37"/>
    <s:sheet name="Loans and Allowance for Loan 38" sheetId="38" r:id="rId38"/>
    <s:sheet name="Lines-of-Credit (Details)" sheetId="39" r:id="rId39"/>
    <s:sheet name="Lines-of-Credit (Details Textua" sheetId="40" r:id="rId40"/>
    <s:sheet name="Partners' Capital (Details)" sheetId="41" r:id="rId41"/>
    <s:sheet name="Partners' Capital (Details 1)" sheetId="42" r:id="rId42"/>
    <s:sheet name="Partners' Capital (Details Text" sheetId="43" r:id="rId43"/>
    <s:sheet name="Operational Compensation (Detai" sheetId="44" r:id="rId44"/>
    <s:sheet name="Unit Redemption Program and N45" sheetId="45" r:id="rId45"/>
    <s:sheet name="Unit Redemption Program and N46" sheetId="46" r:id="rId46"/>
    <s:sheet name="Commitments and Contingencies (" sheetId="47" r:id="rId47"/>
    <s:sheet name="General and Administrative Ex48" sheetId="48" r:id="rId48"/>
    <s:sheet name="General and Administrative Ex49" sheetId="49" r:id="rId49"/>
    <s:sheet name="Related Party Transactions (Det" sheetId="50" r:id="rId50"/>
    <s:sheet name="Related Party Transactions (D51" sheetId="51" r:id="rId51"/>
    <s:sheet name="Related Party Transactions - (D" sheetId="52" r:id="rId52"/>
    <s:sheet name="Related Party Transactions - 53" sheetId="53" r:id="rId53"/>
    <s:sheet name="Related Party Transactions - 54" sheetId="54" r:id="rId54"/>
    <s:sheet name="Related Party Transactions - 55" sheetId="55" r:id="rId55"/>
    <s:sheet name="Related Party Transactions - 56" sheetId="56" r:id="rId56"/>
    <s:sheet name="Related Party Transactions - 57" sheetId="57" r:id="rId57"/>
    <s:sheet name="Related Party Transactions - 58" sheetId="58" r:id="rId58"/>
    <s:sheet name="Related Party Transactions (D59" sheetId="59" r:id="rId59"/>
    <s:sheet name="Related Party Transactions - Ge" sheetId="60" r:id="rId60"/>
    <s:sheet name="Related Party Transactions - Mo" sheetId="61" r:id="rId61"/>
    <s:sheet name="Related Party Transactions - Pa" sheetId="62" r:id="rId62"/>
    <s:sheet name="Related Party Transactions - Lo" sheetId="63" r:id="rId63"/>
    <s:sheet name="Related Party Transactions - Cr" sheetId="64" r:id="rId64"/>
    <s:sheet name="Concentration of Credit Risk (D" sheetId="65" r:id="rId65"/>
  </s:sheets>
  <s:definedNames/>
  <s:calcPr calcId="124519" calcMode="auto" fullCalcOnLoad="1"/>
</s:workbook>
</file>

<file path=xl/sharedStrings.xml><?xml version="1.0" encoding="utf-8"?>
<sst xmlns="http://schemas.openxmlformats.org/spreadsheetml/2006/main" uniqueCount="764">
  <si>
    <t>Document And Entity Information - shares</t>
  </si>
  <si>
    <t>9 Months Ended</t>
  </si>
  <si>
    <t>Sep. 30, 2015</t>
  </si>
  <si>
    <t>Nov. 06, 2015</t>
  </si>
  <si>
    <t>Document Information [Line Items]</t>
  </si>
  <si>
    <t>Entity Registrant Name</t>
  </si>
  <si>
    <t>United Development Funding III, LP</t>
  </si>
  <si>
    <t>Entity Central Index Key</t>
  </si>
  <si>
    <t>Current Fiscal Year End Date</t>
  </si>
  <si>
    <t>--12-31</t>
  </si>
  <si>
    <t>Entity Filer Category</t>
  </si>
  <si>
    <t>Non-accelerated Filer</t>
  </si>
  <si>
    <t>Entity Common Stock, Shares Outstanding</t>
  </si>
  <si>
    <t>Document Type</t>
  </si>
  <si>
    <t>10-Q</t>
  </si>
  <si>
    <t>Amendment Flag</t>
  </si>
  <si>
    <t>false</t>
  </si>
  <si>
    <t>Document Period End Date</t>
  </si>
  <si>
    <t>Sep. 30,
		2015</t>
  </si>
  <si>
    <t>Document Fiscal Period Focus</t>
  </si>
  <si>
    <t>Q3</t>
  </si>
  <si>
    <t>Document Fiscal Year Focus</t>
  </si>
  <si>
    <t>BALANCE SHEETS - USD ($)</t>
  </si>
  <si>
    <t>Dec. 31, 2014</t>
  </si>
  <si>
    <t>Assets:</t>
  </si>
  <si>
    <t>Cash and cash equivalents</t>
  </si>
  <si>
    <t>Restricted cash</t>
  </si>
  <si>
    <t>Accrued interest receivable</t>
  </si>
  <si>
    <t>Accrued interest receivable - related parties</t>
  </si>
  <si>
    <t>Accounts receivable - related parties</t>
  </si>
  <si>
    <t>Notes receivable, net</t>
  </si>
  <si>
    <t>Notes receivable - related parties, net</t>
  </si>
  <si>
    <t>Participation interest - related party, net</t>
  </si>
  <si>
    <t>Other assets</t>
  </si>
  <si>
    <t>Total assets</t>
  </si>
  <si>
    <t>Liabilities:</t>
  </si>
  <si>
    <t>Accounts payable</t>
  </si>
  <si>
    <t>Accrued liabilities</t>
  </si>
  <si>
    <t>Accrued liabilities - related parties</t>
  </si>
  <si>
    <t>Distributions payable</t>
  </si>
  <si>
    <t>Lines-of-credit</t>
  </si>
  <si>
    <t>Total liabilities</t>
  </si>
  <si>
    <t>Commitments and contingencies</t>
  </si>
  <si>
    <t xml:space="preserve"> </t>
  </si>
  <si>
    <t>Partners’ Capital:</t>
  </si>
  <si>
    <t>Limited partners’ capital: 22,500,000 units authorized; 19,898,766 units issued and outstanding at September 30, 2015 and 19,545,922 units issued and outstanding at December 31, 2014</t>
  </si>
  <si>
    <t>General partner’s capital</t>
  </si>
  <si>
    <t>Total partners’ capital</t>
  </si>
  <si>
    <t>Total liabilities and partners’ capital</t>
  </si>
  <si>
    <t>BALANCE SHEETS [Parenthetical] - shares</t>
  </si>
  <si>
    <t>Limited partners' capital account, units authorized</t>
  </si>
  <si>
    <t>Limited partners' capital account, units issued</t>
  </si>
  <si>
    <t>Limited Partners' capital account, units outstanding</t>
  </si>
  <si>
    <t>STATEMENTS OF INCOME - USD ($)</t>
  </si>
  <si>
    <t>3 Months Ended</t>
  </si>
  <si>
    <t>Sep. 30, 2014</t>
  </si>
  <si>
    <t>Revenues:</t>
  </si>
  <si>
    <t>Interest income</t>
  </si>
  <si>
    <t>Interest income - related parties</t>
  </si>
  <si>
    <t>Mortgage and transaction service revenues</t>
  </si>
  <si>
    <t>Mortgage and transaction service revenues - related parties</t>
  </si>
  <si>
    <t>Total revenues</t>
  </si>
  <si>
    <t>Expenses:</t>
  </si>
  <si>
    <t>Interest expense</t>
  </si>
  <si>
    <t>(Recapture) provision for loan loss</t>
  </si>
  <si>
    <t>General and administrative</t>
  </si>
  <si>
    <t>General and administrative - related parties</t>
  </si>
  <si>
    <t>Total expenses</t>
  </si>
  <si>
    <t>Net income</t>
  </si>
  <si>
    <t>Earnings allocated to limited partners</t>
  </si>
  <si>
    <t>Earnings per weighted average limited partnership units outstanding, basic and diluted (in dollars per units)</t>
  </si>
  <si>
    <t>Weighted average limited partnership units outstanding (in shares)</t>
  </si>
  <si>
    <t>Distributions per weighted average limited partnership units outstanding (in dollars per units)</t>
  </si>
  <si>
    <t>STATEMENTS OF CASH FLOWS - USD ($)</t>
  </si>
  <si>
    <t>Operating Activities</t>
  </si>
  <si>
    <t>Adjustments to reconcile net income to net cash provided by operating activities:</t>
  </si>
  <si>
    <t>Provision for loan loss</t>
  </si>
  <si>
    <t>Amortization</t>
  </si>
  <si>
    <t>Changes in operating assets and liabilities:</t>
  </si>
  <si>
    <t>Net cash provided by operating activities</t>
  </si>
  <si>
    <t>Investing Activities</t>
  </si>
  <si>
    <t>Investments in notes receivable</t>
  </si>
  <si>
    <t>Investments in notes receivable - related parties</t>
  </si>
  <si>
    <t>Investments in participation interest - related party</t>
  </si>
  <si>
    <t>Receipts from notes receivable</t>
  </si>
  <si>
    <t>Receipts from notes receivable - related parties</t>
  </si>
  <si>
    <t>Receipts from participation interest - related party</t>
  </si>
  <si>
    <t>Net cash used in investing activities</t>
  </si>
  <si>
    <t>Financing Activities</t>
  </si>
  <si>
    <t>Proceeds from line-of-credit</t>
  </si>
  <si>
    <t>Payments on lines-of-credit</t>
  </si>
  <si>
    <t>Limited partner distributions, net of limited partner distribution reinvestment</t>
  </si>
  <si>
    <t>Limited partner redemptions</t>
  </si>
  <si>
    <t>General partner distributions</t>
  </si>
  <si>
    <t>Net cash used in financing activities</t>
  </si>
  <si>
    <t>Net decrease in cash and cash equivalents</t>
  </si>
  <si>
    <t>Cash and cash equivalents at beginning of period</t>
  </si>
  <si>
    <t>Cash and cash equivalents at end of period</t>
  </si>
  <si>
    <t>Supplemental Cash Flow Information</t>
  </si>
  <si>
    <t>Cash paid for interest</t>
  </si>
  <si>
    <t>Supplemental Cash Flow Information - non-cash activity</t>
  </si>
  <si>
    <t>Limited partner distribution reinvestment</t>
  </si>
  <si>
    <t>Distributions accrued but not paid</t>
  </si>
  <si>
    <t>Assignment of loans</t>
  </si>
  <si>
    <t>Nature of Business</t>
  </si>
  <si>
    <t>Organization, Consolidation and Presentation Of Financial Statements [Abstract]</t>
  </si>
  <si>
    <t>Nature of Business [Text Block]</t>
  </si>
  <si>
    <t xml:space="preserve"> A. Nature of Business United Development Funding III, L.P. (which may be referred to as the “Partnership,” “we,” “us,” “our” or “UDF III”) was organized on June 13, 2005 as a Delaware limited partnership. Our principal business purpose is to originate, acquire, service, and otherwise manage, either alone or in association with others, a portfolio of mortgage loans that are secured by real property or equity interests that hold real property already subject to other mortgages (including mortgage loans that are not first in priority and participation interests in mortgage loans) and to issue or acquire an interest in credit enhancements for the benefit of borrowers, such as guarantees or letters of credit. Our offices are located in Grapevine, Texas. Our general partner is UMTH Land Development, L.P. (“Land Development”), a Delaware limited partnership that is responsible for our overall management, conduct, and operation. Our general partner has authority to act on our behalf in all matters respecting us, our business and our property. Our limited partners take no part in the management of our business or transact any business for us and have no power to sign for or bind us; provided, however, that our limited partners, by a majority vote and without the concurrence of our general partner, have the right to: (a) amend the Second Amended and Restated Agreement of Limited Partnership governing the Partnership, as amended (the “Partnership Agreement”), (b) dissolve the Partnership, (c) remove our general partner or any successor general partner, (d) elect a new general partner, and (e) approve or disapprove a transaction entailing the sale of all or substantially all of the real properties acquired by the Partnership. UMT Holdings, L.P. (“UMT Holdings”), a Delaware limited partnership, holds 99.9 0.1 99.9 0.1 100</t>
  </si>
  <si>
    <t>Summary of Significant Accounting Policies</t>
  </si>
  <si>
    <t>Accounting Policies [Abstract]</t>
  </si>
  <si>
    <t>Significant Accounting Policies [Text Block]</t>
  </si>
  <si>
    <t xml:space="preserve"> B. Summary of Significant Accounting Policies A summary of our significant accounting policies consistently applied in the preparation of the accompanying financial statements follows: The accompanying unaudited financial statements were prepared in accordance with generally accepted accounting principles in the United States of America (“GAAP”) for interim financial information, with the instructions to Form 10-Q and with Regulation S-X. They do not include all information and footnotes required by GAAP for complete financial statements. However, except as disclosed herein, there has been no material change to the information disclosed in our Annual Report on Form 10-K for the year ended December 31, 2014, which was filed with the United States Securities and Exchange Commission (the “SEC”) on March 31, 2015 (the “Annual Report”). The accompanying interim unaudited financial statements should be read in conjunction with the financial statements filed in our Annual Report. In the opinion of management, the accompanying unaudited financial statements include all adjustments, consisting solely of normal recurring adjustments, considered necessary to present fairly our financial position as of September 30, 2015, operating results for the three and nine months ended September 30, 2015 and 2014 and cash flows for the nine months ended September 30, 2015 and 2014. Operating results and cash flows for the nine months ended September 30, 2015 are not necessarily indicative of the results that may be expected for the year ending December 31, 2015. Notes receivable and notes receivable  related parties are recorded at the lower of cost or estimated net realizable value. The notes are collateralized by one or more of the following: first or second lien deeds of trust, a pledge of ownership interests in the borrower, assignments of lot sale contracts or reimbursements of development costs due to the borrower under contracts with districts and municipalities, and agreements to pledge future-acquired assets. Currently, the notes receivable and notes receivable  related parties have terms ranging from 11 to 36 months. Participation interest  related party is recorded at the lower of cost or net realizable value. Participation interest  related party represents a Loan Participation Agreement with United Mortgage Trust, a real estate investment trust organized under the laws of the state of Maryland (“UMT”), pursuant to which we purchased (i) an economic interest in an $ 82 The allowance for loan losses is our estimate of incurred losses in our portfolio of notes receivable, notes receivable  related parties and participation interest  related party. We periodically perform a detailed review of our portfolio of mortgage notes and other loans to determine if impairment has occurred and to assess the adequacy of the allowance for loan losses. Our review consists of evaluating economic conditions, the estimated value of the underlying collateral, current and future assets, the guarantor, adverse situations that may affect the borrower’s ability to pay or the value of the collateral, and other relevant factors. We also utilize a peer group analysis and a historical analysis to validate the overall adequacy of our allowance for loan losses. This review is inherently subjective as it requires estimates that are susceptible to significant revision as more information becomes available. In reviewing our portfolio, we consider cash flow estimates from current and future-acquired assets including the disposition of finished lots, paper lots (residential lots shown on a plat that has been accepted by the city or county) and undeveloped land as well as cash flow received from the issuance of bonds from municipal reimbursement and public improvement districts. These estimates are based on current market metrics, including, without limitation, the supply of finished lots, paper lots and undeveloped land, the supply of homes and the rate and price at which land and homes are sold, historic levels and trends, executed contracts, appraisals and discussions with third party market analysts and participants, including homebuilders. We base our valuations on current and historic market trends on our analysis of market events and conditions, including activity within our portfolio, and on the analysis of third-party services such as Metrostudy and Residential Strategies, Inc. Cash flow forecasts are also based on executed purchase contracts, which provide base prices, escalation rates, and absorption rates on an individual project basis. We also consider third-party appraisals that provide a valuation in accordance with guidelines set forth in the Uniform Standards of Professional Appraisal Practice. In addition to cash flows from the disposition of property, cost analysis is performed based on estimates of development and senior financing expenditures provided by developers and independent professionals on a project-by-project basis. These amounts are reconciled with our best estimates to establish the net realizable value of the portfolio. We charge additions to the allowance for loan losses to current period earnings through a provision for loan loss. Amounts determined to be uncollectible are charged directly against and decrease the allowance for loan losses (“charged off”), while amounts recovered on previously charged off accounts increase the allowance. Interest income on notes receivable, notes receivable  related parties and participation interest  related party is recognized over the life of the loan and recorded on the accrual basis. Income recognition is suspended for loans at the date at which, in the opinion of management, a full recovery of income and principal becomes more likely than not, but is no longer probable, based upon our review of economic conditions, the estimated value of the underlying collateral, current and future-acquired assets, the guarantor, adverse situations that may affect the borrower’s ability to pay or the value of the collateral and other relevant factors. Income recognition is resumed when the loan becomes contractually current and performance is demonstrated to be resumed. Any payments received on loans classified as non-accrual status are typically applied first to outstanding loan amounts and then to the recovery of lost interest. As of September 30, 2015, we were suspending income recognition on 4 notes receivable with an aggregate unpaid principal balance of approximately $ 36.0 5.3 13.3 5.3 We generate mortgage and transaction service revenues and mortgage and transaction service revenues  related parties by originating and acquiring notes receivable and other loans. In accordance with GAAP, we defer recognition of income from non-refundable commitment fees paid by the borrowers and recognize such amount on a straight-line basis over the expected life of such notes. In addition, credit enhancement fee income is generated by fees charged to parties for credit enhancements provided to lenders by the Partnership on behalf of the parties. Income related to credit enhancements is earned as fees are paid, based on the terms of the credit enhancement agreement. As of September 30, 2015, the Partnership was providing 8 credit enhancements to related parties (see Note K for further discussion). Cash available for distributions represents the cash funds received by us from operations (other than net proceeds from a capital transaction) that produce proceeds from (1) the repayment of principal or prepayment of a mortgage to the extent classified as a return of capital for federal income tax purposes, (2) the foreclosure, sale, exchange, condemnation, eminent domain taking or other disposition of a mortgage loan or of a property subject to a mortgage, or (3) insurance or a guarantee with respect to a mortgage, including, without limitation, interest, points, revenue participations in property appreciation and interest or dividends from interim investments or proceeds from borrowings, if appropriate, less all cash used to pay Partnership expenses and debt payments and amounts set aside to create a retained earnings reserve (currently at 9.5 A “carried interest” is an equity interest in us to participate in all distributions, other than distributions attributable to our general partner’s promotional interest, of cash available for distribution and net proceeds from a capital transaction that are distributable under the distribution priority for net proceeds from a capital transaction described below. If our general partner enters into commitments to investments in mortgages in excess of 82% of the gross proceeds of our public offering of our units of limited partnership interest, our general partner will be entitled to a carried interest equal to (1) 1% for the first 2.5% of commitments to investments in mortgages 1% multiplied by the fractional amount of commitments to investments in mortgages 1% for the next 2% of additional commitments to investments in mortgages 1% multiplied by the fractional amount of commitments to investments in mortgages 1% of additional commitments to investments in mortgages 1% of additional commitments to investments in mortgages In order for proceeds to be considered “committed” for purposes of calculation and payment of a carried interest, we must be obligated by contract or other binding agreement to invest such proceeds in mortgages, to the exclusion of any other use for such proceeds or no use at all. “Investments in mortgages” are the aggregate amount of capital contributions from investors used by us to make or invest in mortgage loans or the amount actually paid or allocated to the purchase of mortgages, working capital reserves (but excluding working capital reserves in excess of 3% of the aggregate capital contributions) and other cash payments such as interest and taxes but excluding our organization and offering expenses, selling commissions, wholesaling fees, marketing support fees, due diligence fees, acquisition and origination fees (“Placement Fees”), and any other front-end fees. Our general partner’s “promotional interest” is our general partner’s right to receive: · prior to the return to the limited partners of all of their capital contributions plus an 8% per annum, non-compounding, cumulative return on their unreturned capital contributions, 10% of all cash available for distribution · following the return to the limited partners of all of their capital contributions plus an 8% per annum, non-compounding, cumulative return on their unreturned capital contributions, 15% of all cash available for distribution · following the return to the limited partners of all of their capital contributions plus an 8% per annum, non-compounding, cumulative return on their unreturned capital contributions, 15% of all net proceeds from a capital transaction Monthly distributions are currently paid to our limited partners at a 9.75 20.00 Retained earnings would contain a surplus if the cash available for distributions less the 9.5% reserve exceeded the monthly distribution to the general and limited partners Retained earnings would contain a deficit if cash available for distributions less the 9.5% reserve is less than the monthly distribution to general and limited partners. It is the intent of management to monitor and distribute such surplus, if any, on an annual basis As of September 30, As of December 31, 2015 2014 General Partner $ 32,347,000 (1) $ 28,497,000 (2) Limited Partners 263,980,000 (3) 235,178,000 (4) Retained Earnings Reserve 10,833,000 11,663,000 Retained Earnings Deficit (18,636,000) (14,845,000) (1) approximately $ 26.8 5.5 (2) approximately $ 25.3 3.2 (3) approximately $ 183.8 80.1 4,006,546 (4) approximately $ 162.2 73 3,648,868 For the Nine Months Ended September 30, 2015 2014 Payments to General Partner and Related Parties $ 2,186,000 $ 1,525,000 Total General and Administrative Expenses 1,301,000 1,253,000 In accordance with the reporting requirements of GAAP, we calculate the fair value of our assets and liabilities that qualify as financial instruments under this statement and include this additional information in the notes to the financial statements when the fair value is different than the carrying value of those financial instruments. The estimated fair value of restricted cash, accrued interest receivable, accrued interest receivable  related parties, accounts receivable  related parties, accounts payable, accrued liabilities, and accrued liabilities  related parties approximates the carrying amounts due to the relatively short maturity of these instruments. The estimated fair value of notes receivable, notes receivable  related parties, participation interest  related party, and lines-of-credit approximates the carrying amount since they bear interest at the market rate. The Partnership from time to time enters into guarantees of debtors’ or affiliates’ borrowings and provides credit enhancements for the benefit of senior lenders in connection with the Partnership’s debtors and investments in partnerships (collectively referred to as “guarantees”), and accounts for such guarantees in accordance with GAAP . In May 2014, the Financial Accounting Standards Board (“FASB”) issued Accounting Standards Update (“ASU”) No. 2014-09, Revenue from Contracts with Customers Revenue from Contracts with Customers (Topic 606) Deferral of the Effective Date In April 2015, the FASB issued ASU No. 2015-03, Interest - Imputation of Interest Interest - Imputation of Interest (Subtopic 835-30): Presentation and Subsequent Measurement of Debt Issuance Costs Associated with Line-of-Credit Arrangements</t>
  </si>
  <si>
    <t>Registration Statement</t>
  </si>
  <si>
    <t>Registration Statement [Abstract]</t>
  </si>
  <si>
    <t>Registration Statement [Text Block]</t>
  </si>
  <si>
    <t xml:space="preserve"> C. Registration Statement On May 15, 2006, the Offering was declared effective under the Securities Act. The Offering, at the time of such effectiveness, covered up to 12,500,000 20.00 5,000,000 20.00 16,500,000 1,000,000 On June 12, 2009, we registered 5,000,000 100,000,000 20.00</t>
  </si>
  <si>
    <t>Loans and Allowance for Loan Losses</t>
  </si>
  <si>
    <t>Receivables [Abstract]</t>
  </si>
  <si>
    <t>Financing Receivables [Text Block]</t>
  </si>
  <si>
    <t xml:space="preserve"> D. Loans and Allowance for Loan Losses September 30, December 31, 2015 2014 Notes receivable, net $ 286,171,000 $ 280,730,000 Notes receivable - related parties, net 16,417,000 16,403,000 Participation interest - related party, net 71,207,000 74,687,000 Total $ 373,795,000 $ 371,820,000 September 30, December 31, 2015 2014 Real Estate: Acquisition and land development $ 398,330,000 $ 390,958,000 Allowance for loan losses (24,531,000) (19,040,000) Unamortized commitment fees (4,000) (98,000) Total $ 373,795,000 $ 371,820,000 62 42 1 19 Related Non-Related Total % of % of % of Maturity Date Amount Loans Total Amount Loans Total Amount Loans Total Matured $ - - - $ 139,869,000 6 45 % $ 139,869,000 6 35 % 2015 71,268,000 2 81 % - - - 71,268,000 2 18 % 2016 16,355,000 1 19 % 164,482,000 9 53 % 180,837,000 10 45 % 2017 - - - 6,356,000 1 2 % 6,356,000 1 2 % Total $ 87,623,000 3 100 % $ 310,707,000 16 100 % $ 398,330,000 19 100 % 62 40 1 21 Related Non-Related Total % of % of % of Maturity Date Amount Loans Total Amount Loans Total Amount Loans Total Matured $ - - - $ 36,942,000 6 12 % $ 36,942,000 6 9 % 2015 74,748,000 2 82 % 256,445,000 11 86 % 331,193,000 13 85 % 2016 16,342,000 1 18 % - - - 16,342,000 1 4 % 2017 - - - 6,481,000 1 2 % 6,481,000 1 2 % Total $ 91,090,000 3 100 % $ 299,868,000 18 100 % $ 390,958,000 21 100 % Related Non-Related Total % of % of % of Maturity Date Amount Loans Total Amount Loans Total Amount Loans Total 2009 $ - - - $ 17,852,000 4 13 % $ 17,852,000 4 13 % 2010 - - - 22,614,000 1 16 % 22,613,000 1 16 % 2015 - - - 99,404,000 1 71 % 99,404,000 1 71 % Total $ - - - $ 139,870,000 6 100 % $ 139,869,000 6 100 % Of these 6 2 109.6 3 25.0 1 5.3 6 11 Related Non-Related Total % of % of % of Maturity Date Amount Loans Total Amount Loans Total Amount Loans Total 2009 $ - - - $ 16,916,000 5 46 % $ 16,916,000 5 46 % 2010 - - - 20,026,000 1 54 % 20,026,000 1 54 % Total $ - - - $ 36,942,000 6 100 % $ 36,942,000 6 100 % Of these 6 3 29.3 2 2.4 1 5.3 6 11 Matured Loan Extensions Net Activity During the Nine During the Nine Months Ended Months Ended September 30, September 30, Loans Matured 2015 on Loans 2015 on Loans During the Nine Matured as of Matured as of Months Ended % of December 31, December 31, September 30, % of Maturity Date Amount Loans Total 2014 (1) 2014 (2) 2015 (3) Amount Loans Total Non-Related Matured as of December 31, 2014 2015 Activity (4) Matured as of September 30, 2015 2009 $ 16,916,000 5 46 % $ - $ 936,000 $ - $ 17,852,000 4 13 % 2010 20,026,000 1 54 % - 2,587,000 - 22,613,000 1 16 % 2015 - - - - - 99,404,000 99,404,000 1 71 % Total $ 36,942,000 6 100 % $ - $ 3,523,000 $ 99,404,000 $ 139,869,000 6 100 % (1) Amounts represent aggregate unpaid principal balance as of December 31, 2014 of matured loans as of December 31, 2014 that were extended during the nine months ended September 30, 2015. (2) For loans matured as of December 31, 2014, net loan activity represents all activity on the loans during the nine months ended September 30, 2015, including accrued interest, payment of fees and expenses, charge-offs and/or repayments. (3) Amounts represent aggregate unpaid principal balance as of September 30, 2015 of loans that matured during the nine months ended September 30, 2015 and remained matured as of September 30, 2015. (4) The table does not reflect activity for loans that matured or were due to mature during the nine months ended September 30, 2015, but were extended prior to September 30, 2015. A loan is placed on non-accrual status and income recognition is suspended on the date at which, in the opinion of management, a full recovery of income and principal becomes more likely than not, but is no longer probable, based upon our review of economic conditions, the estimated value of the underlying collateral, current and future-acquired assets, the guarantor, adverse situations that may affect the borrower’s ability to pay or the value of the collateral and other relevant factors. Income recognition is resumed when the loan becomes contractually current and performance is demonstrated to be resumed. Any payments received on loans classified as non-accrual status are typically applied first to outstanding loan amounts and then to the recovery of lost interest. As of September 30, 2015, we are suspending income recognition on 4 notes receivable with an aggregate unpaid principal balance of approximately $ 36.0 5.3 491,000 Loans are considered impaired when, in the opinion of management, based on current information and events, it is probable that we will be unable to collect all amounts due in accordance with the contractual terms of the loan agreement, including scheduled principal and interest payments. Impairment is generally evaluated on an individual loan basis for each loan in the portfolio. If an individual loan is considered impaired, a specific valuation allowance may be allocated, if necessary, so that the individual loan is reported net, at the present value of estimated future cash flows using the loan’s existing rate or at the fair value of collateral if repayment is expected solely from collateral. Loans that are not individually considered impaired are collectively and qualitatively measured as a portfolio for general valuation allowance. In reviewing our portfolio for this valuation analysis, we consider cash flow estimates from current and future-acquired assets including the disposition of finished lots, paper lots (residential lots shown on a plat that has been accepted by the city or county) and undeveloped land as well as cash flow received from the issuance of bonds from municipal reimbursement and public utility districts. These estimates are based on current market metrics, including, without limitation, the supply of finished lots, paper lots and undeveloped land, the supply of homes and the rate and price at which land and homes are sold, historic levels and trends, executed contracts, appraisals and discussions with third party market analysts and participants, including homebuilders. We base our valuations on current and historic market trends on our analysis of market events and conditions, including activity within our portfolio, and on the analysis of third-party services such as Metrostudy and Residential Strategies, Inc. Cash flow forecasts are also based on executed purchase contracts, which provide base prices, escalation rates, and absorption rates on an individual project basis. We also consider third-party appraisals that provide a valuation in accordance with guidelines set forth in the Uniform Standards of Professional Appraisal Practice. In addition to cash flows from the disposition of property, cost analysis is performed based on estimates of development and senior financing expenditures provided by developers and independent professionals on a project-by-project basis. These amounts are reconciled with our best estimates to establish the net realizable value of the portfolio. Interest is recognized on an accrual basis for impaired loans in which the collectability of the unpaid principal amount is deemed probable. Any payments received on such loans are first applied to outstanding accrued interest receivable and then to outstanding unpaid principal balance. Unpaid principal balance is materially the same as recorded investments. Any payments received on impaired loans in which the collectability of the unpaid principal amount is less than probable are typically applied to outstanding unpaid principal and then to the recovery of lost interest on a cash basis. Impaired loans, or portions thereof, are charged off when deemed uncollectible. As of September 30, 2015, we had 6 notes receivable with an aggregate unpaid principal balance of approximately $ 139.9 109.6 25.0 36.9 29.3 2.4 5.3 125.0 52.9 5.1 1.4 14.2 4.1 As part of the ongoing monitoring of the credit quality of the loan portfolio, we periodically, no less than quarterly, perform a detailed review of our portfolio of mortgage notes and other loans. The following is a general description of the credit levels used: Level 1  Full collectability of loans in this category is considered probable. Level 2  Full collectability of loans in this category is deemed more likely than not, but not probable, based upon our review of economic conditions, the estimated value of the underlying collateral, current and future-acquired assets, the guarantor, adverse situations that may affect the borrower’s ability to pay or the value of the collateral and other relevant factors. Interest income is suspended on Level 2 loans. Level 3  For loans in this category, it is probable that we will be unable to collect all amounts due. Interest income is suspended on Level 3 loans. September 30, 2015 December 31, 2014 Level 1 $ 367,016,000 $ 372,328,000 Level 2 36,004,000 13,320,000 Level 3 5,310,000 5,310,000 Total $ 398,330,000 $ 390,958,000 The allowance for loan losses is our estimate of incurred losses in our portfolio of notes receivable, notes receivable  related parties and participation interest  related party. We periodically perform a detailed review of our portfolio of mortgage notes and other loans to determine if impairment has occurred and to assess the adequacy of the allowance for loan losses. We charge additions to the allowance for loan losses to current period earnings through a provision for loan loss. Amounts determined to be uncollectible are charged off, while amounts recovered on previously charged off amounts increase the allowance for loan losses. For the Nine Months For the Year Ended Ended September 30, December 31, 2015 2014 Allowance for loan losses: Balance at beginning of period $ 19,040,000 $ 19,715,000 (Recapture) provision charged to earnings 5,491,000 (184,000) Loan losses: Charge-offs - (491,000) Recoveries - - Net loan losses - (491,000) Balance at end of period $ 24,531,000 $ 19,040,000 Ending balance, individually evaluated for impairment $ 5,310,000 $ 5,310,000 Ending balance, collectively evaluated for impairment $ 19,221,000 $ 13,730,000 Financing receivables: Balance at end of period $ 398,330,000 $ 390,958,000 Ending balance, individually evaluated for impairment $ 150,877,000 $ 47,903,000 Ending balance, collectively evaluated for impairment $ 247,453,000 $ 343,055,000 In accordance with GAAP, the restructuring of a loan is considered a “troubled debt restructuring” if both (i) the borrower is experiencing financial difficulties and (ii) the creditor has granted a concession. Concessions may include interest rate reductions or below market interest rates, principal forgiveness, restructuring amortization schedules and other actions intended to minimize potential losses. As of September 30, 2015 and December 31, 2014, we have no loan modifications that are classified as troubled debt restructurings.</t>
  </si>
  <si>
    <t>Lines-of-Credit</t>
  </si>
  <si>
    <t>Line of Credit Facility [Abstract]</t>
  </si>
  <si>
    <t>Line of Credit Disclosure [Text Block]</t>
  </si>
  <si>
    <t xml:space="preserve"> E. Lines-of-Credit LegacyTX Credit Facility On March 21, 2014, the Partnership entered into a loan agreement with LegacyTexas Bank (“LegacyTexas”), pursuant to which LegacyTexas provided the Partnership with an aggregate credit facility of up to $ 15.0 10.0 5.0 6 The Term Loan matures on March 21, 2016. The Term Loan required the Partnership to make quarterly principal payments in the amount of $ 1.25 The LegacyTX Credit Facility is secured by a first priority lien on all of the Partnership’s existing and future assets. The Term Loan matures on March 21, 2016. In consideration of LegacyTexas originating the Term Loan, the Partnership paid the bank a commitment fee in the amount of $ 100,000 50,000 1 150,000 99.9 0.1 The Partnership utilized the LegacyTX Credit Facility to pay off the Brockhoeft Credit Facility (as defined below) and currently uses the LegacyTX Credit Facility as transitory indebtedness to provide liquidity and to reduce and avoid the need for large idle cash reserves, including usage to fund identified investments pending the receipt of proceeds from the partial or full repayment of loans. This allows the Partnership to keep funds invested in loans, instead of holding such loan repayment proceeds idle until new investments are identified. The Partnership intends to use the LegacyTX Credit Facility as a Partnership portfolio administration tool and not to provide long-term or permanent leverage on Partnership investments. Proceeds from the operations of the Partnership will be used to repay the LegacyTX Credit Facility. As of September 30, 2015 and December 31, 2014, approximately $ 10 11.25 153,000 135,000 478,000 351,000 Payments due by period Less than 1 More than 5 year 1-3 years 3-5 years years Total Line-of-credit $ 10,000,000 $ - $ - $ - $ 10,000,000 Total $ 10,000,000 $ - $ - $ - $ 10,000,000 Brockhoeft Credit Facility On September 21, 2009, during the credit crisis in which financial institutions severely reduced the number of loans made to entities involved in real estate, the Partnership entered into a Loan and Security Agreement (the “Loan Agreement”) with Wesley J. Brockhoeft, an unaffiliated individual (the “Lender”), pursuant to which the Lender provided the Partnership with a revolving credit facility in the maximum principal amount of $ 15.0 10 300,000 150,000 The Partnership utilized the Brockhoeft Credit Facility as transitory indebtedness to provide liquidity and to reduce and avoid the need for large idle cash reserves, including usage to fund identified investments pending receipt of proceeds from the partial or full repayment of loans. This allowed the Partnership to keep funds invested in loans, instead of holding such loan repayment proceeds idle until new investments are identified. The Partnership used the Brockhoeft Credit Facility as a Partnership portfolio administration tool and not to provide long-term or permanent leverage on Partnership investments. The Brockhoeft Credit Facility was paid in full effective March 2014. Interest expense associated with the Brockhoeft Credit Facility was approximately $ 207,000</t>
  </si>
  <si>
    <t>Partners' Capital</t>
  </si>
  <si>
    <t>Partners Capital [Abstract]</t>
  </si>
  <si>
    <t>Partners Capital [Text Block]</t>
  </si>
  <si>
    <t xml:space="preserve"> F. Partners’ Capital As of September 30, 2015, we had issued an aggregate of 19,898,766 16,499,994 330.3 290.7 716,260 14.3 3,290,286 65.8 607,774 12.2 As of December 31, 2014, we had issued an aggregate of 19,545,922 16,499,994 330.3 290.7 716,260 14.3 2,932,607 58.7 602,939 12.1 Period Ended Date Paid Distribution Amount December 31, 2014 January 23, 2015 $ 3,232,287 January 31, 2015 February 24, 2015 3,238,892 February 28, 2015 March 24, 2015 2,930,913 March 31, 2015 April 24, 2015 3,252,205 April 30, 2015 May 22, 2015 3,153,083 May 31, 2015 June 24, 2015 3,266,794 June 30, 2015 July 24, 2015 3,165,567 July 31, 2015 August 24, 2015 3,277,922 August 31, 2015 September 24, 2015 3,284,042 $ 28,801,705 For the nine months ended September 30, 2015, we paid distributions to our limited partners of $ 28,801,705 21,648,129 7,153,576 30,830,698 28,142,003 20,866,947 7,275,056 32,709,839 264 183.9 80.1 320.6 310.2 Nine Months Ended September 30, 2015 2014 Distributions paid in cash $ 21,648,129 $ 20,866,947 Distributions reinvested 7,153,576 7,275,056 Total distributions $ 28,801,705 $ 28,142,003 Source of distributions: Cash flows from operations $ 28,801,705 100 % $ 28,142,003 100 % Total sources $ 28,801,705 100 % $ 28,142,003 100 %</t>
  </si>
  <si>
    <t>Operational Compensation</t>
  </si>
  <si>
    <t>Operational Compensation [Abstract]</t>
  </si>
  <si>
    <t>Operational Compensation [Text Block]</t>
  </si>
  <si>
    <t xml:space="preserve"> G. Operational Compensation The general partner receives Placement Fees of 3 0.25</t>
  </si>
  <si>
    <t>Unit Redemption Program and Net Capital Proceeds Distribution Program</t>
  </si>
  <si>
    <t>Unit Redemption Program And Net Capital Proceeds Distribution Program [Abstract]</t>
  </si>
  <si>
    <t>Unit Redemption Program and Net Capital Proceeds Distribution Program [Text Block]</t>
  </si>
  <si>
    <t xml:space="preserve"> H. Unit Redemption Program and Net Capital Proceeds Distribution Program Limited partners who have held their units for at least one year may request that the Partnership repurchase their units. A limited partner wishing to have units repurchased must mail or deliver in writing a request to the Partnership indicating such desire. As stated below, our general partner will determine from time to time whether the Partnership has sufficient excess cash from operations to repurchase units, and there is no guarantee that the Partnership will repurchase any additional units in the future. No units were redeemed from May 2010 through March 2012. In April and July 2012, our general partner determined that the Partnership had sufficient excess cash from operations to repurchase some units as a result of the deaths of limited partners. As a result of the requirement to determine an estimated value of our units, the method for determining the purchase price for current and future redeemed units was revised as of October 15, 2010. Except as described below for redemptions upon the death of a limited partner and for redemptions because of involuntary exigent circumstances after May 16, 2013, the purchase price for the redeemed units, for the period beginning after a limited partner has held the units for a period of one year, was: (1) 92 94 96 98 100 1 20.00 Effective May 16, 2013, the Partnership announced the following changes to the unit redemption program: ⋅ To the extent that the Partnership’s general partner determines that there are sufficient funds to redeem units, the Partnership will only redeem units upon the death, or other involuntary exigent circumstances, of a limited partner, subject to certain restrictions and limitations, and ⋅ A limited partner or his or her estate, heir or beneficiary must present all of the limited partner’s its units then-owned for redemption  no partial redemptions of a limited partner’s holdings will be permitted. The purchase price for the units redeemed because of involuntary exigent circumstances, for the period beginning after a limited partner has held the units for a period of one year, will be (1) 92 94 96 98 The Partnership will not redeem in excess of 5 1 As stated above, effective May 16, 2013, the unit redemption program is limited only to the death or other involuntary exigent circumstances of a limited partner. Therefore, limited partners wishing to redeem their units after such date may do so only pursuant to Sections 9.6 and 11.3(f) of the Partnership Agreement. Under such sections of the Partnership Agreement, any limited partner (an “Electing Partner”) may provide written notice to the Partnership of its election to receive its share of any future net capital proceeds (the “Net Capital Proceeds Distribution Program”) received by the Partnership that the Partnership decides to reinvest in additional loans. If the Partnership ultimately decides to not reinvest net capital proceeds received by the Partnership in additional loans, such net capital proceeds shall not be eligible to be paid to Electing Partners pursuant to the Net Capital Proceeds Distribution Program, but shall be distributed in accordance with the other distribution provisions of the Partnership Agreement. The election to participate in the Net Capital Proceeds Distribution Program will automatically and immediately cause the withdrawal of all of the Electing Partner’s pending requests for redemption pursuant to the Partnership’s unit redemption program, and the Electing Partner shall not be eligible to make any further requests for redemption pursuant to the unit redemption program. The Partnership complies with GAAP, which requires, among other things, that financial instruments that represent a mandatory obligation of the Partnership to repurchase limited partnership units be classified as liabilities and reported at settlement value. We believe that limited partnership units tendered for redemption by the unit holder under the Partnership’s unit redemption program do not represent a mandatory obligation until such redemptions are approved at the discretion of our general partner, and that limited partnership units tendered for redemption by the unit holder under the Net Capital Proceeds Distribution Program do not represent a mandatory obligation until our general partner determines, in its sole discretion, to reinvest net capital proceeds received by the Partnership in additional loans. At such time, we will reclassify such obligations from equity to an accrued liability based upon their respective settlement values. As of September 30, 2015, we did not have any approved redemption requests included in our liabilities. Nine Months Ended Year Ended September 30, 2015 December 31, 2014 Balance, beginning of period 209,000 203,000 Redemption requests received 28,000 93,000 Redemption requests cancelled (11,000) (24,000) Units redeemed - (63,000) Balance, end of period 226,000 209,000 The following table summarizes the redemption activity under the Net Capital Proceeds Distribution Program for the nine months ended September 30, 2015 and the year ended December 31, 2014. The amounts presented are in total units: Nine Months Ended Year Ended September 30, 2015 December 31, 2014 Balance, beginning of period 846,000 682,000 Redemption requests received 131,000 256,000 Redemption requests cancelled (59,000) (83,000) Units redeemed (5,000) (9,000) Balance, end of period 913,000 846,000 </t>
  </si>
  <si>
    <t>Commitments and Contingencies</t>
  </si>
  <si>
    <t>Commitments and Contingencies Disclosure [Abstract]</t>
  </si>
  <si>
    <t>Commitments and Contingencies Disclosure [Text Block]</t>
  </si>
  <si>
    <t xml:space="preserve"> I. Commitments and Contingencies From time to time, the Partnership enters into guarantees of debtors’ or affiliates’ borrowings and provides credit enhancements for the benefit of senior lenders in connection with the Partnership’s debtors and affiliates and investments in partnerships (collectively referred to as “guarantees”), and accounts for such guarantees in accordance with GAAP. Guarantees generally have fixed expiration dates or other termination clauses and may require payment of a fee by the debtor or affiliate. A guarantee involves, to varying degrees, elements of credit risk in excess of the amount recognized in the balance sheets. The Partnership’s exposure to credit loss in the event of non-performance by the other party to the instrument is represented by the contractual notional amount of the guarantee. In connection with related party guarantees, as required by the Partnership Agreement and the North American Securities Administrators Association Mortgage Program Guidelines (the “NASAA Mortgage Program Guidelines”), the Partnership obtained opinions from Jackson Claborn, Inc., an independent advisor (“Jackson Claborn”), stating that these guarantees are fair and at least as reasonable to the Partnership as guarantees to an unaffiliated borrower in similar circumstances. In August 2009, the Partnership entered into a guaranty (the “UMT HF TCB Guaranty”) with Texas Capital Bank, National Association (“Texas Capital”), by which the Partnership guaranteed the repayment of up to $ 5.0 i.e. 50,000 th In April 2010, the Partnership entered into a guaranty (the “UDF IV HF Guaranty”) for the benefit of Community Trust Bank of Texas (“CTB”), pursuant to which the Partnership guaranteed the repayment of up to $ 6.0 30.0 th In April 2010, the Partnership entered into a guaranty (the “UMT 15th Street Guaranty”) for the benefit of CTB, pursuant to which the Partnership guaranteed the repayment of up to $ 1.6 th In August 2010, the Partnership entered into a guaranty (the “UDF IV Acquisitions Guaranty”) for the benefit of CTB, pursuant to which the Partnership guaranteed the repayment of $ 8.0 25.0 th In December 2010, the Partnership entered into a guaranty (the “UDF IV Finance II Guaranty”) for the benefit of Prosperity Bank (“Prosperity”), pursuant to which the Partnership guaranteed the repayment of up to $ 5.0 15.0 th In May 2011, the Partnership entered into a guaranty (the “UMT HF III Guaranty”) for the benefit of Veritex Community Bank, National Association (“Veritex”), pursuant to which the Partnership guaranteed the repayment of up to $ 4.3 5.0 th In October 2011, the Partnership entered into a guaranty (the “UMT HF II Green Bank Guaranty”) for the benefit of Green Bank, N.A. (“Green Bank”), pursuant to which the Partnership guaranteed the repayment of up to $ 5.0 th In August 2013, the Partnership entered into a guaranty (the “UDF IV Finance VI Guaranty”) for the benefit of CTB, pursuant to which the Partnership guaranteed the repayment of up to $ 25.0 15.0 th In November 2013, the Partnership deposited approximately $1.4 million into a deposit account (the “City Bank Deposit Account”) with City Bank for the purpose of providing collateral to City Bank for the benefit of REO Property Company, L.P., a Texas limited partnership (“REO PC”). UMT Services serves as the general partner for both REO PC and the Partnership’s general partner. The Partnership provided City Bank with a security interest in the City Bank Deposit Account as further collateral for a loan obtained by REO PC from City Bank (the “City Bank Loan”). The City Bank Deposit Account is included as restricted cash on the Partnership’s balance sheet. The City Bank Loan, as amended, matured on November 4, 2015, and approximately $ 1.4 1/12th of 1% In November 2014, the Partnership entered into a guaranty (the “UDF, LP Guaranty”) for the benefit of City Bank, pursuant to which the Partnership guaranteed the repayment of up to $ 225,500 8.2 225,500 As of September 30, 2015, we had 8 96.8 70.9 As of December 31, 2014, we had 9 101.8 76.8 As of September 30, 2015, we had originated 62 724.5 42 1 98.5 9.6 10.8 As of December 31, 2014, we had originated 62 636.9 40 1 27.4 9.7 7.3 To date, the Partnership has not incurred losses from guarantees entered into, and the debt that is guaranteed is also collateralized by real estate. The value of such real estate may or may not be sufficient to settle such obligations if liquidated.</t>
  </si>
  <si>
    <t>General and Administrative Expenses</t>
  </si>
  <si>
    <t>General and Administrative Expense [Abstract]</t>
  </si>
  <si>
    <t>General and Administrative Expenses [Text Block]</t>
  </si>
  <si>
    <t xml:space="preserve"> J. General and Administrative Expenses For the Three Months Ended For the Nine Months Ended September 30, September 30, General and administrative expenses 2015 2014 2015 2014 Investor relations $ 187,000 $ 102,000 $ 727,000 $ 339,000 Professional fees 166,000 211,000 373,000 355,000 Other 55,000 44,000 255,000 217,000 Total general and administrative expenses $ 408,000 $ 357,000 $ 1,355,000 $ 911,000 For the Three Months Ended For the Nine Months Ended September 30, September 30, General and administrative  related parties expenses 2015 2014 2015 2014 Mortgage Servicing Fee $ 277,000 $ 261,000 $ 825,000 $ 775,000 Amortization of debt financing fees 13,000 27,000 48,000 53,000 Operating Expense Reimbursement (1) 143,000 142,000 428,000 425,000 Total general and administrative  related parties expenses $ 433,000 $ 430,000 $ 1,301,000 $ 1,253,000 (1) As defined in Note K.</t>
  </si>
  <si>
    <t>Related Party Transactions</t>
  </si>
  <si>
    <t>Related Party Transactions [Abstract]</t>
  </si>
  <si>
    <t>Related Party Transactions Disclosure [Text Block]</t>
  </si>
  <si>
    <t xml:space="preserve"> As of September 30, 2015, we had approximately $ 16.4 2 71.2 22 2.3 11.1 2.3 182,000 6.8 572,000 433,000 8 70.9 As of December 31, 2014, we had approximately $ 16.4 2 74.7 24 350,000 10.9 2.4 174,000 7.4 385,000 430,000 9 101.8 76.8 Land Development and certain of its affiliates receive fees in connection with the acquisition and management of the assets and reimbursement of costs of the Partnership. We reimburse General Services for operating expenses incurred by General Services in assisting Land Development in our management (the “Operating Expense Reimbursement”). General Services and Land Development are each owned 99.9 0.1 Our general partner receives Placement Fees of 3 Land Development currently receives an unsubordinated promotional interest equal to 10 8 15 Land Development receives a carried interest, which is an equity interest in us to participate in all distributions, other than distributions attributable to its promotional interest of cash available for distribution and net proceeds from capital transactions. If Land Development enters into commitments to investments in mortgages in excess of 82% of the gross offering proceeds, it will be entitled to a carried interest equal to (1) 1% for the first 2.5% of commitments to investments in mortgages above 82% of the gross offering proceeds (or if commitments to investments in mortgages are above 82% but no more than 84.5%, 1% multiplied by the fractional amount of commitments to investments in mortgages above 82%), (2) 1% for the next 2% of additional commitments to investments in mortgages above 84.5% of the gross offering proceeds (or if commitments to investments in mortgages are above 84.5% but no more than 86.5%, 1% multiplied by the fractional amount of commitments to investments in mortgages above 84.5%) and (3) 1% for each additional 1% of additional commitments to investments in mortgages above 86.5% of the gross offering proceeds (or a fractional percentage equal to the fractional amount of any 1% of additional commitments to investments in mortgages). For services rendered in connection with the servicing of our loans, we incur a monthly Mortgage Servicing Fee payable to Land Development equal to one-twelfth of 0.25% of our aggregate outstanding development notes receivable balance as of the last day of the month. Such fees are included in general and administrative  related parties expenses. The unpaid portion of such fees is included in accrued liabilities  related parties on our balance sheet. An affiliate of Land Development serves as the advisor to UMT and UDF IV. The general partner of UDF LOF is a wholly-owned subsidiary of Land Development. Land Development serves as the asset manager of UDF I, UDF IV and UDF LOF. For the Nine Months Ended September 30, Payee Purpose 2015 2014 Land Development Placement Fees $ 97,000 4 % $ 120,000 8 % Promotional interest 1,369,000 63 % 398,000 26 % Carried interest 168,000 8 % 152,000 10 % Mortgage Servicing Fee 410,000 19 % 425,000 28 % General Services Operating Expense Reimbursement 142,000 6 % 431,000 28 % Total Payments $ 2,186,000 100 % $ 1,526,000 100 % For the Three Months Ended September 30, General and administrative  related parties expenses 2015 2014 Mortgage Servicing Fee $ 277,000 64 % $ 261,000 61 % Amortization of debt financing fees 13,000 3 % 27,000 6 % Operating Expense Reimbursement 143,000 33 % 142,000 33 % Total general and administrative  related parties expenses $ 433,000 100 % $ 430,000 100 % The table below summarizes general and administrative  related parties expenses for the nine months ended September 30, 2015 and 2014. We believe that these expenses are reasonable and customary for comparable mortgage programs. For the Nine Months Ended September 30, General and administrative  related parties expenses 2015 2014 Mortgage Servicing Fee $ 825,000 63 % $ 775,000 62 % Amortization of debt financing fees 48,000 4 % 53,000 4 % Operating Expense Reimbursement 428,000 33 % 425,000 34 % Total general and administrative  related parties expenses $ 1,301,000 100 % $ 1,253,000 100 % Notes Receivable  Related Parties In connection with all notes receivable  related parties, participation interest  related party, and loan participations sold to related parties, as required by our Partnership Agreement and the NASAA Mortgage Program Guidelines, the Partnership obtained an opinion from Jackson Claborn stating that the transactions are fair and at least as reasonable to the Partnership as a transaction with an unaffiliated party in similar circumstances. UDF PM Note In September 2007, we originated a secured promissory note to UDF PM, LLC, a Texas limited liability company and wholly-owned subsidiary of UDF I (“UDF PM”), in the principal amount of approximately $ 6.4 15 3 187,500 UDF X Note In November 2007, we originated a secured promissory note to United Development Funding X, L.P., a Delaware limited partnership and wholly-owned subsidiary of our general partner (“UDF X”), in the principal amount of approximately $ 70 15 100 25 26 November 11, 2016 3 751,000 UDF NP Loan In December 2007, we originated a secured promissory note to UDF Northpointe, LLC, a Texas limited liability company which was a wholly-owned subsidiary of UDF I at the time of the note’s origination (“Northpointe LLC”), in the principal amount of approximately $ 6.0 12 15 December 28, 2015 UDF LOF Note In August 2008, we originated a secured revolving line-of-credit to UDF LOF in the principal amount of up to $ 25 15 10 August 20, 2014 3 587,000 BTC Note In August 2008, we originated a secured promissory note with Buffington Texas Classic Homes, Ltd., a Texas limited partnership (“Buffington Classic”), in the principal amount of $ 2.0 14 Ash Creek Note In April 2011, we originated a promissory note to UDF Ash Creek, L.P. (the “Ash Creek Note”), a Delaware limited partnership and wholly-owned subsidiary of UDF I, in the principal amount of $ 50,000 15 65,000 December 21, 2014 Summary Information Loan Name September 30, 2015 December 31, 2014 UDF X Note $ 16,355,000 $ 16,342,000 UDF NP Loan 61,000 61,000 Total $ 16,416,000 $ 16,403,000 Loan Name September 30, 2015 December 31, 2014 UDF X Note $ 2,145,000 $ 311,000 UDF NP Loan 4,000 - Total $ 2,149,000 $ 311,000 For the Three Months Ended For the Nine Months Ended September 30, September 30, Loan Name 2015 2014 2015 2014 UDF PM Note $ - $ 11,000 $ - $ 31,000 UDF X Note 618,000 605,000 1,834,000 1,930,000 UDF NP Loan 2,000 119,000 5,000 553,000 Ash Creek Note - 3,000 - 8,000 Total $ 620,000 $ 738,000 $ 1,839,000 $ 2,522,000 Participation Interest  Related Party In September 2008, we entered into an Economic Interest Participation Agreement with UMT pursuant to which we purchased (i) an economic interest in the UMT Loan and (ii) a purchase option to acquire a full ownership participation interest in the UMT Loan (the “Option”). Our general partner serves as the asset manager for UDF I. An affiliate of our general partner serves as the advisor to UMT. As of December 31, 2010, the UMT Loan was a $ 60.0 14 75.0 82 14 9.25 15 The UMT Loan is secured by a subordinate security interest in the assets of UDF I including UDF I’s land development loans and equity investments pursuant to the First Amended and Restated Security Agreement dated as of September 30, 2004, executed by UDF I in favor of UMT, as amended (the “Security Agreement”). The UMT Loan is subordinate to a senior secured loan from a regional bank to UDF I in the amount of $ 10,000,000 Pursuant to the Economic Interest Participation Agreement, each time UDF I requests an advance of principal under the UMT Note, we will fund the required amount to UMT for application to its funding obligation to UDF I under the UMT Loan and our economic interest in the UMT Loan will increase proportionately. Our economic interest in the UMT Loan gives us the right to receive payment from UMT of principal and accrued interest relating to amounts funded by us to UMT that are applied towards UMT’s funding obligations to UDF I under the UMT Loan. Our economic interest will be repaid as UDF I repays the UMT Loan, unless we reinvest the proceeds in an additional participation interest. We may abate our funding obligations under the Economic Interest Participation Agreement at any time for a period of up to twelve months by giving UMT notice of the abatement. The Option gives us the right to convert our economic interest into a full ownership participation interest in the UMT Loan at any time by giving written notice to UMT and paying an exercise price of $ 100 15 1.7 5 4.9 108,000 38,000 As of September 30, 2015 and December 31, 2014, approximately $ 71.2 74.7 Loan Participations Sold to Related Parties From inception through September 30, 2015, we have entered into 10 4 Our related parties participate in these mortgage investments by funding our lending obligations up to a maximum amount for each participation. Such participations entitle our related parties to receive payments of principal up to the amounts they have funded and interest from our borrower on the amounts they have funded, and to share in the proceeds of the collateral for the loan, including the land and related improvements to residential property owned by the borrowers and/or the ownership interests of the borrower that secure the original mortgage investment. The income earned by our related parties and the amounts our borrowers owe to our related parties for principal and interest earned with respect to these participation agreements are not reflected in our financial statements. BTC Note In August 2008, we originated the $ 2.0 We were required to purchase back from UDF IV the participation interest in the BTC Note (1) upon a foreclosure of our assets by our lenders, (2) upon the maturity of the BTC Note, or (3) at any time upon 30 days’ prior written notice from UDF IV. In such event, the purchase price paid to UDF IV was equal to the outstanding principal amount of the BTC Note on the date of termination, together with all accrued interest due thereon, plus any other amounts due to UDF IV under the BTC Participation Agreement. On April 9, 2010, we entered into an Agent  Participant Agreement with UDF IV (the “Agent Agreement”). In accordance with the Agent Agreement, we continued to manage and control the BTC Note and UDF IV appointed us as its agent to act on its behalf with respect to all aspects of the BTC Note, provided that, pursuant to the Agent Agreement, UDF IV retained approval rights in connection with any material decisions pertaining to the administration and services of the loan and, with respect to any material modification to the loan and in the event that the loan becomes non-performing, UDF IV had effective control over the remedies relating to the enforcement of the loan, including ultimate control of the foreclosure process. The BTC Note and BTC Participation were paid in full in August 2014. The UDF IV participation interest is not included on our balance sheet. TR II Finished Lot Note In August 2009, we originated a $ 3.4 15 Effective June 2010, we entered into a loan participation agreement with UDF IV pursuant to which UDF IV purchased a participation interest (the “TR II Finished Lot Participation”) in the TR II Finished Lot Note. Our general partner serves as the asset manager of UDF IV. Pursuant to the TR II Finished Lot Participation, UDF IV was entitled to receive repayment of its participation in the outstanding principal amount of the TR II Finished Lot Note, plus accrued interest thereon, over time as the borrower repaid the loan. The UDF IV participation interest is not included on our balance sheet. The TR II Finished Lot Note and the TR II Finished Lot Participation were originally due and payable in full on August 28, 2012. The TR II Finished Lot Note was subsequently extended three times pursuant to three separate extension agreements, resulting in a maturity date of January 28, 2015. The TR Finished Lot Participation was also extended to January 28, 2015 in connection with these extensions. The TR II Finished Lot Note was also increased to $ 3.8 TR Paper Lot Note In September 2009, we originated an $ 8.1 15 Effective June 2010, we entered into a loan participation agreement with UDF IV pursuant to which UDF IV purchased a participation interest (the “TR Paper Lot Participation”) in the TR Paper Lot Note. Our general partner serves as the asset manager of UDF IV. Pursuant to the TR Paper Lot Participation, UDF IV is entitled to receive repayment of its participation in the outstanding principal amount of the TR Paper Lot Note, plus its proportionate share of accrued interest thereon, over time as the borrower repays the TR Paper Lot Note. The UDF IV participation interest is not included on our balance sheet. The TR Paper Lot Note and the TR Paper Lot Participation were originally due and payable in full on September 24, 2012. The TR Paper Lot Note has subsequently been amended four times pursuant to four separate extension agreements, resulting in a current maturity date of January 28, 2016. The TR Paper Lot Participation has also been extended to January 28, 2016 in connection with these modifications. The TR Paper Lot Note was increased to $ 11 to $ 16 CTMGT Note In December 2007, we originated a secured promissory note (the “CTMGT Note”) with CTMGT, LLC, an unaffiliated Texas limited liability company and its subsidiaries, who are co-borrowers of the CTMGT Note. The CTMGT Note was originally $ 25 50 64.5 65.7 112.9 75 100 15 Effective July 2011, we entered into a loan participation agreement with UDF LOF pursuant to which UDF LOF purchased a participation interest (the “CTMGT Participation”) in the CTMGT Note. The general partner of UDF LOF is a wholly-owned subsidiary of our general partner and our general partner serves as the asset manager for UDF LOF. Pursuant to the CTMGT Participation, UDF LOF is entitled to receive repayment of its participation in the outstanding principal amount of the CTMGT Note, plus its proportionate share of accrued interest thereon, over time as the borrower repays the note. The UDF LOF participation interest is not included on our balance sheet. The original maturity date of the CTMGT Note was December 21, 2010. The CTMGT Note was subsequently extended six times pursuant to six separate modification agreements, resulting in a current maturity date of July 1, 2016 25 50 64.5 65.7 112.9 112.9 75 Northpointe LLC Note In December 2008, we originated a $ 4.2 12 Effective June 2012, we entered into a loan participation agreement with UDF IV pursuant to which UDF IV purchased a participation interest (the “Northpointe LLC Participation”) in the Northpointe LLC Note. Our general partner serves as the asset manager of UDF IV. Pursuant to the Northpointe LLC Participation, UDF IV is entitled to receive repayment of its participation in the outstanding principal amount of the Northpointe LLC Note, plus its proportionate share of accrued interest thereon, over time as the borrower repays the UDF Northpointe Note. The UDF IV participation interest is not included on our balance sheet. The original maturity date of the Northpointe LLC Note was December 4, 2011. The Northpointe LLC Note was subsequently extended five times pursuant to five separate modification agreements, resulting in a current maturity date of June 4, 2016. The Northpointe LLC Participation has also been extended to June 4, 2016 in connection with these extensions. In determining whether to modify the Northpointe LLC Note, we evaluated the economic conditions, the estimated value and performance of the underlying collateral, adverse situations that may affect the borrower’s ability to pay or the value of the collateral and other relevant factors. UDF NP Note In December 2007, we originated a $ 6.0 12 Effective May 2013, we entered into a loan participation agreement with UDF IV pursuant to which UDF IV purchased a participation interest (the “Northpointe II LP Participation”) in the UDF NP Loan. Our general partner serves as the asset manager of UDF IV. Pursuant to the Northpointe II LP Participation, UDF IV is entitled to receive repayment of its participation in the outstanding principal amount of the UDF NP Loan, plus its proportionate share of accrued interest thereon, payable first in priority ahead of the Partnership, over time as the borrower repays the UDF NP Loan. The UDF IV participation interest is not included on our balance sheet. The original maturity date of the UDF NP Loan was December 28, 2010. The UDF NP Note has been extended four times, resulting in a current maturity date of December 28, 2015. The Northpointe II LP Participation has also been extended to December 28, 2015 in connection with these extensions. In June 2011, we amended the UDF NP Loan to increase the commitment amount to $ 15 Summary Information The table below summarizes the approximate outstanding balance of each of our loans included in notes receivable and notes receivable  related parties as of the date indicated: Loan Name September 30, 2015 December 31, 2014 Related BTC Participation Agreement $ - $ - Northpointe II LP Participation 61,000 61,000 Total $ 61,000 $ 61,000 Non-Related TR II Finished Lot Participation $ - $ - TR Paper Lot Participation - - CTMGT Participation 48,573,000 49,786,000 Northpointe LLC Participation 45,000 44,000 Total $ 48,618,000 $ 49,830,000 The table below summarizes the approximate accrued interest included in accrued interest receivable and accrued interest receivable  related parties associated with each of our loans included in loan participation interest  related parties as of the date indicated: Loan Name September 30, 2015 December 31, 2014 Related BTC Participation Agreement $ - $ - Northpointe II LP Participation 4,000 - Total $ 4,000 $ - Non-Related TR II Finished Lot Participation $ - $ - TR Paper Lot Participation - - CTMGT Participation 4,054,000 244,000 Northpointe LLC Participation 4,000 400 Total $ 4,058,000 $ 244,400 For the Three Months Ended For the Nine Months Ended September 30, September 30, Loan Name 2015 2014 2015 2014 Related BTC Participation Agreement $ - $ - $ - $ - Northpointe II LP Participation 2,000 119,000 5,000 553,000 Total $ 2,000 $ 119,000 $ 5,000 $ 553,000 Non-Related TR II Finished Lot Participation $ - $ - $ - $ - TR Paper Lot Participation - - - - CTMGT Participation 1,836,000 1,803,000 5,784,000 5,378,000 Northpointe LLC Participation 1,000 1,000 4,000 4,000 Total $ 1,837,000 $ 1,804,000 $ 5,788,000 $ 5,382,000 Loan Name September 30, 2015 December 31, 2014 Related BTC Participation Agreement $ - $ - Northpointe II LP Participation 10,204,000 10,754,000 Total $ 10,204,000 $ 10,754,000 Non-Related TR II Finished Lot Participation $ - $ - TR Paper Lot Participation 17,762,000 15,014,000 CTMGT Participation 17,143,000 15,928,000 Northpointe LLC Participation 1,216,000 1,216,000 Total $ 36,121,000 $ 32,158,000 Credit Enhancement Fees  Related Parties From time to time, the Partnership enters into guarantees of affiliates’ borrowings and provides credit enhancements for the benefit of senior lenders in connection with the Partnership’s affiliates and investments in partnerships (collectively referred to as “guarantees”). In connection with related party guarantees, as required by the Partnership Agreement and the NASAA Mortgage Program Guidelines, the Partnership obtained opinions from Jackson Claborn stating that these guarantees are fair and at least as reasonable to the Partnership as guarantees to an unaffiliated borrower in similar circumstances. For the Three Months Ended September 30, For the Nine Months Ended September 30, Guarantee 2015 2014 2015 2014 REO PC Credit Enhancement $ 3,000 $ 3,000 $ 10,000 $ 10,000 UMT HF TCB Guaranty 9,000 13,000 32,000 37,000 UDF IV HF Guaranty 44,000 42,000 150,000 97,000 UMT 15 th 1,000 1,000 4,000 4,000 UDF IV Acquisitions Guaranty 53,000 47,000 150,000 119,000 UDF IV Finance II Guaranty 31,000 34,000 99,000 53,000 UMT HF III Guaranty 8,000 6,000 24,000 11,500 UMT HF II Green Bank Guaranty - 2,000 1,000 5,500 UDF IV Finance VI Guaranty 33,000 26,000 99,000 48,000 UDF, LP Guaranty 1,000 - 2,000 - Total $ 183,000 $ 174,000 $ 571,000 $ 385,000 As of September 30, 2015 and December 31, 2014, approximately $ 349,000 347,000</t>
  </si>
  <si>
    <t>Concentration of Credit Risk</t>
  </si>
  <si>
    <t>Risks and Uncertainties [Abstract]</t>
  </si>
  <si>
    <t>Concentration Risk Disclosure [Text Block]</t>
  </si>
  <si>
    <t xml:space="preserve"> L. Concentration of Credit Risk Financial instruments that potentially expose the Partnership to concentrations of credit risk are primarily notes receivable, notes receivable  related parties and participation interest  related party. The Partnership maintains deposits in financial institutions that may at times exceed amounts covered by insurance provided by the U.S. Federal Deposit Insurance Corporation (“FDIC”). The Partnership has not experienced any losses related to amounts in excess of FDIC limits. At September 30, 2015, approximately 96 3 1 95 3 2 We may invest in multiple secured loans that share a common borrower. The bankruptcy, insolvency or other inability of any borrower that is the subject of multiple loans to pay interest or repay principal on its loans would have adverse consequences on our income and reduce the amount of funds available for distribution to investors. In addition, we expect to be dependent on a limited number of borrowers for a large portion of our business. The more concentrated our portfolio is with one or a few borrowers, the greater credit risk we face. The loss of any one of these borrowers would have a material adverse effect on our financial condition and results of operations. As of September 30, 2015, we have invested 50 Our investments in loans to or from any one borrower will not exceed an amount greater than 20 7</t>
  </si>
  <si>
    <t>Summary of Significant Accounting Policies (Policies)</t>
  </si>
  <si>
    <t>Basis of Accounting, Policy [Policy Text Block]</t>
  </si>
  <si>
    <t xml:space="preserve"> Basis of Presentation The accompanying unaudited financial statements were prepared in accordance with generally accepted accounting principles in the United States of America (“GAAP”) for interim financial information, with the instructions to Form 10-Q and with Regulation S-X. They do not include all information and footnotes required by GAAP for complete financial statements. However, except as disclosed herein, there has been no material change to the information disclosed in our Annual Report on Form 10-K for the year ended December 31, 2014, which was filed with the United States Securities and Exchange Commission (the “SEC”) on March 31, 2015 (the “Annual Report”). The accompanying interim unaudited financial statements should be read in conjunction with the financial statements filed in our Annual Report. In the opinion of management, the accompanying unaudited financial statements include all adjustments, consisting solely of normal recurring adjustments, considered necessary to present fairly our financial position as of September 30, 2015, operating results for the three and nine months ended September 30, 2015 and 2014 and cash flows for the nine months ended September 30, 2015 and 2014. Operating results and cash flows for the nine months ended September 30, 2015 are not necessarily indicative of the results that may be expected for the year ending December 31, 2015.</t>
  </si>
  <si>
    <t>Notes Receivable [Policy Text Block]</t>
  </si>
  <si>
    <t xml:space="preserve"> Notes Receivable and Notes Receivable  Related Parties Notes receivable and notes receivable  related parties are recorded at the lower of cost or estimated net realizable value. The notes are collateralized by one or more of the following: first or second lien deeds of trust, a pledge of ownership interests in the borrower, assignments of lot sale contracts or reimbursements of development costs due to the borrower under contracts with districts and municipalities, and agreements to pledge future-acquired assets. Currently, the notes receivable and notes receivable  related parties have terms ranging from 11 to 36 months.</t>
  </si>
  <si>
    <t>Participation Interest Related Party [Policy Text Block]</t>
  </si>
  <si>
    <t xml:space="preserve"> Participation Interest  Related Party Participation interest  related party is recorded at the lower of cost or net realizable value. Participation interest  related party represents a Loan Participation Agreement with United Mortgage Trust, a real estate investment trust organized under the laws of the state of Maryland (“UMT”), pursuant to which we purchased (i) an economic interest in an $ 82</t>
  </si>
  <si>
    <t>Loans and Leases Receivable, Allowance for Loan Losses Policy [Policy Text Block]</t>
  </si>
  <si>
    <t xml:space="preserve"> Allowance for Loan Losses The allowance for loan losses is our estimate of incurred losses in our portfolio of notes receivable, notes receivable  related parties and participation interest  related party. We periodically perform a detailed review of our portfolio of mortgage notes and other loans to determine if impairment has occurred and to assess the adequacy of the allowance for loan losses. Our review consists of evaluating economic conditions, the estimated value of the underlying collateral, current and future assets, the guarantor, adverse situations that may affect the borrower’s ability to pay or the value of the collateral, and other relevant factors. We also utilize a peer group analysis and a historical analysis to validate the overall adequacy of our allowance for loan losses. This review is inherently subjective as it requires estimates that are susceptible to significant revision as more information becomes available. In reviewing our portfolio, we consider cash flow estimates from current and future-acquired assets including the disposition of finished lots, paper lots (residential lots shown on a plat that has been accepted by the city or county) and undeveloped land as well as cash flow received from the issuance of bonds from municipal reimbursement and public improvement districts. These estimates are based on current market metrics, including, without limitation, the supply of finished lots, paper lots and undeveloped land, the supply of homes and the rate and price at which land and homes are sold, historic levels and trends, executed contracts, appraisals and discussions with third party market analysts and participants, including homebuilders. We base our valuations on current and historic market trends on our analysis of market events and conditions, including activity within our portfolio, and on the analysis of third-party services such as Metrostudy and Residential Strategies, Inc. Cash flow forecasts are also based on executed purchase contracts, which provide base prices, escalation rates, and absorption rates on an individual project basis. We also consider third-party appraisals that provide a valuation in accordance with guidelines set forth in the Uniform Standards of Professional Appraisal Practice. In addition to cash flows from the disposition of property, cost analysis is performed based on estimates of development and senior financing expenditures provided by developers and independent professionals on a project-by-project basis. These amounts are reconciled with our best estimates to establish the net realizable value of the portfolio. We charge additions to the allowance for loan losses to current period earnings through a provision for loan loss. Amounts determined to be uncollectible are charged directly against and decrease the allowance for loan losses (“charged off”), while amounts recovered on previously charged off accounts increase the allowance.</t>
  </si>
  <si>
    <t>Revenue Recognition, Policy [Policy Text Block]</t>
  </si>
  <si>
    <t xml:space="preserve"> Revenue Recognition Interest income on notes receivable, notes receivable  related parties and participation interest  related party is recognized over the life of the loan and recorded on the accrual basis. Income recognition is suspended for loans at the date at which, in the opinion of management, a full recovery of income and principal becomes more likely than not, but is no longer probable, based upon our review of economic conditions, the estimated value of the underlying collateral, current and future-acquired assets, the guarantor, adverse situations that may affect the borrower’s ability to pay or the value of the collateral and other relevant factors. Income recognition is resumed when the loan becomes contractually current and performance is demonstrated to be resumed. Any payments received on loans classified as non-accrual status are typically applied first to outstanding loan amounts and then to the recovery of lost interest. As of September 30, 2015, we were suspending income recognition on 4 notes receivable with an aggregate unpaid principal balance of approximately $ 36.0 5.3 13.3 5.3 We generate mortgage and transaction service revenues and mortgage and transaction service revenues  related parties by originating and acquiring notes receivable and other loans. In accordance with GAAP, we defer recognition of income from non-refundable commitment fees paid by the borrowers and recognize such amount on a straight-line basis over the expected life of such notes. In addition, credit enhancement fee income is generated by fees charged to parties for credit enhancements provided to lenders by the Partnership on behalf of the parties. Income related to credit enhancements is earned as fees are paid, based on the terms of the credit enhancement agreement. As of September 30, 2015, the Partnership was providing 8 credit enhancements to related parties (see Note K for further discussion).</t>
  </si>
  <si>
    <t>Cash Flow Distributions [Policy Text Block]</t>
  </si>
  <si>
    <t xml:space="preserve"> Cash Flow Distributions Cash available for distributions represents the cash funds received by us from operations (other than net proceeds from a capital transaction) that produce proceeds from (1) the repayment of principal or prepayment of a mortgage to the extent classified as a return of capital for federal income tax purposes, (2) the foreclosure, sale, exchange, condemnation, eminent domain taking or other disposition of a mortgage loan or of a property subject to a mortgage, or (3) insurance or a guarantee with respect to a mortgage, including, without limitation, interest, points, revenue participations in property appreciation and interest or dividends from interim investments or proceeds from borrowings, if appropriate, less all cash used to pay Partnership expenses and debt payments and amounts set aside to create a retained earnings reserve (currently at 9.5 A “carried interest” is an equity interest in us to participate in all distributions, other than distributions attributable to our general partner’s promotional interest, of cash available for distribution and net proceeds from a capital transaction that are distributable under the distribution priority for net proceeds from a capital transaction described below. If our general partner enters into commitments to investments in mortgages in excess of 82% of the gross proceeds of our public offering of our units of limited partnership interest, our general partner will be entitled to a carried interest equal to (1) 1% for the first 2.5% of commitments to investments in mortgages 1% multiplied by the fractional amount of commitments to investments in mortgages 1% for the next 2% of additional commitments to investments in mortgages 1% multiplied by the fractional amount of commitments to investments in mortgages 1% of additional commitments to investments in mortgages 1% of additional commitments to investments in mortgages In order for proceeds to be considered “committed” for purposes of calculation and payment of a carried interest, we must be obligated by contract or other binding agreement to invest such proceeds in mortgages, to the exclusion of any other use for such proceeds or no use at all. “Investments in mortgages” are the aggregate amount of capital contributions from investors used by us to make or invest in mortgage loans or the amount actually paid or allocated to the purchase of mortgages, working capital reserves (but excluding working capital reserves in excess of 3% of the aggregate capital contributions) and other cash payments such as interest and taxes but excluding our organization and offering expenses, selling commissions, wholesaling fees, marketing support fees, due diligence fees, acquisition and origination fees (“Placement Fees”), and any other front-end fees. Our general partner’s “promotional interest” is our general partner’s right to receive: · prior to the return to the limited partners of all of their capital contributions plus an 8% per annum, non-compounding, cumulative return on their unreturned capital contributions, 10% of all cash available for distribution · following the return to the limited partners of all of their capital contributions plus an 8% per annum, non-compounding, cumulative return on their unreturned capital contributions, 15% of all cash available for distribution · following the return to the limited partners of all of their capital contributions plus an 8% per annum, non-compounding, cumulative return on their unreturned capital contributions, 15% of all net proceeds from a capital transaction Monthly distributions are currently paid to our limited partners at a 9.75 20.00 Retained earnings would contain a surplus if the cash available for distributions less the 9.5% reserve exceeded the monthly distribution to the general and limited partners Retained earnings would contain a deficit if cash available for distributions less the 9.5% reserve is less than the monthly distribution to general and limited partners. It is the intent of management to monitor and distribute such surplus, if any, on an annual basis As of September 30, As of December 31, 2015 2014 General Partner $ 32,347,000 (1) $ 28,497,000 (2) Limited Partners 263,980,000 (3) 235,178,000 (4) Retained Earnings Reserve 10,833,000 11,663,000 Retained Earnings Deficit (18,636,000) (14,845,000) (1) approximately $ 26.8 5.5 (2) approximately $ 25.3 3.2 (3) approximately $ 183.8 80.1 4,006,546 (4) approximately $ 162.2 73 3,648,868 For the Nine Months Ended September 30, 2015 2014 Payments to General Partner and Related Parties $ 2,186,000 $ 1,525,000 Total General and Administrative Expenses 1,301,000 1,253,000 </t>
  </si>
  <si>
    <t>Fair Value of Financial Instruments, Policy [Policy Text Block]</t>
  </si>
  <si>
    <t xml:space="preserve"> Fair Value of Financial Instruments In accordance with the reporting requirements of GAAP, we calculate the fair value of our assets and liabilities that qualify as financial instruments under this statement and include this additional information in the notes to the financial statements when the fair value is different than the carrying value of those financial instruments. The estimated fair value of restricted cash, accrued interest receivable, accrued interest receivable  related parties, accounts receivable  related parties, accounts payable, accrued liabilities, and accrued liabilities  related parties approximates the carrying amounts due to the relatively short maturity of these instruments. The estimated fair value of notes receivable, notes receivable  related parties, participation interest  related party, and lines-of-credit approximates the carrying amount since they bear interest at the market rate.</t>
  </si>
  <si>
    <t>Guarantees, Indemnifications and Warranties Policies [Policy Text Block]</t>
  </si>
  <si>
    <t xml:space="preserve"> Guarantees The Partnership from time to time enters into guarantees of debtors’ or affiliates’ borrowings and provides credit enhancements for the benefit of senior lenders in connection with the Partnership’s debtors and investments in partnerships (collectively referred to as “guarantees”), and accounts for such guarantees in accordance with GAAP .</t>
  </si>
  <si>
    <t>New Accounting Pronouncements, Policy [Policy Text Block]</t>
  </si>
  <si>
    <t xml:space="preserve"> Recently Issued Accounting Standards In May 2014, the Financial Accounting Standards Board (“FASB”) issued Accounting Standards Update (“ASU”) No. 2014-09, Revenue from Contracts with Customers Revenue from Contracts with Customers (Topic 606) Deferral of the Effective Date In April 2015, the FASB issued ASU No. 2015-03, Interest - Imputation of Interest Interest - Imputation of Interest (Subtopic 835-30): Presentation and Subsequent Measurement of Debt Issuance Costs Associated with Line-of-Credit Arrangements</t>
  </si>
  <si>
    <t>Summary of Significant Accounting Policies (Tables)</t>
  </si>
  <si>
    <t>Distributions Made to Limited Liability Company (LLC) Member, by Distribution [Table Text Block]</t>
  </si>
  <si>
    <t xml:space="preserve"> As of September 30, As of December 31, 2015 2014 General Partner $ 32,347,000 (1) $ 28,497,000 (2) Limited Partners 263,980,000 (3) 235,178,000 (4) Retained Earnings Reserve 10,833,000 11,663,000 Retained Earnings Deficit (18,636,000) (14,845,000) (1) approximately $ 26.8 5.5 (2) approximately $ 25.3 3.2 (3) approximately $ 183.8 80.1 4,006,546 (4) approximately $ 162.2 73 3,648,868</t>
  </si>
  <si>
    <t>Schedule of Payments to General Partners and Related Parties [Table Text Block]</t>
  </si>
  <si>
    <t xml:space="preserve"> For the Nine Months Ended September 30, 2015 2014 Payments to General Partner and Related Parties $ 2,186,000 $ 1,525,000 Total General and Administrative Expenses 1,301,000 1,253,000 </t>
  </si>
  <si>
    <t>Loans and Allowance for Loan Losses (Tables)</t>
  </si>
  <si>
    <t>Schedule of Notes and Loans Receivable [Table Text Block]</t>
  </si>
  <si>
    <t xml:space="preserve"> Our loan portfolio is comprised of notes receivable, net, notes receivable  related parties, net and participation interest  related party, net, and is recorded at the lower of cost or estimated net realizable value. September 30, December 31, 2015 2014 Notes receivable, net $ 286,171,000 $ 280,730,000 Notes receivable - related parties, net 16,417,000 16,403,000 Participation interest - related party, net 71,207,000 74,687,000 Total $ 373,795,000 $ 371,820,000 </t>
  </si>
  <si>
    <t>Schedule of Classification of Loan Receivable [Table Text Block]</t>
  </si>
  <si>
    <t xml:space="preserve"> Our loans are classified as follows: September 30, December 31, 2015 2014 Real Estate: Acquisition and land development $ 398,330,000 $ 390,958,000 Allowance for loan losses (24,531,000) (19,040,000) Unamortized commitment fees (4,000) (98,000) Total $ 373,795,000 $ 371,820,000 </t>
  </si>
  <si>
    <t>Schedule of Maturity Date of Outstanding Loan Receivable [Table Text Block]</t>
  </si>
  <si>
    <t xml:space="preserve"> As of September 30, 2015, we had originated or purchased 62 42 1 19 Related Non-Related Total Maturity % of % of % of Date Amount Loans Total Amount Loans Total Amount Loans Total Matured $ - - - $ 139,869,000 6 45 % $ 139,869,000 6 35 % 2015 71,268,000 2 81 % - - - 71,268,000 2 18 % 2016 16,355,000 1 19 % 164,482,000 9 53 % 180,837,000 10 45 % 2017 - - - 6,356,000 1 2 % 6,356,000 1 2 % Total $ 87,623,000 3 100 % $ 310,707,000 16 100 % $ 398,330,000 19 100 % As of December 31, 2014, we had originated or purchased 62 40 1 21 Related Non-Related Total Maturity % of % of % of Date Amount Loans Total Amount Loans Total Amount Loans Total Matured $ - - - $ 36,942,000 6 12 % $ 36,942,000 6 9 % 2015 74,748,000 2 82 % 256,445,000 11 86 % 331,193,000 13 85 % 2016 16,342,000 1 18 % - - - 16,342,000 1 4 % 2017 - - - 6,481,000 1 2 % 6,481,000 1 2 % Total $ 91,090,000 3 100 % $ 299,868,000 18 100 % $ 390,958,000 21 100 %</t>
  </si>
  <si>
    <t>Schedule of Maturity Date of Outstanding Non Performing Loan Receivable [Table Text Block]</t>
  </si>
  <si>
    <t xml:space="preserve"> The following table represents the maturity dates of loans that were matured as of September 30, 2015 and had not been repaid or extended as of September 30, 2015: Related Non-Related Total % of % of % of Maturity Date Amount Loans Total Amount Loans Total Amount Loans Total 2009 $ - - - $ 17,852,000 4 13 % $ 17,852,000 4 13 % 2010 - - - 22,614,000 1 16 % 22,613,000 1 16 % 2015 - - - 99,404,000 1 71 % 99,404,000 1 71 % Total $ - - - $ 139,870,000 6 100 % $ 139,869,000 6 100 % The following table represents the maturity dates of loans that were matured as of December 31, 2014 and had not been repaid or extended as of December 31, 2014: Related Non-Related Total Maturity % of % of % of Date Amount Loans Total Amount Loans Total Amount Loans Total 2009 $ - - - $ 16,916,000 5 46 % $ 16,916,000 5 46 % 2010 - - - 20,026,000 1 54 % 20,026,000 1 54 % Total $ - - - $ 36,942,000 6 100 % $ 36,942,000 6 100 %</t>
  </si>
  <si>
    <t>Schedule of Maturity of Related and Non Related Party Loan Receivable [Table Text Block]</t>
  </si>
  <si>
    <t xml:space="preserve"> The following table describes the loans that were matured as of December 31, 2014, the activity with respect to such loans during the nine months ended September 30, 2015, and the loans that matured during the nine months ended September 30, 2015 and remained matured as of September 30, 2015: Matured Loan Extensions Net Activity During the Nine During the Nine Months Ended Months Ended September 30, September 30, Loans Matured 2015 on Loans 2015 on Loans During the Nine Matured as of Matured as of Months Ended % of December 31, December 31, September 30, % of Maturity Date Amount Loans Total 2014 (1) 2014 (2) 2015 (3) Amount Loans Total Non-Related Matured as of December 31, 2014 2015 Activity (4) Matured as of September 30, 2015 2009 $ 16,916,000 5 46 % $ - $ 936,000 $ - $ 17,852,000 4 13 % 2010 20,026,000 1 54 % - 2,587,000 - 22,613,000 1 16 % 2015 - - - - - 99,404,000 99,404,000 1 71 % Total $ 36,942,000 6 100 % $ - $ 3,523,000 $ 99,404,000 $ 139,869,000 6 100 % (1) Amounts represent aggregate unpaid principal balance as of December 31, 2014 of matured loans as of December 31, 2014 that were extended during the nine months ended September 30, 2015. (2) For loans matured as of December 31, 2014, net loan activity represents all activity on the loans during the nine months ended September 30, 2015, including accrued interest, payment of fees and expenses, charge-offs and/or repayments. (3) Amounts represent aggregate unpaid principal balance as of September 30, 2015 of loans that matured during the nine months ended September 30, 2015 and remained matured as of September 30, 2015. (4) The table does not reflect activity for loans that matured or were due to mature during the nine months ended September 30, 2015, but were extended prior to September 30, 2015.</t>
  </si>
  <si>
    <t>Schedule of Classification of Loan Receivable Based on Credit Quality Levels [Table Text Block]</t>
  </si>
  <si>
    <t xml:space="preserve"> As of September 30, 2015 and December 31, 2014, our loans were classified as follows: September 30, 2015 December 31, 2014 Level 1 $ 367,016,000 $ 372,328,000 Level 2 36,004,000 13,320,000 Level 3 5,310,000 5,310,000 Total $ 398,330,000 $ 390,958,000 </t>
  </si>
  <si>
    <t>Schedule of Allowance for Loan Receivable [Table Text Block]</t>
  </si>
  <si>
    <t xml:space="preserve"> The following table summarizes the change in the allowance for loan losses during the nine months ended September 30, 2015 and the year ended December 31, 2014, which is offset against notes receivable: For the Nine Months For the Year Ended Ended September 30, December 31, 2015 2014 Allowance for loan losses: Balance at beginning of period $ 19,040,000 $ 19,715,000 (Recapture) provision charged to earnings 5,491,000 (184,000) Loan losses: Charge-offs - (491,000) Recoveries - - Net loan losses - (491,000) Balance at end of period $ 24,531,000 $ 19,040,000 Ending balance, individually evaluated for impairment $ 5,310,000 $ 5,310,000 Ending balance, collectively evaluated for impairment $ 19,221,000 $ 13,730,000 Financing receivables: Balance at end of period $ 398,330,000 $ 390,958,000 Ending balance, individually evaluated for impairment $ 150,877,000 $ 47,903,000 Ending balance, collectively evaluated for impairment $ 247,453,000 $ 343,055,000 </t>
  </si>
  <si>
    <t>Lines-of-Credit (Tables)</t>
  </si>
  <si>
    <t>Contractual Obligation, Fiscal Year Maturity Schedule [Table Text Block]</t>
  </si>
  <si>
    <t xml:space="preserve"> The following table reflects approximate amounts due as of September 30, 2015, in connection with the LegacyTX Credit Facility based on its maturity date: Payments due by period Less than 1 More than 5 year 1-3 years 3-5 years years Total Line-of-credit $ 10,000,000 $ - $ - $ - $ 10,000,000 Total $ 10,000,000 $ - $ - $ - $ 10,000,000 </t>
  </si>
  <si>
    <t>Partners' Capital (Tables)</t>
  </si>
  <si>
    <t>Schedule of Distributions Made to Limited Partners [Table Text Block]</t>
  </si>
  <si>
    <t xml:space="preserve"> For the nine months ended September 30, 2015, we have made the following distributions to our limited partners: Period Ended Date Paid Distribution Amount December 31, 2014 January 23, 2015 $ 3,232,287 January 31, 2015 February 24, 2015 3,238,892 February 28, 2015 March 24, 2015 2,930,913 March 31, 2015 April 24, 2015 3,252,205 April 30, 2015 May 22, 2015 3,153,083 May 31, 2015 June 24, 2015 3,266,794 June 30, 2015 July 24, 2015 3,165,567 July 31, 2015 August 24, 2015 3,277,922 August 31, 2015 September 24, 2015 3,284,042 $ 28,801,705 </t>
  </si>
  <si>
    <t>Schedule of Distributions Made to Share Holders and Sources of Distributions [Table Text Block]</t>
  </si>
  <si>
    <t xml:space="preserve"> The distributions to our limited partners paid during the nine months ended September 30, 2015 and 2014, along with the amount of distributions reinvested pursuant to our Secondary DRIP and the sources of our distributions were as follows: Nine Months Ended September 30, 2015 2014 Distributions paid in cash $ 21,648,129 $ 20,866,947 Distributions reinvested 7,153,576 7,275,056 Total distributions $ 28,801,705 $ 28,142,003 Source of distributions: Cash flows from operations $ 28,801,705 100 % $ 28,142,003 100 % Total sources $ 28,801,705 100 % $ 28,142,003 100 %</t>
  </si>
  <si>
    <t>Unit Redemption Program and Net Capital Proceeds Distribution Program (Tables)</t>
  </si>
  <si>
    <t>Schedule of Redemption Activity of Shares [Table Text Block]</t>
  </si>
  <si>
    <t xml:space="preserve"> The following table summarizes the redemption activity under the unit redemption program for the nine months ended September 30, 2015 and the year ended December 31, 2014. The amounts presented are in total units: Nine Months Ended Year Ended September 30, 2015 December 31, 2014 Balance, beginning of period 209,000 203,000 Redemption requests received 28,000 93,000 Redemption requests cancelled (11,000) (24,000) Units redeemed - (63,000) Balance, end of period 226,000 209,000 The following table summarizes the redemption activity under the Net Capital Proceeds Distribution Program for the nine months ended September 30, 2015 and the year ended December 31, 2014. The amounts presented are in total units: Nine Months Ended Year Ended September 30, 2015 December 31, 2014 Balance, beginning of period 846,000 682,000 Redemption requests received 131,000 256,000 Redemption requests cancelled (59,000) (83,000) Units redeemed (5,000) (9,000) Balance, end of period 913,000 846,000 </t>
  </si>
  <si>
    <t>General and Administrative Expenses (Tables)</t>
  </si>
  <si>
    <t>Schedule of General and Administrative Expenses [Table Text Block]</t>
  </si>
  <si>
    <t xml:space="preserve"> General and administrative expenses and general and administrative  related parties expenses of the Partnership are summarized in the following tables: For the Three Months Ended For the Nine Months Ended September 30, September 30, General and administrative expenses 2015 2014 2015 2014 Investor relations $ 187,000 $ 102,000 $ 727,000 $ 339,000 Professional fees 166,000 211,000 373,000 355,000 Other 55,000 44,000 255,000 217,000 Total general and administrative expenses $ 408,000 $ 357,000 $ 1,355,000 $ 911,000 </t>
  </si>
  <si>
    <t>Schedule of General and Administrative Related Party Transaction Expenses [Table Text Block]</t>
  </si>
  <si>
    <t xml:space="preserve"> For the Three Months Ended For the Nine Months Ended September 30, September 30, General and administrative  related parties expenses 2015 2014 2015 2014 Mortgage Servicing Fee $ 277,000 $ 261,000 $ 825,000 $ 775,000 Amortization of debt financing fees 13,000 27,000 48,000 53,000 Operating Expense Reimbursement (1) 143,000 142,000 428,000 425,000 Total general and administrative  related parties expenses $ 433,000 $ 430,000 $ 1,301,000 $ 1,253,000 (1) As defined in Note K.</t>
  </si>
  <si>
    <t>Related Party Transactions (Tables)</t>
  </si>
  <si>
    <t>Schedule Of Payments To Related Party [Table Text Block]</t>
  </si>
  <si>
    <t xml:space="preserve"> The table below summarizes the payment of related party fees and reimbursements associated with the origination and management of assets for the nine months ended September 30, 2015 and 2014. We believe that these fees and reimbursements are reasonable and customary for comparable mortgage programs. For the Nine Months Ended September 30, Payee Purpose 2015 2014 Land Development Placement Fees $ 97,000 4 % $ 120,000 8 % Promotional interest 1,369,000 63 % 398,000 26 % Carried interest 168,000 8 % 152,000 10 % Mortgage Servicing Fee 410,000 19 % 425,000 28 % General Services Operating Expense Reimbursement 142,000 6 % 431,000 28 % Total Payments $ 2,186,000 100 % $ 1,526,000 100 %</t>
  </si>
  <si>
    <t>Schedule of Related Party Expenses and Transaction Percentage [Table Text Block]</t>
  </si>
  <si>
    <t xml:space="preserve"> The table below summarizes general and administrative  related parties expenses for the three months ended September 30, 2015 and 2014. We believe that these expenses are reasonable and customary for comparable mortgage programs. For the Three Months Ended September 30, General and administrative  related parties expenses 2015 2014 Mortgage Servicing Fee $ 277,000 64 % $ 261,000 61 % Amortization of debt financing fees 13,000 3 % 27,000 6 % Operating Expense Reimbursement 143,000 33 % 142,000 33 % Total general and administrative  related parties expenses $ 433,000 100 % $ 430,000 100 % The table below summarizes general and administrative  related parties expenses for the nine months ended September 30, 2015 and 2014. We believe that these expenses are reasonable and customary for comparable mortgage programs. For the Nine Months Ended September 30, General and administrative  related parties expenses 2015 2014 Mortgage Servicing Fee $ 825,000 63 % $ 775,000 62 % Amortization of debt financing fees 48,000 4 % 53,000 4 % Operating Expense Reimbursement 428,000 33 % 425,000 34 % Total general and administrative  related parties expenses $ 1,301,000 100 % $ 1,253,000 100 %</t>
  </si>
  <si>
    <t>Schedule Of Related Party Notes Receivable [Table Text Block]</t>
  </si>
  <si>
    <t xml:space="preserve"> The chart below summarizes the approximate outstanding balance of the remaining outstanding loans included in notes receivable  related parties as of the date indicated: Loan Name September 30, 2015 December 31, 2014 UDF X Note $ 16,355,000 $ 16,342,000 UDF NP Loan 61,000 61,000 Total $ 16,416,000 $ 16,403,000 </t>
  </si>
  <si>
    <t>Schedule Of Accrued Interest Notes Receivable Related Parties [Table Text Block]</t>
  </si>
  <si>
    <t xml:space="preserve"> The chart below summarizes the approximate accrued interest included in accrued interest receivable  related parties associated with the remaining outstanding loans included in notes receivable  related parties as of the date indicated: Loan Name September 30, 2015 December 31, 2014 UDF X Note $ 2,145,000 $ 311,000 UDF NP Loan 4,000 - Total $ 2,149,000 $ 311,000 </t>
  </si>
  <si>
    <t>Schedule Of Interest Income Notes Receivable Related Parties [Table Text Block]</t>
  </si>
  <si>
    <t xml:space="preserve"> The following table summarizes the approximate income included in interest income  related parties associated with the remaining outstanding loans included in notes receivable  related parties for the period indicated: For the Three Months Ended For the Nine Months Ended September 30, September 30, Loan Name 2015 2014 2015 2014 UDF PM Note $ - $ 11,000 $ - $ 31,000 UDF X Note 618,000 605,000 1,834,000 1,930,000 UDF NP Loan 2,000 119,000 5,000 553,000 Ash Creek Note - 3,000 - 8,000 Total $ 620,000 $ 738,000 $ 1,839,000 $ 2,522,000 </t>
  </si>
  <si>
    <t>Schedule Of Interest On Participation [Table Text Block]</t>
  </si>
  <si>
    <t xml:space="preserve"> The table below summarizes the approximate outstanding balance of each of our loans included in notes receivable and notes receivable  related parties as of the date indicated: Loan Name September 30, 2015 December 31, 2014 Related BTC Participation Agreement $ - $ - Northpointe II LP Participation 61,000 61,000 Total $ 61,000 $ 61,000 Non-Related TR II Finished Lot Participation $ - $ - TR Paper Lot Participation - - CTMGT Participation 48,573,000 49,786,000 Northpointe LLC Participation 45,000 44,000 Total $ 48,618,000 $ 49,830,000 </t>
  </si>
  <si>
    <t>Schedule Of Accounts Receivable Loan Participation Interest Related Parties [Table Text Block]</t>
  </si>
  <si>
    <t xml:space="preserve"> Loan Name September 30, 2015 December 31, 2014 Related BTC Participation Agreement $ - $ - Northpointe II LP Participation 4,000 - Total $ 4,000 $ - Non-Related TR II Finished Lot Participation $ - $ - TR Paper Lot Participation - - CTMGT Participation 4,054,000 244,000 Northpointe LLC Participation 4,000 400 Total $ 4,058,000 $ 244,400 </t>
  </si>
  <si>
    <t>Schedule Of Interest Income Loan Participation Interest Related Parties [Table Text Block]</t>
  </si>
  <si>
    <t xml:space="preserve"> The following table summarizes the approximate income included in interest income and interest income  related parties associated with each of our loans included in loan participation interest  related parties for the periods indicated: For the Three Months Ended For the Nine Months Ended September 30, September 30, Loan Name 2015 2014 2015 2014 Related BTC Participation Agreement $ - $ - $ - $ - Northpointe II LP Participation 2,000 119,000 5,000 553,000 Total $ 2,000 $ 119,000 $ 5,000 $ 553,000 Non-Related TR II Finished Lot Participation $ - $ - $ - $ - TR Paper Lot Participation - - - - CTMGT Participation 1,836,000 1,803,000 5,784,000 5,378,000 Northpointe LLC Participation 1,000 1,000 4,000 4,000 Total $ 1,837,000 $ 1,804,000 $ 5,788,000 $ 5,382,000 </t>
  </si>
  <si>
    <t>Schedule of Outstanding Balance of Participation Interests [Table Text Block]</t>
  </si>
  <si>
    <t xml:space="preserve"> The table below summarizes the approximate outstanding balance of the participation interest associated with each respective participation agreement as of the date indicated: Loan Name September 30, 2015 December 31, 2014 Related BTC Participation Agreement $ - $ - Northpointe II LP Participation 10,204,000 10,754,000 Total $ 10,204,000 $ 10,754,000 Non-Related TR II Finished Lot Participation $ - $ - TR Paper Lot Participation 17,762,000 15,014,000 CTMGT Participation 17,143,000 15,928,000 Northpointe LLC Participation 1,216,000 1,216,000 Total $ 36,121,000 $ 32,158,000 </t>
  </si>
  <si>
    <t>Schedule of Credit Enhancement Fees Related Parties [Table Text Block]</t>
  </si>
  <si>
    <t xml:space="preserve"> The following table represents the approximate amount included in mortgage and transaction service revenues  related parties income for the periods indicated associated with fees paid to the Partnership on related party guarantees, as discussed in Note I: For the Three Months Ended September 30, For the Nine Months Ended September 30, Guarantee 2015 2014 2015 2014 REO PC Credit Enhancement $ 3,000 $ 3,000 $ 10,000 $ 10,000 UMT HF TCB Guaranty 9,000 13,000 32,000 37,000 UDF IV HF Guaranty 44,000 42,000 150,000 97,000 UMT 15 th 1,000 1,000 4,000 4,000 UDF IV Acquisitions Guaranty 53,000 47,000 150,000 119,000 UDF IV Finance II Guaranty 31,000 34,000 99,000 53,000 UMT HF III Guaranty 8,000 6,000 24,000 11,500 UMT HF II Green Bank Guaranty - 2,000 1,000 5,500 UDF IV Finance VI Guaranty 33,000 26,000 99,000 48,000 UDF, LP Guaranty 1,000 - 2,000 - Total $ 183,000 $ 174,000 $ 571,000 $ 385,000 </t>
  </si>
  <si>
    <t>Nature of Business (Details Textual)</t>
  </si>
  <si>
    <t>Nature Of Business [Line Items]</t>
  </si>
  <si>
    <t>Percentage of Limited Partnership Interests in General Partner</t>
  </si>
  <si>
    <t>0.10%</t>
  </si>
  <si>
    <t>UMT Holdings [Member]</t>
  </si>
  <si>
    <t>99.90%</t>
  </si>
  <si>
    <t>Percentage of General Partnership Interests in General Partner</t>
  </si>
  <si>
    <t>UDF Land GP, LLC [Member]</t>
  </si>
  <si>
    <t>Percentage of Holding by General Partner</t>
  </si>
  <si>
    <t>100.00%</t>
  </si>
  <si>
    <t>UMTHLD FLF I, L.P. [Member]</t>
  </si>
  <si>
    <t>Summary of Significant Accounting Policies (Details) - USD ($)</t>
  </si>
  <si>
    <t>Summary Of Significant Accounting Policies [Line Items]</t>
  </si>
  <si>
    <t>General Partner</t>
  </si>
  <si>
    <t>[1]</t>
  </si>
  <si>
    <t>[2]</t>
  </si>
  <si>
    <t>Limited Partners</t>
  </si>
  <si>
    <t>[3]</t>
  </si>
  <si>
    <t>[4]</t>
  </si>
  <si>
    <t>Retained Earnings Reserve</t>
  </si>
  <si>
    <t>Retained Earnings Deficit</t>
  </si>
  <si>
    <t>approximately $26.8 million paid in cash and $5.5 million has been declared, but not paid.</t>
  </si>
  <si>
    <t>approximately $25.3 million paid in cash and $3.2 million has been declared, but not paid.</t>
  </si>
  <si>
    <t>approximately $183.8 million paid in cash and approximately $80.1 million reinvested in 4,006,546 units of limited partnership interest under our DRIP and Secondary DRIP, each as defined in Note C below.</t>
  </si>
  <si>
    <t>approximately $162.2 million paid in cash and approximately $73 million reinvested in 3,648,868 units of limited partnership interest under our DRIP and Secondary DRIP, each as defined in Note C below.</t>
  </si>
  <si>
    <t>Summary of Significant Accounting Policies (Details 1) - USD ($)</t>
  </si>
  <si>
    <t>Payments to General Partner and Related Parties</t>
  </si>
  <si>
    <t>Total General and Administrative Expenses to General Partner and Related Parties</t>
  </si>
  <si>
    <t>Summary of Significant Accounting Policies (Details Textual) - USD ($) $ / shares in Units, $ in Millions</t>
  </si>
  <si>
    <t>Related Party Transaction, Terms and Manner of Settlement</t>
  </si>
  <si>
    <t>The notes are collateralized by one or more of the following: first or second lien deeds of trust, a pledge of ownership interests in the borrower, assignments of lot sale contracts or reimbursements of development costs due to the borrower under contracts with districts and municipalities, and agreements to pledge future-acquired assets. Currently, the notes receivable and notes receivable related parties have terms ranging from 11 to 36 months.</t>
  </si>
  <si>
    <t>Transferred Revolving Credit Facility</t>
  </si>
  <si>
    <t>Percentage Of Net Income Used To Pay Public Offering Expenses</t>
  </si>
  <si>
    <t>9.50%</t>
  </si>
  <si>
    <t>Limited Partners Annualized Return</t>
  </si>
  <si>
    <t>9.75%</t>
  </si>
  <si>
    <t>Common Shares Of Beneficial Interest To Be Offered, Price Per Share (in dollars per unit)</t>
  </si>
  <si>
    <t>Retained Earnings Contain Surplus, Description Criteria</t>
  </si>
  <si>
    <t>Retained earnings would contain a surplus if the cash available for distributions less the 9.5% reserve exceeded the monthly distribution to the general and limited partners</t>
  </si>
  <si>
    <t>Retained Earnings Contain Deficit, Description Criteria</t>
  </si>
  <si>
    <t>Retained earnings would contain a deficit if cash available for distributions less the 9.5% reserve is less than the monthly distribution to general and limited partners. It is the intent of management to monitor and distribute such surplus, if any, on an annual basis</t>
  </si>
  <si>
    <t>General Partners Cash Distribution</t>
  </si>
  <si>
    <t>Limited Partners Distribution</t>
  </si>
  <si>
    <t>Limited Partners Distribution Reinvested</t>
  </si>
  <si>
    <t>Limited Partners Distribution Shares Reinvested</t>
  </si>
  <si>
    <t>General Partners Distribution Declared But Not Paid</t>
  </si>
  <si>
    <t>Collectability Deemed Probable Mortgage Notes Receivable Unpaid Principal Balance</t>
  </si>
  <si>
    <t>Three Notes [Member]</t>
  </si>
  <si>
    <t>Mortgage Notes Receivable Nonaccrual Status Unpaid Principal Balance</t>
  </si>
  <si>
    <t>One Note [Member]</t>
  </si>
  <si>
    <t>Investments in Mortgages Above 82% of Gross Proceeds [Member]</t>
  </si>
  <si>
    <t>Carried Interest Rate Calculation Description</t>
  </si>
  <si>
    <t>1% for the first 2.5% of commitments to investments in mortgages</t>
  </si>
  <si>
    <t>Investments in Mortgages Above 82% But No More Than 84.5% of Gross Proceeds [Member]</t>
  </si>
  <si>
    <t>1% multiplied by the fractional amount of commitments to investments in mortgages</t>
  </si>
  <si>
    <t>Investments In Mortgages Above 84.5% Percentage Of Gross Proceeds [Member]</t>
  </si>
  <si>
    <t>1% for the next 2% of additional commitments to investments in mortgages</t>
  </si>
  <si>
    <t>Investments in Mortgages Above 84.5% But No More Than 86.5% of Gross Proceeds [Member]</t>
  </si>
  <si>
    <t>Investments in Mortgages Above 86.5% of Gross Proceeds [Member]</t>
  </si>
  <si>
    <t>1% of additional commitments to investments in mortgages</t>
  </si>
  <si>
    <t>Investments in Mortgage 85.5% of Gross Proceeds [Member]</t>
  </si>
  <si>
    <t>Calculation Criteria One [Member]</t>
  </si>
  <si>
    <t>General Partner Promotional Interest Description</t>
  </si>
  <si>
    <t>prior to the return to the limited partners of all of their capital contributions plus an 8% per annum, non-compounding, cumulative return on their unreturned capital contributions, 10% of all cash available for distribution</t>
  </si>
  <si>
    <t>Calculation Criteria Two [Member]</t>
  </si>
  <si>
    <t>following the return to the limited partners of all of their capital contributions plus an 8% per annum, non-compounding, cumulative return on their unreturned capital contributions, 15% of all cash available for distribution</t>
  </si>
  <si>
    <t>Calculation Criteria Three [Member]</t>
  </si>
  <si>
    <t>following the return to the limited partners of all of their capital contributions plus an 8% per annum, non-compounding, cumulative return on their unreturned capital contributions, 15% of all net proceeds from a capital transaction</t>
  </si>
  <si>
    <t>Registration Statement (Details Textual) - $ / shares</t>
  </si>
  <si>
    <t>Mar. 06, 2015</t>
  </si>
  <si>
    <t>May. 15, 2006</t>
  </si>
  <si>
    <t>Jul. 21, 2009</t>
  </si>
  <si>
    <t>Jun. 30, 2009</t>
  </si>
  <si>
    <t>Apr. 23, 2009</t>
  </si>
  <si>
    <t>Registration Statement [Line Items]</t>
  </si>
  <si>
    <t>Primary Distribution Reinvestment Plan [Member]</t>
  </si>
  <si>
    <t>Common Shares Of Beneficial Interest To Be Offered Maximum Number (in units)</t>
  </si>
  <si>
    <t>Secondary Distribution Reinvestment Plan [Member]</t>
  </si>
  <si>
    <t>Maximum Value of Units offered</t>
  </si>
  <si>
    <t>Primary Offering [Member]</t>
  </si>
  <si>
    <t>Loans and Allowance for Loan Losses (Details) - USD ($)</t>
  </si>
  <si>
    <t>Accounts, Notes, Loans and Financing Receivable [Line Items]</t>
  </si>
  <si>
    <t>Total</t>
  </si>
  <si>
    <t>Loans and Allowance for Loan Losses (Details 1) - USD ($)</t>
  </si>
  <si>
    <t>Real Estate:</t>
  </si>
  <si>
    <t>Acquisition and land development</t>
  </si>
  <si>
    <t>Allowance for loan losses</t>
  </si>
  <si>
    <t>Unamortized commitment fees</t>
  </si>
  <si>
    <t>Loans and Allowance for Loan Losses (Details 2)</t>
  </si>
  <si>
    <t>Sep. 30, 2015USD ($)</t>
  </si>
  <si>
    <t>Dec. 31, 2014USD ($)</t>
  </si>
  <si>
    <t>Loans and Allowances Loan Losses [Line Items]</t>
  </si>
  <si>
    <t>Loans Receivable, Gross, Commercial, Real Estate</t>
  </si>
  <si>
    <t>Notes and Loan Receivable Outstanding, Number</t>
  </si>
  <si>
    <t>Percentage Of Notes and Loan Receivable Outstanding</t>
  </si>
  <si>
    <t>Matured [Member]</t>
  </si>
  <si>
    <t>35.00%</t>
  </si>
  <si>
    <t>9.00%</t>
  </si>
  <si>
    <t>Maturity Date 2015 [Member]</t>
  </si>
  <si>
    <t>18.00%</t>
  </si>
  <si>
    <t>85.00%</t>
  </si>
  <si>
    <t>Maturity Date 2016 [Member]</t>
  </si>
  <si>
    <t>45.00%</t>
  </si>
  <si>
    <t>4.00%</t>
  </si>
  <si>
    <t>Maturity Date 2017 [Member]</t>
  </si>
  <si>
    <t>2.00%</t>
  </si>
  <si>
    <t>Related Party Loan Receivable [Member]</t>
  </si>
  <si>
    <t>Related Party Loan Receivable [Member] | Matured [Member]</t>
  </si>
  <si>
    <t>0.00%</t>
  </si>
  <si>
    <t>Related Party Loan Receivable [Member] | Maturity Date 2015 [Member]</t>
  </si>
  <si>
    <t>81.00%</t>
  </si>
  <si>
    <t>82.00%</t>
  </si>
  <si>
    <t>Related Party Loan Receivable [Member] | Maturity Date 2016 [Member]</t>
  </si>
  <si>
    <t>19.00%</t>
  </si>
  <si>
    <t>Related Party Loan Receivable [Member] | Maturity Date 2017 [Member]</t>
  </si>
  <si>
    <t>Non Related Party Loan Receivable [Member]</t>
  </si>
  <si>
    <t>Non Related Party Loan Receivable [Member] | Matured [Member]</t>
  </si>
  <si>
    <t>12.00%</t>
  </si>
  <si>
    <t>Non Related Party Loan Receivable [Member] | Maturity Date 2015 [Member]</t>
  </si>
  <si>
    <t>86.00%</t>
  </si>
  <si>
    <t>Non Related Party Loan Receivable [Member] | Maturity Date 2016 [Member]</t>
  </si>
  <si>
    <t>53.00%</t>
  </si>
  <si>
    <t>Non Related Party Loan Receivable [Member] | Maturity Date 2017 [Member]</t>
  </si>
  <si>
    <t>Loans and Allowance for Loan Losses (Details 3)</t>
  </si>
  <si>
    <t>Nonperforming Notes and Loans Receivable Outstanding, Amount</t>
  </si>
  <si>
    <t>Nonperforming Notes and Loans Receivable Outstanding, Number</t>
  </si>
  <si>
    <t>Percentage Of Nonperforming Notes and Loans Receivable Outstanding</t>
  </si>
  <si>
    <t>Maturity Date 2009 [Member]</t>
  </si>
  <si>
    <t>13.00%</t>
  </si>
  <si>
    <t>46.00%</t>
  </si>
  <si>
    <t>Maturity Date 2010 [Member]</t>
  </si>
  <si>
    <t>16.00%</t>
  </si>
  <si>
    <t>54.00%</t>
  </si>
  <si>
    <t>71.00%</t>
  </si>
  <si>
    <t>Related Party Loan Receivable [Member] | Maturity Date 2009 [Member]</t>
  </si>
  <si>
    <t>Related Party Loan Receivable [Member] | Maturity Date 2010 [Member]</t>
  </si>
  <si>
    <t>Non Related Party Loan Receivable [Member] | Maturity Date 2009 [Member]</t>
  </si>
  <si>
    <t>Non Related Party Loan Receivable [Member] | Maturity Date 2010 [Member]</t>
  </si>
  <si>
    <t>Loans and Allowance for Loan Losses (Details 4)</t>
  </si>
  <si>
    <t>Non Related Party Notes and Loans Receivable Outstanding, Amount</t>
  </si>
  <si>
    <t>Non Related Party Notes and Loans Receivable Outstanding, Number</t>
  </si>
  <si>
    <t>Non Related Party Percentage Of Notes and Loan Receivable Outstanding</t>
  </si>
  <si>
    <t>Non Related Party Aggregate Unpaid Principal Balance, Loan Receivable, Extended</t>
  </si>
  <si>
    <t>Non Related Party Loans and Leases Receivable, Period Increase (Decrease)</t>
  </si>
  <si>
    <t>[2],[3]</t>
  </si>
  <si>
    <t>Non Related Party Aggregate Unpaid Principal Balance Loan Receivable Matured In Current Period</t>
  </si>
  <si>
    <t>Amounts represent aggregate unpaid principal balance as of December 31, 2014 of matured loans as of December 31, 2014 that were extended during the nine months ended September 30, 2015.</t>
  </si>
  <si>
    <t>For loans matured as of December 31, 2014, net loan activity represents all activity on the loans during the nine months ended September 30, 2015, including accrued interest, payment of fees and expenses, charge-offs and/or repayments.</t>
  </si>
  <si>
    <t>The table does not reflect activity for loans that matured or were due to mature during the nine months ended September 30, 2015, but were extended prior to September 30, 2015.</t>
  </si>
  <si>
    <t>Amounts represent aggregate unpaid principal balance as of September 30, 2015 of loans that matured during the nine months ended September 30, 2015 and remained matured as of September 30, 2015.</t>
  </si>
  <si>
    <t>Loans and Allowance for Loan Losses (Details 5) - USD ($)</t>
  </si>
  <si>
    <t>Financing Receivable, Recorded Investment [Line Items]</t>
  </si>
  <si>
    <t>Credit Quality Level One [Member]</t>
  </si>
  <si>
    <t>Credit Quality Level Two [Member]</t>
  </si>
  <si>
    <t>Credit Quality Level Three [Member]</t>
  </si>
  <si>
    <t>Loans and Allowance for Loan Losses (Details 6) - USD ($)</t>
  </si>
  <si>
    <t>12 Months Ended</t>
  </si>
  <si>
    <t>Financing Receivable, Allowance for Credit Losses [Line Items]</t>
  </si>
  <si>
    <t>Balance at beginning of period</t>
  </si>
  <si>
    <t>(Recapture) provision charged to earnings</t>
  </si>
  <si>
    <t>Loan losses:</t>
  </si>
  <si>
    <t>Charge-offs</t>
  </si>
  <si>
    <t>Recoveries</t>
  </si>
  <si>
    <t>Net loan losses</t>
  </si>
  <si>
    <t>Balance at end of period</t>
  </si>
  <si>
    <t>Ending balance, individually evaluated for impairment</t>
  </si>
  <si>
    <t>Ending balance, collectively evaluated for impairment</t>
  </si>
  <si>
    <t>Financing receivables:</t>
  </si>
  <si>
    <t>Loans and Allowance for Loan Losses (Details Textual)</t>
  </si>
  <si>
    <t>Sep. 30, 2014USD ($)</t>
  </si>
  <si>
    <t>Loans Originated Or Purchased Number</t>
  </si>
  <si>
    <t>Loans Repaid Fully By Respective Borrower, Number</t>
  </si>
  <si>
    <t>Loan Receivable Outstanding, Number</t>
  </si>
  <si>
    <t>Number of Loans Written-off</t>
  </si>
  <si>
    <t>Collectability Probable Nonperforming Notes And Loans Receivable Outstanding Number</t>
  </si>
  <si>
    <t>Matured mortgage loans receivable, outstanding</t>
  </si>
  <si>
    <t>Collectability Probable Mortgage Notes Receivable Unpaid Principal Balance</t>
  </si>
  <si>
    <t>Collectability Not Probable Nonperforming Mortgage Notes Receivable Outstanding Number</t>
  </si>
  <si>
    <t>Collectability Not Probable Mortgage Notes Receivable Unpaid Principal Balance</t>
  </si>
  <si>
    <t>Collectability Probable Mortgage Notes Receivable Unpaid Principal Balance Impaired</t>
  </si>
  <si>
    <t>Collectability Deemed Probable Nonperforming Mortgage Notes Receivable Outstanding Number</t>
  </si>
  <si>
    <t>Impaired Financing Receivable, Unpaid Principal Balance</t>
  </si>
  <si>
    <t>Impaired Financing Receivable, Interest Income, Accrual Method</t>
  </si>
  <si>
    <t>Loans And Leases Receivable Impairment Loans</t>
  </si>
  <si>
    <t>Mortgage Notes Receivable Nonaccrual Status Unpaid Principal Balance Charged Off</t>
  </si>
  <si>
    <t>Two Notes [Member]</t>
  </si>
  <si>
    <t>Six Notes [Member]</t>
  </si>
  <si>
    <t>Impaired Financing Receivable, Unpaid Principal Balance, Total</t>
  </si>
  <si>
    <t>Lines-of-Credit (Details)</t>
  </si>
  <si>
    <t>Line of Credit Facility [Line Items]</t>
  </si>
  <si>
    <t>Contractual Obligation, Due in Next Fiscal Year</t>
  </si>
  <si>
    <t>Contractual Obligation, Due in Second and Third Year, Total</t>
  </si>
  <si>
    <t>Contractual Obligation, Due in Fourth and Fifth Year, Total</t>
  </si>
  <si>
    <t>Contractual Obligation, Due after Fifth Year</t>
  </si>
  <si>
    <t>Contractual Obligation, Total</t>
  </si>
  <si>
    <t>Line of Credit [Member]</t>
  </si>
  <si>
    <t>Lines-of-Credit (Details Textual) - USD ($)</t>
  </si>
  <si>
    <t>1 Months Ended</t>
  </si>
  <si>
    <t>Mar. 21, 2014</t>
  </si>
  <si>
    <t>Jun. 21, 2012</t>
  </si>
  <si>
    <t>Jun. 30, 2010</t>
  </si>
  <si>
    <t>Sep. 30, 2009</t>
  </si>
  <si>
    <t>Sep. 21, 2009</t>
  </si>
  <si>
    <t>Long-Term Line Of Credit</t>
  </si>
  <si>
    <t>Brockhoeft Credit Facility [Member]</t>
  </si>
  <si>
    <t>Line of Credit Facility, Maximum Borrowing Capacity</t>
  </si>
  <si>
    <t>Line of Credit Facility, Interest Rate During Period</t>
  </si>
  <si>
    <t>10.00%</t>
  </si>
  <si>
    <t>Line Of Credit Facility, Origination Fee Amount</t>
  </si>
  <si>
    <t>Line Of Credit Facility, Interest Expenses</t>
  </si>
  <si>
    <t>Line of Credit Facility, Frequency of Payments</t>
  </si>
  <si>
    <t>Effective as of June 21, 2012, the Partnership could not borrow any additional advances under the Second Amended Loan Agreement. The Partnership was required to repay the principal amount of the loan in equal installments of $1,250,000 on the 21st day of each March, June, September and December beginning on September 21, 2012.</t>
  </si>
  <si>
    <t>LegacyTX Credit Facility [Member]</t>
  </si>
  <si>
    <t>Line of Credit Facility, Interest Rate Description</t>
  </si>
  <si>
    <t>The interest rate on the Term Loan is equal to 6% per annum, and the interest rate on the Legacy Line of Credit is equal to the greater of (1) the prime rate plus 1% per annum, or (2) 6% per annum</t>
  </si>
  <si>
    <t>Original Principal Amount of Term Loan</t>
  </si>
  <si>
    <t>Term Loan Commitment Fee Amount</t>
  </si>
  <si>
    <t>Line Of Credit Facility Borrowing Capacity</t>
  </si>
  <si>
    <t>Term Loans Quarterly Principal Payments Amount</t>
  </si>
  <si>
    <t>Line of Credit Facility, Commitment Fee Amount</t>
  </si>
  <si>
    <t>Debt Placement Fee Percentage</t>
  </si>
  <si>
    <t>1.00%</t>
  </si>
  <si>
    <t>Debt Placement Fee</t>
  </si>
  <si>
    <t>Debt Instrument, Interest Rate, Stated Percentage</t>
  </si>
  <si>
    <t>6.00%</t>
  </si>
  <si>
    <t>UDF I [Member] | Brockhoeft Credit Facility [Member]</t>
  </si>
  <si>
    <t>Line Of Credit Facility, Amendment Fee Amount</t>
  </si>
  <si>
    <t>Monthly Fee Received On Loan Guaranty</t>
  </si>
  <si>
    <t>1/12th of 1%</t>
  </si>
  <si>
    <t>3%</t>
  </si>
  <si>
    <t>Umt Holdings [Member]</t>
  </si>
  <si>
    <t>Limited Liability Company (Llc) Or Limited Partnership (Lp), Managing Member Or General Partner, Ownership Interest</t>
  </si>
  <si>
    <t>Umt Services [Member]</t>
  </si>
  <si>
    <t>Limited Liability Company (Llc) Or Limited Partnership (Lp), Members Or Limited Partners, Ownership Interest</t>
  </si>
  <si>
    <t>Partners' Capital (Details) - USD ($)</t>
  </si>
  <si>
    <t>124 Months Ended</t>
  </si>
  <si>
    <t>Limited Partners Capital Account [Line Items]</t>
  </si>
  <si>
    <t>Distribution Amount</t>
  </si>
  <si>
    <t>December Distributions [Member]</t>
  </si>
  <si>
    <t>Date Paid</t>
  </si>
  <si>
    <t>Jan. 23,
		2015</t>
  </si>
  <si>
    <t>January Distributions [Member]</t>
  </si>
  <si>
    <t>Feb. 24,
		2015</t>
  </si>
  <si>
    <t>February Distributions [Member]</t>
  </si>
  <si>
    <t>Mar. 24,
		2015</t>
  </si>
  <si>
    <t>March Distributions [Member]</t>
  </si>
  <si>
    <t>Apr. 24,
		2015</t>
  </si>
  <si>
    <t>April Distributions [Member]</t>
  </si>
  <si>
    <t>May 22,
		2015</t>
  </si>
  <si>
    <t>May Distributions [Member]</t>
  </si>
  <si>
    <t>Jun. 24,
		2015</t>
  </si>
  <si>
    <t>June Distributions [Member]</t>
  </si>
  <si>
    <t>Jul. 24,
		2015</t>
  </si>
  <si>
    <t>July Distributions [Member]</t>
  </si>
  <si>
    <t>Aug. 24,
		2015</t>
  </si>
  <si>
    <t>August Distributions [Member]</t>
  </si>
  <si>
    <t>Sep. 24,
		2015</t>
  </si>
  <si>
    <t>Partners' Capital (Details 1) - USD ($)</t>
  </si>
  <si>
    <t>Distributions paid in cash</t>
  </si>
  <si>
    <t>Distributions reinvested</t>
  </si>
  <si>
    <t>Total distributions</t>
  </si>
  <si>
    <t>Source of distributions:</t>
  </si>
  <si>
    <t>Cash flows from operations</t>
  </si>
  <si>
    <t>Total sources</t>
  </si>
  <si>
    <t>Cash flows from operations - Percentage</t>
  </si>
  <si>
    <t>Total sources - Percentage</t>
  </si>
  <si>
    <t>Partners' Capital (Details Textual) - USD ($)</t>
  </si>
  <si>
    <t>Distribution Made to Limited Partner, Cash Distributions Paid</t>
  </si>
  <si>
    <t>Limited Partners Capital Account, Units Issued</t>
  </si>
  <si>
    <t>Cumulative Net Income</t>
  </si>
  <si>
    <t>Distributions Reinvested</t>
  </si>
  <si>
    <t>Limited Partners Capital Value Issued</t>
  </si>
  <si>
    <t>Payments of Stock Issuance Costs</t>
  </si>
  <si>
    <t>Limited Partners Capital Account, Units, Repurchased</t>
  </si>
  <si>
    <t>Limited Partners Capital Account, Value, Repurchased</t>
  </si>
  <si>
    <t>Distribution Reinvestment Plan [Member]</t>
  </si>
  <si>
    <t>DRIP and Secondary DRIP [Member]</t>
  </si>
  <si>
    <t>Operational Compensation (Details Textual)</t>
  </si>
  <si>
    <t>Operational Compensation [Line Items]</t>
  </si>
  <si>
    <t>General Partner Placement Fees Receivable, Percentage</t>
  </si>
  <si>
    <t>3.00%</t>
  </si>
  <si>
    <t>General Partner Mortgage Servicing Fees Receivable, Percentage</t>
  </si>
  <si>
    <t>0.25%</t>
  </si>
  <si>
    <t>Unit Redemption Program and Net Capital Proceeds Distribution Program (Details) - shares</t>
  </si>
  <si>
    <t>Unit Redemption Program [Member]</t>
  </si>
  <si>
    <t>Unit Redemption Program and Net Capital Proceeds Distribution Program [Line Items]</t>
  </si>
  <si>
    <t>Balance, beginning of period</t>
  </si>
  <si>
    <t>Redemption requests received</t>
  </si>
  <si>
    <t>Redemption requests cancelled</t>
  </si>
  <si>
    <t>Units redeemed</t>
  </si>
  <si>
    <t>Balance, end of period</t>
  </si>
  <si>
    <t>Net Capital Proceeds Distribution Program [Member]</t>
  </si>
  <si>
    <t>Unit Redemption Program and Net Capital Proceeds Distribution Program (Details Textual) - $ / shares</t>
  </si>
  <si>
    <t>May. 16, 2013</t>
  </si>
  <si>
    <t>Oct. 31, 2010</t>
  </si>
  <si>
    <t>Common Shares Of Limited Partnership Interest To Be Offered Price Per Share (in dollars per unit)</t>
  </si>
  <si>
    <t>Maximum Percentage Of Units Redeemable Upon Death Of Limited Partner</t>
  </si>
  <si>
    <t>Maximum Percentage Of Cash Available For Unit Redemption</t>
  </si>
  <si>
    <t>Limited Partners Capital Account Units Redeemed Percentage</t>
  </si>
  <si>
    <t>5.00%</t>
  </si>
  <si>
    <t>Shares Held Less Than Two Years [Member]</t>
  </si>
  <si>
    <t>Share Redemption Program, Purchase Price, Percentage</t>
  </si>
  <si>
    <t>92.00%</t>
  </si>
  <si>
    <t>Shares Held For Two Years But Less Than Three Years [Member]</t>
  </si>
  <si>
    <t>94.00%</t>
  </si>
  <si>
    <t>Shares Held For Three Years But Less Than Four Years [Member]</t>
  </si>
  <si>
    <t>96.00%</t>
  </si>
  <si>
    <t>Shares Held For Four Years But Less Than Five Years [Member]</t>
  </si>
  <si>
    <t>98.00%</t>
  </si>
  <si>
    <t>Shares Held At Least Five Years [Member]</t>
  </si>
  <si>
    <t>Commitments and Contingencies (Details Textual)</t>
  </si>
  <si>
    <t>Nov. 30, 2014USD ($)a</t>
  </si>
  <si>
    <t>Nov. 30, 2013USD ($)</t>
  </si>
  <si>
    <t>Aug. 31, 2013USD ($)</t>
  </si>
  <si>
    <t>Aug. 31, 2012USD ($)</t>
  </si>
  <si>
    <t>Oct. 31, 2011USD ($)</t>
  </si>
  <si>
    <t>May. 31, 2011USD ($)</t>
  </si>
  <si>
    <t>Dec. 31, 2010USD ($)</t>
  </si>
  <si>
    <t>Apr. 30, 2010USD ($)</t>
  </si>
  <si>
    <t>Aug. 31, 2009USD ($)</t>
  </si>
  <si>
    <t>Nov. 04, 2015USD ($)</t>
  </si>
  <si>
    <t>Nov. 03, 2015USD ($)</t>
  </si>
  <si>
    <t>Loss Contingencies [Line Items]</t>
  </si>
  <si>
    <t>Guarantees Outstanding, Number</t>
  </si>
  <si>
    <t>Loans Originated And Purchased Amount</t>
  </si>
  <si>
    <t>Loan Participation Interests Sold During Period, Number</t>
  </si>
  <si>
    <t>Loan Participation Interests Originated Or Purchased During Period, Number</t>
  </si>
  <si>
    <t>Funded Commitments</t>
  </si>
  <si>
    <t>Credit Risk [Member]</t>
  </si>
  <si>
    <t>Guarantee Obligations Credit Risk</t>
  </si>
  <si>
    <t>UDF IV HF Guaranty [Member]</t>
  </si>
  <si>
    <t>Concentration Risk, Credit Risk, Financial Instrument, Maximum Exposure</t>
  </si>
  <si>
    <t>Guarantee Facility Fee Receivable Percentage Description</t>
  </si>
  <si>
    <t>UMT 15th Street Guaranty [Member]</t>
  </si>
  <si>
    <t>UDF IV Finance II Guaranty [Member]</t>
  </si>
  <si>
    <t>UMT HF III Guaranty [Member]</t>
  </si>
  <si>
    <t>UMT HF II Green Bank Guaranty [Member]</t>
  </si>
  <si>
    <t>Financial Guarantee [Member]</t>
  </si>
  <si>
    <t>Guarantee Obligations Borrowed Value</t>
  </si>
  <si>
    <t>UDF IV Finance VI Guaranty [Member]</t>
  </si>
  <si>
    <t>UDF LP Guaranty [Member]</t>
  </si>
  <si>
    <t>Area of Land | a</t>
  </si>
  <si>
    <t>UDF I [Member]</t>
  </si>
  <si>
    <t>Short-term Debt, Total</t>
  </si>
  <si>
    <t>Commitments For Notes Receivable Related Party [Member]</t>
  </si>
  <si>
    <t>Participation Interest Related Party [Member]</t>
  </si>
  <si>
    <t>City Bank [Member]</t>
  </si>
  <si>
    <t>Deposits, Money Market Deposits</t>
  </si>
  <si>
    <t>UMT HF TCB Guaranty [Member]</t>
  </si>
  <si>
    <t>Guaranty Facility Receivable Amount</t>
  </si>
  <si>
    <t>UDF IV Home Finance, L.P [Member] | UDF IV HF Guaranty [Member]</t>
  </si>
  <si>
    <t>UDF IV Acquisitions, L.P [Member]</t>
  </si>
  <si>
    <t>UDF IV Acquisitions, L.P [Member] | UDF IV Acquisitions Guaranty [Member]</t>
  </si>
  <si>
    <t>UMT Home Finance III, L.P. [Member] | UMT HF III Guaranty [Member]</t>
  </si>
  <si>
    <t>UDF IV Finance VI, L.P [Member] | UDF IV Finance VI Guaranty [Member]</t>
  </si>
  <si>
    <t>General and Administrative Expenses (Details) - USD ($)</t>
  </si>
  <si>
    <t>General And Administrative Expenses [Line Items]</t>
  </si>
  <si>
    <t>Investor relations</t>
  </si>
  <si>
    <t>Professional fees</t>
  </si>
  <si>
    <t>Other</t>
  </si>
  <si>
    <t>Total general and administrative expenses</t>
  </si>
  <si>
    <t>General and Administrative Expenses (Details 1) - USD ($)</t>
  </si>
  <si>
    <t>Mortgage Servicing Fee</t>
  </si>
  <si>
    <t>Amortization of debt financing fees</t>
  </si>
  <si>
    <t>Operating Expense Reimbursement</t>
  </si>
  <si>
    <t>Total general and administrative - related parties expenses</t>
  </si>
  <si>
    <t>As defined in Note K.</t>
  </si>
  <si>
    <t>Related Party Transactions (Details) - USD ($)</t>
  </si>
  <si>
    <t>Related Party Transaction [Line Items]</t>
  </si>
  <si>
    <t>Related Party Transaction, Amounts of Transaction</t>
  </si>
  <si>
    <t>Related Party Transaction Payment, Percentage</t>
  </si>
  <si>
    <t>Land Development [Member] | Placement Fees [Member]</t>
  </si>
  <si>
    <t>8.00%</t>
  </si>
  <si>
    <t>Land Development [Member] | Promotional interest [Member]</t>
  </si>
  <si>
    <t>63.00%</t>
  </si>
  <si>
    <t>26.00%</t>
  </si>
  <si>
    <t>Land Development [Member] | Carried interest [Member]</t>
  </si>
  <si>
    <t>Land Development [Member] | Mortgage Servicing Fee [Member]</t>
  </si>
  <si>
    <t>28.00%</t>
  </si>
  <si>
    <t>General Services [Member] | Operating Expense Reimbursement [Member]</t>
  </si>
  <si>
    <t>Related Party Transactions (Details 1) - USD ($)</t>
  </si>
  <si>
    <t>Mortgage Servicing Fee - Percentage</t>
  </si>
  <si>
    <t>64.00%</t>
  </si>
  <si>
    <t>61.00%</t>
  </si>
  <si>
    <t>62.00%</t>
  </si>
  <si>
    <t>Amortization of debt financing fees - Percentage</t>
  </si>
  <si>
    <t>Operating Expense Reimbursement - Percentage</t>
  </si>
  <si>
    <t>33.00%</t>
  </si>
  <si>
    <t>34.00%</t>
  </si>
  <si>
    <t>Total general and administrative - related parties expenses - Percentage</t>
  </si>
  <si>
    <t>Related Party Transactions - (Details 2) - USD ($)</t>
  </si>
  <si>
    <t>Notes Receivable, Related Parties</t>
  </si>
  <si>
    <t>Related Party [Member]</t>
  </si>
  <si>
    <t>UDF X Note [Member] | Related Party [Member]</t>
  </si>
  <si>
    <t>UDF NP Loan [Member] | Related Party [Member]</t>
  </si>
  <si>
    <t>Related Party Transactions - (Details 3) - USD ($)</t>
  </si>
  <si>
    <t>Accrued Interest Receivables Related Party</t>
  </si>
  <si>
    <t>Related Party Transactions - (Details 4) - USD ($)</t>
  </si>
  <si>
    <t>Interest Income, Related Party</t>
  </si>
  <si>
    <t>UDF PM Note [Member] | Related Party [Member]</t>
  </si>
  <si>
    <t>Ash Creek Note [Member] | Related Party [Member]</t>
  </si>
  <si>
    <t>Related Party Transactions - (Details 5) - USD ($)</t>
  </si>
  <si>
    <t>Mortgage notes receivable, net</t>
  </si>
  <si>
    <t>Non Related Party [Member]</t>
  </si>
  <si>
    <t>BTC Participation Agreement [Member] | Related Party [Member]</t>
  </si>
  <si>
    <t>Northpointe II LP Participation [Member] | Related Party [Member]</t>
  </si>
  <si>
    <t>TR II Finished Lot Participation [Member] | Non Related Party [Member]</t>
  </si>
  <si>
    <t>TR Paper Lot Participation [Member] | Non Related Party [Member]</t>
  </si>
  <si>
    <t>CTMGT Participation [Member] | Non Related Party [Member]</t>
  </si>
  <si>
    <t>Northpointe LLC Participation [Member] | Non Related Party [Member]</t>
  </si>
  <si>
    <t>Related Party Transactions - (Details 6) - USD ($)</t>
  </si>
  <si>
    <t>Related Party Transactions - (Details 7) - USD ($)</t>
  </si>
  <si>
    <t>Related Party Transactions - (Details 8) - USD ($)</t>
  </si>
  <si>
    <t>Loan Participations Sold To Related Parties</t>
  </si>
  <si>
    <t>Related Party Transactions (Details 9) - USD ($)</t>
  </si>
  <si>
    <t>Mortgage and Transaction Service Revenues Related Party</t>
  </si>
  <si>
    <t>REO PC Credit Enhancement [Member]</t>
  </si>
  <si>
    <t>UDF IV Acquisitions Guaranty [Member]</t>
  </si>
  <si>
    <t>Related Party Transactions - General Information (Details Textual)</t>
  </si>
  <si>
    <t>Related Party Loan, Number</t>
  </si>
  <si>
    <t>Percentage Of Related Party Interests On Assets</t>
  </si>
  <si>
    <t>22.00%</t>
  </si>
  <si>
    <t>24.00%</t>
  </si>
  <si>
    <t>Acquisition and Origination Fee</t>
  </si>
  <si>
    <t>Guarantees Outstanding Number Related Parties</t>
  </si>
  <si>
    <t>Percentage Of Placement Fee</t>
  </si>
  <si>
    <t>Limited Repayment Guarantees To Related Parties [Member]</t>
  </si>
  <si>
    <t>Limited Repayment Guarantees To Related Parties Borrowed Against By Debtor [Member]</t>
  </si>
  <si>
    <t>Investments In Mortgages Above 84.5% Of Gross Proceeds [Member]</t>
  </si>
  <si>
    <t>Limited Liability Company (LLC) or Limited Partnership (LP), Managing Member or General Partner, Ownership Interest</t>
  </si>
  <si>
    <t>UMT Services [Member]</t>
  </si>
  <si>
    <t>Limited Liability Company (LLC) or Limited Partnership (LP), Members or Limited Partners, Ownership Interest</t>
  </si>
  <si>
    <t>UMTH Land Development [Member]</t>
  </si>
  <si>
    <t>Unsubordinated Promotional Interest</t>
  </si>
  <si>
    <t>Limited Partners Annual Cumulative Non Compounded Return On Net Capital Contributions Percentage</t>
  </si>
  <si>
    <t>Subordinated Promotional Interest</t>
  </si>
  <si>
    <t>15.00%</t>
  </si>
  <si>
    <t>Percentage Of Mortgage Servicing Fee Payable To Land Development</t>
  </si>
  <si>
    <t>one-twelfth of 0.25%</t>
  </si>
  <si>
    <t>Related Party Transactions - Mortgage Notes Receivable - Related Parties (Details Textual) - USD ($)</t>
  </si>
  <si>
    <t>Dec. 31, 2012</t>
  </si>
  <si>
    <t>Nov. 30, 2012</t>
  </si>
  <si>
    <t>Aug. 31, 2011</t>
  </si>
  <si>
    <t>Jun. 30, 2011</t>
  </si>
  <si>
    <t>Apr. 30, 2011</t>
  </si>
  <si>
    <t>Aug. 31, 2008</t>
  </si>
  <si>
    <t>Dec. 31, 2007</t>
  </si>
  <si>
    <t>Nov. 30, 2007</t>
  </si>
  <si>
    <t>Sep. 30, 2007</t>
  </si>
  <si>
    <t>Mortgage Loans on Real Estate, Face Amount of Mortgages</t>
  </si>
  <si>
    <t>UDF PM Note [Member]</t>
  </si>
  <si>
    <t>Transaction Interest Rate</t>
  </si>
  <si>
    <t>Collateralized Acres Of Land</t>
  </si>
  <si>
    <t>15 acres of land</t>
  </si>
  <si>
    <t>Commitment Fees Percentage</t>
  </si>
  <si>
    <t>Commitment Fees</t>
  </si>
  <si>
    <t>UDF X Note [Member]</t>
  </si>
  <si>
    <t>Percentage Of Ownership Interest Collateralized</t>
  </si>
  <si>
    <t>Mortgage Loan Maturity period</t>
  </si>
  <si>
    <t>Nov. 11,
		2016</t>
  </si>
  <si>
    <t>UDF NP Loan [Member]</t>
  </si>
  <si>
    <t>Collateralized Finished Lots</t>
  </si>
  <si>
    <t>251 finished lots</t>
  </si>
  <si>
    <t>2 finished lots</t>
  </si>
  <si>
    <t>110 acres of land</t>
  </si>
  <si>
    <t>259 acres of residential land</t>
  </si>
  <si>
    <t>UDF NP Loan Modification Agreement [Member]</t>
  </si>
  <si>
    <t>Dec. 28,
		2015</t>
  </si>
  <si>
    <t>UDF LOF Note [Member]</t>
  </si>
  <si>
    <t>BTC Note [Member]</t>
  </si>
  <si>
    <t>14.00%</t>
  </si>
  <si>
    <t>Ash Creek Note [Member]</t>
  </si>
  <si>
    <t>8 acres of land</t>
  </si>
  <si>
    <t>Dec. 21,
		2014</t>
  </si>
  <si>
    <t>UDF LOF Note Amended Agreement [Member]</t>
  </si>
  <si>
    <t>335 finished lots</t>
  </si>
  <si>
    <t>Aug. 20,
		2014</t>
  </si>
  <si>
    <t>Related Party Transactions - Participation Interest - Related Party (Details Textual) - USD ($)</t>
  </si>
  <si>
    <t>Oct. 31, 2013</t>
  </si>
  <si>
    <t>Dec. 31, 2010</t>
  </si>
  <si>
    <t>Participation Interest Related Party Net</t>
  </si>
  <si>
    <t>Mortgage Loans On Real Estate, Face Amount Of Mortgages</t>
  </si>
  <si>
    <t>Economic Interest Participation Agreement [Member]</t>
  </si>
  <si>
    <t>Investment Options, Exercise Price</t>
  </si>
  <si>
    <t>UMT Loan [Member]</t>
  </si>
  <si>
    <t>UMT Loan [Member] | Maximum [Member]</t>
  </si>
  <si>
    <t>UMT Loan [Member] | Minimum [Member]</t>
  </si>
  <si>
    <t>9.25%</t>
  </si>
  <si>
    <t>UMT Loan [Member] | Economic Interest Participation Agreement [Member]</t>
  </si>
  <si>
    <t>Minimum Net Worth Required for Compliance</t>
  </si>
  <si>
    <t>UDF I [Member] | Security Agreement [Member]</t>
  </si>
  <si>
    <t>UMT Loan Modified Agreement [Member]</t>
  </si>
  <si>
    <t>Related Party Transactions - Loan Participations Sold to Related Parties (Details Textual) $ in Millions</t>
  </si>
  <si>
    <t>Jul. 31, 2015USD ($)</t>
  </si>
  <si>
    <t>Sep. 30, 2009USD ($)</t>
  </si>
  <si>
    <t>Dec. 31, 2008USD ($)</t>
  </si>
  <si>
    <t>Aug. 31, 2008USD ($)</t>
  </si>
  <si>
    <t>Dec. 31, 2007USD ($)</t>
  </si>
  <si>
    <t>Jun. 30, 2015USD ($)</t>
  </si>
  <si>
    <t>Dec. 31, 2012USD ($)</t>
  </si>
  <si>
    <t>Nov. 30, 2011USD ($)</t>
  </si>
  <si>
    <t>Jun. 30, 2011USD ($)</t>
  </si>
  <si>
    <t>Jul. 31, 2008USD ($)</t>
  </si>
  <si>
    <t>Loan Participation Interest Sold During Period, Number</t>
  </si>
  <si>
    <t>Loan Participation Interest Outstanding, Number</t>
  </si>
  <si>
    <t>TR Paper Lot Note [Member]</t>
  </si>
  <si>
    <t>TR II Finished Lot Note [Member]</t>
  </si>
  <si>
    <t>CTMGT Note [Member]</t>
  </si>
  <si>
    <t>Percentage Of Collateral Proceeds Entitled To Receive</t>
  </si>
  <si>
    <t>75.00%</t>
  </si>
  <si>
    <t>Percentage Of Collateral Proceeds Entitled To Receive Event Of Borrowers Bankruptcy</t>
  </si>
  <si>
    <t>Mortgage Loans on Real Estate, Renewed and Extended, Amount</t>
  </si>
  <si>
    <t>Mortgage Loans on Real Estate, Final Maturity Date</t>
  </si>
  <si>
    <t>Jul. 1,
		2016</t>
  </si>
  <si>
    <t>CTMGT Note [Member] | Minimum [Member]</t>
  </si>
  <si>
    <t>CTMGT Note [Member] | Maximum [Member]</t>
  </si>
  <si>
    <t>Northpointe Note [Member]</t>
  </si>
  <si>
    <t>UDF NP Note [Member]</t>
  </si>
  <si>
    <t>UDF Np Loan Modification Agreement [Member]</t>
  </si>
  <si>
    <t>Collateral Sharing Arrangements Modified Payment preference</t>
  </si>
  <si>
    <t>Loan Modification Agreement [Member] | TR Paper Lot Note [Member]</t>
  </si>
  <si>
    <t>Related Party Transactions - Credit Enhancement Fees - Related Parties (Details Textual) - USD ($)</t>
  </si>
  <si>
    <t>Partnership Related Party [Member]</t>
  </si>
  <si>
    <t>Concentration of Credit Risk (Details Textual)</t>
  </si>
  <si>
    <t>Fair Value, Concentration of Risk, Financial Statement Captions [Line Items]</t>
  </si>
  <si>
    <t>Investments From Offering Proceeds Percentage</t>
  </si>
  <si>
    <t>50.00%</t>
  </si>
  <si>
    <t>Maximum Percentage Of Investments</t>
  </si>
  <si>
    <t>20.00%</t>
  </si>
  <si>
    <t>Current Investment Percentage</t>
  </si>
  <si>
    <t>7.00%</t>
  </si>
  <si>
    <t>Texas [Member]</t>
  </si>
  <si>
    <t>Percentage Of Mortgage Notes Secured</t>
  </si>
  <si>
    <t>95.00%</t>
  </si>
  <si>
    <t>Colorado [Member]</t>
  </si>
  <si>
    <t>Arizona [Member]</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sharedStrings.xml" Type="http://schemas.openxmlformats.org/officeDocument/2006/relationships/sharedStrings"/><ns0:Relationship Id="rId67" Target="styles.xml" Type="http://schemas.openxmlformats.org/officeDocument/2006/relationships/styles"/><ns0:Relationship Id="rId6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1"/>
    <col customWidth="1" max="2" min="2" width="35"/>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n" s="5">
        <v>1335732</v>
      </c>
    </row>
    <row r="6" spans="1:3">
      <c r="A6" t="s" s="4">
        <v>8</v>
      </c>
      <c r="B6" t="s" s="4">
        <v>9</v>
      </c>
    </row>
    <row r="7" spans="1:3">
      <c r="A7" t="s" s="4">
        <v>10</v>
      </c>
      <c r="B7" t="s" s="4">
        <v>11</v>
      </c>
    </row>
    <row r="8" spans="1:3">
      <c r="A8" t="s" s="4">
        <v>12</v>
      </c>
      <c r="C8" t="n" s="5">
        <v>19937511</v>
      </c>
    </row>
    <row r="9" spans="1:3">
      <c r="A9" t="s" s="4">
        <v>13</v>
      </c>
      <c r="B9" t="s" s="4">
        <v>14</v>
      </c>
    </row>
    <row r="10" spans="1:3">
      <c r="A10" t="s" s="4">
        <v>15</v>
      </c>
      <c r="B10" t="s" s="4">
        <v>16</v>
      </c>
    </row>
    <row r="11" spans="1:3">
      <c r="A11" t="s" s="4">
        <v>17</v>
      </c>
      <c r="B11" t="s" s="4">
        <v>18</v>
      </c>
    </row>
    <row r="12" spans="1:3">
      <c r="A12" t="s" s="4">
        <v>19</v>
      </c>
      <c r="B12" t="s" s="6">
        <v>20</v>
      </c>
    </row>
    <row r="13" spans="1:3">
      <c r="A13" t="s" s="4">
        <v>21</v>
      </c>
      <c r="B13" t="n" s="5">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t="s" s="1">
        <v>120</v>
      </c>
      <c r="B1" t="s" s="2">
        <v>1</v>
      </c>
    </row>
    <row r="2" spans="1:2">
      <c r="B2" t="s" s="2">
        <v>2</v>
      </c>
    </row>
    <row r="3" spans="1:2">
      <c r="A3" t="s" s="3">
        <v>121</v>
      </c>
    </row>
    <row r="4" spans="1:2">
      <c r="A4" t="s" s="4">
        <v>122</v>
      </c>
      <c r="B4" t="s" s="4">
        <v>12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t="s" s="1">
        <v>124</v>
      </c>
      <c r="B1" t="s" s="2">
        <v>1</v>
      </c>
    </row>
    <row r="2" spans="1:2">
      <c r="B2" t="s" s="2">
        <v>2</v>
      </c>
    </row>
    <row r="3" spans="1:2">
      <c r="A3" t="s" s="3">
        <v>125</v>
      </c>
    </row>
    <row r="4" spans="1:2">
      <c r="A4" t="s" s="4">
        <v>126</v>
      </c>
      <c r="B4" t="s" s="4">
        <v>12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t="s" s="1">
        <v>128</v>
      </c>
      <c r="B1" t="s" s="2">
        <v>1</v>
      </c>
    </row>
    <row r="2" spans="1:2">
      <c r="B2" t="s" s="2">
        <v>2</v>
      </c>
    </row>
    <row r="3" spans="1:2">
      <c r="A3" t="s" s="3">
        <v>129</v>
      </c>
    </row>
    <row r="4" spans="1:2">
      <c r="A4" t="s" s="4">
        <v>130</v>
      </c>
      <c r="B4" t="s" s="4">
        <v>13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32</v>
      </c>
      <c r="B1" t="s" s="2">
        <v>1</v>
      </c>
    </row>
    <row r="2" spans="1:2">
      <c r="B2" t="s" s="2">
        <v>2</v>
      </c>
    </row>
    <row r="3" spans="1:2">
      <c r="A3" t="s" s="3">
        <v>133</v>
      </c>
    </row>
    <row r="4" spans="1:2">
      <c r="A4" t="s" s="4">
        <v>134</v>
      </c>
      <c r="B4" t="s" s="4">
        <v>13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t="s" s="1">
        <v>136</v>
      </c>
      <c r="B1" t="s" s="2">
        <v>1</v>
      </c>
    </row>
    <row r="2" spans="1:2">
      <c r="B2" t="s" s="2">
        <v>2</v>
      </c>
    </row>
    <row r="3" spans="1:2">
      <c r="A3" t="s" s="3">
        <v>137</v>
      </c>
    </row>
    <row r="4" spans="1:2">
      <c r="A4" t="s" s="4">
        <v>138</v>
      </c>
      <c r="B4" t="s" s="4">
        <v>13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t="s" s="1">
        <v>140</v>
      </c>
      <c r="B1" t="s" s="2">
        <v>1</v>
      </c>
    </row>
    <row r="2" spans="1:2">
      <c r="B2" t="s" s="2">
        <v>2</v>
      </c>
    </row>
    <row r="3" spans="1:2">
      <c r="A3" t="s" s="3">
        <v>141</v>
      </c>
    </row>
    <row r="4" spans="1:2">
      <c r="A4" t="s" s="4">
        <v>142</v>
      </c>
      <c r="B4" t="s" s="4">
        <v>14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t="s" s="1">
        <v>144</v>
      </c>
      <c r="B1" t="s" s="2">
        <v>1</v>
      </c>
    </row>
    <row r="2" spans="1:2">
      <c r="B2" t="s" s="2">
        <v>2</v>
      </c>
    </row>
    <row r="3" spans="1:2">
      <c r="A3" t="s" s="3">
        <v>145</v>
      </c>
    </row>
    <row r="4" spans="1:2">
      <c r="A4" t="s" s="4">
        <v>146</v>
      </c>
      <c r="B4" t="s" s="4">
        <v>14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t="s" s="1">
        <v>148</v>
      </c>
      <c r="B1" t="s" s="2">
        <v>1</v>
      </c>
    </row>
    <row r="2" spans="1:2">
      <c r="B2" t="s" s="2">
        <v>2</v>
      </c>
    </row>
    <row r="3" spans="1:2">
      <c r="A3" t="s" s="3">
        <v>149</v>
      </c>
    </row>
    <row r="4" spans="1:2">
      <c r="A4" t="s" s="4">
        <v>150</v>
      </c>
      <c r="B4" t="s" s="4">
        <v>15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r="1" spans="1:2">
      <c r="A1" t="s" s="1">
        <v>152</v>
      </c>
      <c r="B1" t="s" s="2">
        <v>1</v>
      </c>
    </row>
    <row r="2" spans="1:2">
      <c r="B2" t="s" s="2">
        <v>2</v>
      </c>
    </row>
    <row r="3" spans="1:2">
      <c r="A3" t="s" s="3">
        <v>109</v>
      </c>
    </row>
    <row r="4" spans="1:2">
      <c r="A4" t="s" s="4">
        <v>153</v>
      </c>
      <c r="B4" t="s" s="4">
        <v>154</v>
      </c>
    </row>
    <row r="5" spans="1:2">
      <c r="A5" t="s" s="4">
        <v>155</v>
      </c>
      <c r="B5" t="s" s="4">
        <v>156</v>
      </c>
    </row>
    <row r="6" spans="1:2">
      <c r="A6" t="s" s="4">
        <v>157</v>
      </c>
      <c r="B6" t="s" s="4">
        <v>158</v>
      </c>
    </row>
    <row r="7" spans="1:2">
      <c r="A7" t="s" s="4">
        <v>159</v>
      </c>
      <c r="B7" t="s" s="4">
        <v>160</v>
      </c>
    </row>
    <row r="8" spans="1:2">
      <c r="A8" t="s" s="4">
        <v>161</v>
      </c>
      <c r="B8" t="s" s="4">
        <v>162</v>
      </c>
    </row>
    <row r="9" spans="1:2">
      <c r="A9" t="s" s="4">
        <v>163</v>
      </c>
      <c r="B9" t="s" s="4">
        <v>164</v>
      </c>
    </row>
    <row r="10" spans="1:2">
      <c r="A10" t="s" s="4">
        <v>165</v>
      </c>
      <c r="B10" t="s" s="4">
        <v>166</v>
      </c>
    </row>
    <row r="11" spans="1:2">
      <c r="A11" t="s" s="4">
        <v>167</v>
      </c>
      <c r="B11" t="s" s="4">
        <v>168</v>
      </c>
    </row>
    <row r="12" spans="1:2">
      <c r="A12" t="s" s="4">
        <v>169</v>
      </c>
      <c r="B12" t="s" s="4">
        <v>1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t="s" s="1">
        <v>171</v>
      </c>
      <c r="B1" t="s" s="2">
        <v>1</v>
      </c>
    </row>
    <row r="2" spans="1:2">
      <c r="B2" t="s" s="2">
        <v>2</v>
      </c>
    </row>
    <row r="3" spans="1:2">
      <c r="A3" t="s" s="3">
        <v>109</v>
      </c>
    </row>
    <row r="4" spans="1:2">
      <c r="A4" t="s" s="4">
        <v>172</v>
      </c>
      <c r="B4" t="s" s="4">
        <v>173</v>
      </c>
    </row>
    <row r="5" spans="1:2">
      <c r="A5" t="s" s="4">
        <v>174</v>
      </c>
      <c r="B5" t="s" s="4">
        <v>1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2</v>
      </c>
      <c r="B1" t="s" s="2">
        <v>2</v>
      </c>
      <c r="C1" t="s" s="2">
        <v>23</v>
      </c>
    </row>
    <row r="2" spans="1:3">
      <c r="A2" t="s" s="3">
        <v>24</v>
      </c>
    </row>
    <row r="3" spans="1:3">
      <c r="A3" t="s" s="4">
        <v>25</v>
      </c>
      <c r="B3" t="n" s="7">
        <v>136488</v>
      </c>
      <c r="C3" t="n" s="7">
        <v>790956</v>
      </c>
    </row>
    <row r="4" spans="1:3">
      <c r="A4" t="s" s="4">
        <v>26</v>
      </c>
      <c r="B4" t="n" s="5">
        <v>1389503</v>
      </c>
      <c r="C4" t="n" s="5">
        <v>1383282</v>
      </c>
    </row>
    <row r="5" spans="1:3">
      <c r="A5" t="s" s="4">
        <v>27</v>
      </c>
      <c r="B5" t="n" s="5">
        <v>13556411</v>
      </c>
      <c r="C5" t="n" s="5">
        <v>9544825</v>
      </c>
    </row>
    <row r="6" spans="1:3">
      <c r="A6" t="s" s="4">
        <v>28</v>
      </c>
      <c r="B6" t="n" s="5">
        <v>2257618</v>
      </c>
      <c r="C6" t="n" s="5">
        <v>349657</v>
      </c>
    </row>
    <row r="7" spans="1:3">
      <c r="A7" t="s" s="4">
        <v>29</v>
      </c>
      <c r="B7" t="n" s="5">
        <v>349021</v>
      </c>
      <c r="C7" t="n" s="5">
        <v>347060</v>
      </c>
    </row>
    <row r="8" spans="1:3">
      <c r="A8" t="s" s="4">
        <v>30</v>
      </c>
      <c r="B8" t="n" s="5">
        <v>286171227</v>
      </c>
      <c r="C8" t="n" s="5">
        <v>280730172</v>
      </c>
    </row>
    <row r="9" spans="1:3">
      <c r="A9" t="s" s="4">
        <v>31</v>
      </c>
      <c r="B9" t="n" s="5">
        <v>16416706</v>
      </c>
      <c r="C9" t="n" s="5">
        <v>16403160</v>
      </c>
    </row>
    <row r="10" spans="1:3">
      <c r="A10" t="s" s="4">
        <v>32</v>
      </c>
      <c r="B10" t="n" s="5">
        <v>71206633</v>
      </c>
      <c r="C10" t="n" s="5">
        <v>74686618</v>
      </c>
    </row>
    <row r="11" spans="1:3">
      <c r="A11" t="s" s="4">
        <v>33</v>
      </c>
      <c r="B11" t="n" s="5">
        <v>89689</v>
      </c>
      <c r="C11" t="n" s="5">
        <v>184876</v>
      </c>
    </row>
    <row r="12" spans="1:3">
      <c r="A12" t="s" s="4">
        <v>34</v>
      </c>
      <c r="B12" t="n" s="5">
        <v>391573296</v>
      </c>
      <c r="C12" t="n" s="5">
        <v>384420606</v>
      </c>
    </row>
    <row r="13" spans="1:3">
      <c r="A13" t="s" s="3">
        <v>35</v>
      </c>
    </row>
    <row r="14" spans="1:3">
      <c r="A14" t="s" s="4">
        <v>36</v>
      </c>
      <c r="B14" t="n" s="5">
        <v>206574</v>
      </c>
      <c r="C14" t="n" s="5">
        <v>247886</v>
      </c>
    </row>
    <row r="15" spans="1:3">
      <c r="A15" t="s" s="4">
        <v>37</v>
      </c>
      <c r="B15" t="n" s="5">
        <v>289830</v>
      </c>
      <c r="C15" t="n" s="5">
        <v>323731</v>
      </c>
    </row>
    <row r="16" spans="1:3">
      <c r="A16" t="s" s="4">
        <v>38</v>
      </c>
      <c r="B16" t="n" s="5">
        <v>3072060</v>
      </c>
      <c r="C16" t="n" s="5">
        <v>2470050</v>
      </c>
    </row>
    <row r="17" spans="1:3">
      <c r="A17" t="s" s="4">
        <v>39</v>
      </c>
      <c r="B17" t="n" s="5">
        <v>5501575</v>
      </c>
      <c r="C17" t="n" s="5">
        <v>3187805</v>
      </c>
    </row>
    <row r="18" spans="1:3">
      <c r="A18" t="s" s="4">
        <v>40</v>
      </c>
      <c r="B18" t="n" s="5">
        <v>10000000</v>
      </c>
      <c r="C18" t="n" s="5">
        <v>11250000</v>
      </c>
    </row>
    <row r="19" spans="1:3">
      <c r="A19" t="s" s="4">
        <v>41</v>
      </c>
      <c r="B19" t="n" s="7">
        <v>19070039</v>
      </c>
      <c r="C19" t="n" s="7">
        <v>17479472</v>
      </c>
    </row>
    <row r="20" spans="1:3">
      <c r="A20" t="s" s="4">
        <v>42</v>
      </c>
      <c r="B20" t="s" s="4">
        <v>43</v>
      </c>
      <c r="C20" t="s" s="4">
        <v>43</v>
      </c>
    </row>
    <row r="21" spans="1:3">
      <c r="A21" t="s" s="3">
        <v>44</v>
      </c>
    </row>
    <row r="22" spans="1:3">
      <c r="A22" t="s" s="4">
        <v>45</v>
      </c>
      <c r="B22" t="n" s="7">
        <v>372651513</v>
      </c>
      <c r="C22" t="n" s="7">
        <v>366472837</v>
      </c>
    </row>
    <row r="23" spans="1:3">
      <c r="A23" t="s" s="4">
        <v>46</v>
      </c>
      <c r="B23" t="n" s="5">
        <v>-148256</v>
      </c>
      <c r="C23" t="n" s="5">
        <v>468297</v>
      </c>
    </row>
    <row r="24" spans="1:3">
      <c r="A24" t="s" s="4">
        <v>47</v>
      </c>
      <c r="B24" t="n" s="5">
        <v>372503257</v>
      </c>
      <c r="C24" t="n" s="5">
        <v>366941134</v>
      </c>
    </row>
    <row r="25" spans="1:3">
      <c r="A25" t="s" s="4">
        <v>48</v>
      </c>
      <c r="B25" t="n" s="7">
        <v>391573296</v>
      </c>
      <c r="C25" t="n" s="7">
        <v>38442060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r="A1" t="s" s="1">
        <v>176</v>
      </c>
      <c r="B1" t="s" s="2">
        <v>1</v>
      </c>
    </row>
    <row r="2" spans="1:2">
      <c r="B2" t="s" s="2">
        <v>2</v>
      </c>
    </row>
    <row r="3" spans="1:2">
      <c r="A3" t="s" s="3">
        <v>117</v>
      </c>
    </row>
    <row r="4" spans="1:2">
      <c r="A4" t="s" s="4">
        <v>177</v>
      </c>
      <c r="B4" t="s" s="4">
        <v>178</v>
      </c>
    </row>
    <row r="5" spans="1:2">
      <c r="A5" t="s" s="4">
        <v>179</v>
      </c>
      <c r="B5" t="s" s="4">
        <v>180</v>
      </c>
    </row>
    <row r="6" spans="1:2">
      <c r="A6" t="s" s="4">
        <v>181</v>
      </c>
      <c r="B6" t="s" s="4">
        <v>182</v>
      </c>
    </row>
    <row r="7" spans="1:2">
      <c r="A7" t="s" s="4">
        <v>183</v>
      </c>
      <c r="B7" t="s" s="4">
        <v>184</v>
      </c>
    </row>
    <row r="8" spans="1:2">
      <c r="A8" t="s" s="4">
        <v>185</v>
      </c>
      <c r="B8" t="s" s="4">
        <v>186</v>
      </c>
    </row>
    <row r="9" spans="1:2">
      <c r="A9" t="s" s="4">
        <v>187</v>
      </c>
      <c r="B9" t="s" s="4">
        <v>188</v>
      </c>
    </row>
    <row r="10" spans="1:2">
      <c r="A10" t="s" s="4">
        <v>189</v>
      </c>
      <c r="B10" t="s" s="4">
        <v>1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r="A1" t="s" s="1">
        <v>191</v>
      </c>
      <c r="B1" t="s" s="2">
        <v>1</v>
      </c>
    </row>
    <row r="2" spans="1:2">
      <c r="B2" t="s" s="2">
        <v>2</v>
      </c>
    </row>
    <row r="3" spans="1:2">
      <c r="A3" t="s" s="3">
        <v>121</v>
      </c>
    </row>
    <row r="4" spans="1:2">
      <c r="A4" t="s" s="4">
        <v>192</v>
      </c>
      <c r="B4" t="s" s="4">
        <v>19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t="s" s="1">
        <v>194</v>
      </c>
      <c r="B1" t="s" s="2">
        <v>1</v>
      </c>
    </row>
    <row r="2" spans="1:2">
      <c r="B2" t="s" s="2">
        <v>2</v>
      </c>
    </row>
    <row r="3" spans="1:2">
      <c r="A3" t="s" s="3">
        <v>125</v>
      </c>
    </row>
    <row r="4" spans="1:2">
      <c r="A4" t="s" s="4">
        <v>195</v>
      </c>
      <c r="B4" t="s" s="4">
        <v>196</v>
      </c>
    </row>
    <row r="5" spans="1:2">
      <c r="A5" t="s" s="4">
        <v>197</v>
      </c>
      <c r="B5" t="s" s="4">
        <v>19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99</v>
      </c>
      <c r="B1" t="s" s="2">
        <v>1</v>
      </c>
    </row>
    <row r="2" spans="1:2">
      <c r="B2" t="s" s="2">
        <v>2</v>
      </c>
    </row>
    <row r="3" spans="1:2">
      <c r="A3" t="s" s="3">
        <v>133</v>
      </c>
    </row>
    <row r="4" spans="1:2">
      <c r="A4" t="s" s="4">
        <v>200</v>
      </c>
      <c r="B4" t="s" s="4">
        <v>20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t="s" s="1">
        <v>202</v>
      </c>
      <c r="B1" t="s" s="2">
        <v>1</v>
      </c>
    </row>
    <row r="2" spans="1:2">
      <c r="B2" t="s" s="2">
        <v>2</v>
      </c>
    </row>
    <row r="3" spans="1:2">
      <c r="A3" t="s" s="3">
        <v>141</v>
      </c>
    </row>
    <row r="4" spans="1:2">
      <c r="A4" t="s" s="4">
        <v>203</v>
      </c>
      <c r="B4" t="s" s="4">
        <v>204</v>
      </c>
    </row>
    <row r="5" spans="1:2">
      <c r="A5" t="s" s="4">
        <v>205</v>
      </c>
      <c r="B5" t="s" s="4">
        <v>20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r="1" spans="1:2">
      <c r="A1" t="s" s="1">
        <v>207</v>
      </c>
      <c r="B1" t="s" s="2">
        <v>1</v>
      </c>
    </row>
    <row r="2" spans="1:2">
      <c r="B2" t="s" s="2">
        <v>2</v>
      </c>
    </row>
    <row r="3" spans="1:2">
      <c r="A3" t="s" s="3">
        <v>145</v>
      </c>
    </row>
    <row r="4" spans="1:2">
      <c r="A4" t="s" s="4">
        <v>208</v>
      </c>
      <c r="B4" t="s" s="4">
        <v>209</v>
      </c>
    </row>
    <row r="5" spans="1:2">
      <c r="A5" t="s" s="4">
        <v>210</v>
      </c>
      <c r="B5" t="s" s="4">
        <v>211</v>
      </c>
    </row>
    <row r="6" spans="1:2">
      <c r="A6" t="s" s="4">
        <v>212</v>
      </c>
      <c r="B6" t="s" s="4">
        <v>213</v>
      </c>
    </row>
    <row r="7" spans="1:2">
      <c r="A7" t="s" s="4">
        <v>214</v>
      </c>
      <c r="B7" t="s" s="4">
        <v>215</v>
      </c>
    </row>
    <row r="8" spans="1:2">
      <c r="A8" t="s" s="4">
        <v>216</v>
      </c>
      <c r="B8" t="s" s="4">
        <v>217</v>
      </c>
    </row>
    <row r="9" spans="1:2">
      <c r="A9" t="s" s="4">
        <v>218</v>
      </c>
      <c r="B9" t="s" s="4">
        <v>219</v>
      </c>
    </row>
    <row r="10" spans="1:2">
      <c r="A10" t="s" s="4">
        <v>220</v>
      </c>
      <c r="B10" t="s" s="4">
        <v>221</v>
      </c>
    </row>
    <row r="11" spans="1:2">
      <c r="A11" t="s" s="4">
        <v>222</v>
      </c>
      <c r="B11" t="s" s="4">
        <v>223</v>
      </c>
    </row>
    <row r="12" spans="1:2">
      <c r="A12" t="s" s="4">
        <v>224</v>
      </c>
      <c r="B12" t="s" s="4">
        <v>225</v>
      </c>
    </row>
    <row r="13" spans="1:2">
      <c r="A13" t="s" s="4">
        <v>226</v>
      </c>
      <c r="B13" t="s" s="4">
        <v>22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63"/>
    <col customWidth="1" max="2" min="2" width="14"/>
  </cols>
  <sheetData>
    <row r="1" spans="1:2">
      <c r="A1" t="s" s="1">
        <v>228</v>
      </c>
      <c r="B1" t="s" s="2">
        <v>2</v>
      </c>
    </row>
    <row r="2" spans="1:2">
      <c r="A2" t="s" s="3">
        <v>229</v>
      </c>
    </row>
    <row r="3" spans="1:2">
      <c r="A3" t="s" s="4">
        <v>230</v>
      </c>
      <c r="B3" t="s" s="4">
        <v>231</v>
      </c>
    </row>
    <row r="4" spans="1:2">
      <c r="A4" t="s" s="4">
        <v>232</v>
      </c>
    </row>
    <row r="5" spans="1:2">
      <c r="A5" t="s" s="3">
        <v>229</v>
      </c>
    </row>
    <row r="6" spans="1:2">
      <c r="A6" t="s" s="4">
        <v>230</v>
      </c>
      <c r="B6" t="s" s="4">
        <v>233</v>
      </c>
    </row>
    <row r="7" spans="1:2">
      <c r="A7" t="s" s="4">
        <v>234</v>
      </c>
      <c r="B7" t="s" s="4">
        <v>231</v>
      </c>
    </row>
    <row r="8" spans="1:2">
      <c r="A8" t="s" s="4">
        <v>235</v>
      </c>
    </row>
    <row r="9" spans="1:2">
      <c r="A9" t="s" s="3">
        <v>229</v>
      </c>
    </row>
    <row r="10" spans="1:2">
      <c r="A10" t="s" s="4">
        <v>236</v>
      </c>
      <c r="B10" t="s" s="4">
        <v>237</v>
      </c>
    </row>
    <row r="11" spans="1:2">
      <c r="A11" t="s" s="4">
        <v>238</v>
      </c>
    </row>
    <row r="12" spans="1:2">
      <c r="A12" t="s" s="3">
        <v>229</v>
      </c>
    </row>
    <row r="13" spans="1:2">
      <c r="A13" t="s" s="4">
        <v>236</v>
      </c>
      <c r="B13" t="s" s="4">
        <v>233</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63"/>
    <col customWidth="1" max="2" min="2" width="80"/>
    <col customWidth="1" max="3" min="3" width="4"/>
    <col customWidth="1" max="4" min="4" width="14"/>
    <col customWidth="1" max="5" min="5" width="4"/>
  </cols>
  <sheetData>
    <row r="1" spans="1:5">
      <c r="A1" t="s" s="1">
        <v>239</v>
      </c>
      <c r="B1" t="s" s="2">
        <v>2</v>
      </c>
      <c r="D1" t="s" s="2">
        <v>23</v>
      </c>
    </row>
    <row r="2" spans="1:5">
      <c r="A2" t="s" s="3">
        <v>240</v>
      </c>
    </row>
    <row r="3" spans="1:5">
      <c r="A3" t="s" s="4">
        <v>241</v>
      </c>
      <c r="B3" t="n" s="7">
        <v>32347000</v>
      </c>
      <c r="C3" t="s" s="4">
        <v>242</v>
      </c>
      <c r="D3" t="n" s="7">
        <v>28497000</v>
      </c>
      <c r="E3" t="s" s="4">
        <v>243</v>
      </c>
    </row>
    <row r="4" spans="1:5">
      <c r="A4" t="s" s="4">
        <v>244</v>
      </c>
      <c r="B4" t="n" s="5">
        <v>263980000</v>
      </c>
      <c r="C4" t="s" s="4">
        <v>245</v>
      </c>
      <c r="D4" t="n" s="5">
        <v>235178000</v>
      </c>
      <c r="E4" t="s" s="4">
        <v>246</v>
      </c>
    </row>
    <row r="5" spans="1:5">
      <c r="A5" t="s" s="4">
        <v>247</v>
      </c>
      <c r="B5" t="n" s="5">
        <v>10833000</v>
      </c>
      <c r="D5" t="n" s="5">
        <v>11663000</v>
      </c>
    </row>
    <row r="6" spans="1:5">
      <c r="A6" t="s" s="4">
        <v>248</v>
      </c>
      <c r="B6" t="n" s="7">
        <v>-18636000</v>
      </c>
      <c r="D6" t="n" s="7">
        <v>-14845000</v>
      </c>
    </row>
    <row r="7" spans="1:5">
      <c r="A7" t="n"/>
    </row>
    <row r="8" spans="1:5">
      <c r="A8" t="s" s="4">
        <v>242</v>
      </c>
      <c r="B8" t="s" s="4">
        <v>249</v>
      </c>
    </row>
    <row r="9" spans="1:5">
      <c r="A9" t="s" s="4">
        <v>243</v>
      </c>
      <c r="B9" t="s" s="4">
        <v>250</v>
      </c>
    </row>
    <row r="10" spans="1:5">
      <c r="A10" t="s" s="4">
        <v>245</v>
      </c>
      <c r="B10" t="s" s="4">
        <v>251</v>
      </c>
    </row>
    <row r="11" spans="1:5">
      <c r="A11" t="s" s="4">
        <v>246</v>
      </c>
      <c r="B11" t="s" s="4">
        <v>252</v>
      </c>
    </row>
  </sheetData>
  <mergeCells count="7">
    <mergeCell ref="B1:C1"/>
    <mergeCell ref="D1:E1"/>
    <mergeCell ref="A7:E7"/>
    <mergeCell ref="B8:E8"/>
    <mergeCell ref="B9:E9"/>
    <mergeCell ref="B10:E10"/>
    <mergeCell ref="B11:E1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253</v>
      </c>
      <c r="B1" t="s" s="2">
        <v>54</v>
      </c>
      <c r="D1" t="s" s="2">
        <v>1</v>
      </c>
    </row>
    <row r="2" spans="1:5">
      <c r="B2" t="s" s="2">
        <v>2</v>
      </c>
      <c r="C2" t="s" s="2">
        <v>55</v>
      </c>
      <c r="D2" t="s" s="2">
        <v>2</v>
      </c>
      <c r="E2" t="s" s="2">
        <v>55</v>
      </c>
    </row>
    <row r="3" spans="1:5">
      <c r="A3" t="s" s="3">
        <v>240</v>
      </c>
    </row>
    <row r="4" spans="1:5">
      <c r="A4" t="s" s="4">
        <v>254</v>
      </c>
      <c r="D4" t="n" s="7">
        <v>2186000</v>
      </c>
      <c r="E4" t="n" s="7">
        <v>1525000</v>
      </c>
    </row>
    <row r="5" spans="1:5">
      <c r="A5" t="s" s="4">
        <v>255</v>
      </c>
      <c r="B5" t="n" s="7">
        <v>433000</v>
      </c>
      <c r="C5" t="n" s="7">
        <v>430000</v>
      </c>
      <c r="D5" t="n" s="7">
        <v>1301000</v>
      </c>
      <c r="E5" t="n" s="7">
        <v>1253000</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80"/>
    <col customWidth="1" max="3" min="3" width="14"/>
  </cols>
  <sheetData>
    <row r="1" spans="1:3">
      <c r="A1" t="s" s="1">
        <v>256</v>
      </c>
      <c r="B1" t="s" s="2">
        <v>1</v>
      </c>
    </row>
    <row r="2" spans="1:3">
      <c r="B2" t="s" s="2">
        <v>2</v>
      </c>
      <c r="C2" t="s" s="2">
        <v>23</v>
      </c>
    </row>
    <row r="3" spans="1:3">
      <c r="A3" t="s" s="3">
        <v>240</v>
      </c>
    </row>
    <row r="4" spans="1:3">
      <c r="A4" t="s" s="4">
        <v>257</v>
      </c>
      <c r="B4" t="s" s="4">
        <v>258</v>
      </c>
    </row>
    <row r="5" spans="1:3">
      <c r="A5" t="s" s="4">
        <v>259</v>
      </c>
      <c r="B5" t="n" s="7">
        <v>82</v>
      </c>
    </row>
    <row r="6" spans="1:3">
      <c r="A6" t="s" s="4">
        <v>260</v>
      </c>
      <c r="B6" t="s" s="4">
        <v>261</v>
      </c>
    </row>
    <row r="7" spans="1:3">
      <c r="A7" t="s" s="4">
        <v>262</v>
      </c>
      <c r="B7" t="s" s="4">
        <v>263</v>
      </c>
    </row>
    <row r="8" spans="1:3">
      <c r="A8" t="s" s="4">
        <v>264</v>
      </c>
      <c r="B8" t="n" s="7">
        <v>20</v>
      </c>
    </row>
    <row r="9" spans="1:3">
      <c r="A9" t="s" s="4">
        <v>265</v>
      </c>
      <c r="B9" t="s" s="4">
        <v>266</v>
      </c>
    </row>
    <row r="10" spans="1:3">
      <c r="A10" t="s" s="4">
        <v>267</v>
      </c>
      <c r="B10" t="s" s="4">
        <v>268</v>
      </c>
    </row>
    <row r="11" spans="1:3">
      <c r="A11" t="s" s="4">
        <v>269</v>
      </c>
      <c r="B11" t="n" s="9">
        <v>26.8</v>
      </c>
      <c r="C11" t="n" s="9">
        <v>25.3</v>
      </c>
    </row>
    <row r="12" spans="1:3">
      <c r="A12" t="s" s="4">
        <v>270</v>
      </c>
      <c r="B12" t="n" s="10">
        <v>183.8</v>
      </c>
      <c r="C12" t="n" s="10">
        <v>162.2</v>
      </c>
    </row>
    <row r="13" spans="1:3">
      <c r="A13" t="s" s="4">
        <v>271</v>
      </c>
      <c r="B13" t="n" s="9">
        <v>80.09999999999999</v>
      </c>
      <c r="C13" t="n" s="7">
        <v>73</v>
      </c>
    </row>
    <row r="14" spans="1:3">
      <c r="A14" t="s" s="4">
        <v>272</v>
      </c>
      <c r="B14" t="n" s="5">
        <v>4006546</v>
      </c>
      <c r="C14" t="n" s="5">
        <v>3648868</v>
      </c>
    </row>
    <row r="15" spans="1:3">
      <c r="A15" t="s" s="4">
        <v>273</v>
      </c>
      <c r="B15" t="n" s="9">
        <v>5.5</v>
      </c>
      <c r="C15" t="n" s="9">
        <v>3.2</v>
      </c>
    </row>
    <row r="16" spans="1:3">
      <c r="A16" t="s" s="4">
        <v>274</v>
      </c>
      <c r="B16" t="n" s="10">
        <v>5.3</v>
      </c>
      <c r="C16" t="n" s="10">
        <v>5.3</v>
      </c>
    </row>
    <row r="17" spans="1:3">
      <c r="A17" t="s" s="4">
        <v>275</v>
      </c>
    </row>
    <row r="18" spans="1:3">
      <c r="A18" t="s" s="3">
        <v>240</v>
      </c>
    </row>
    <row r="19" spans="1:3">
      <c r="A19" t="s" s="4">
        <v>276</v>
      </c>
      <c r="B19" t="n" s="5">
        <v>36</v>
      </c>
      <c r="C19" t="n" s="10">
        <v>13.3</v>
      </c>
    </row>
    <row r="20" spans="1:3">
      <c r="A20" t="s" s="4">
        <v>277</v>
      </c>
    </row>
    <row r="21" spans="1:3">
      <c r="A21" t="s" s="3">
        <v>240</v>
      </c>
    </row>
    <row r="22" spans="1:3">
      <c r="A22" t="s" s="4">
        <v>274</v>
      </c>
      <c r="B22" t="n" s="9">
        <v>5.3</v>
      </c>
      <c r="C22" t="n" s="9">
        <v>5.3</v>
      </c>
    </row>
    <row r="23" spans="1:3">
      <c r="A23" t="s" s="4">
        <v>278</v>
      </c>
    </row>
    <row r="24" spans="1:3">
      <c r="A24" t="s" s="3">
        <v>240</v>
      </c>
    </row>
    <row r="25" spans="1:3">
      <c r="A25" t="s" s="4">
        <v>279</v>
      </c>
      <c r="B25" t="s" s="4">
        <v>280</v>
      </c>
    </row>
    <row r="26" spans="1:3">
      <c r="A26" t="s" s="4">
        <v>281</v>
      </c>
    </row>
    <row r="27" spans="1:3">
      <c r="A27" t="s" s="3">
        <v>240</v>
      </c>
    </row>
    <row r="28" spans="1:3">
      <c r="A28" t="s" s="4">
        <v>279</v>
      </c>
      <c r="B28" t="s" s="4">
        <v>282</v>
      </c>
    </row>
    <row r="29" spans="1:3">
      <c r="A29" t="s" s="4">
        <v>283</v>
      </c>
    </row>
    <row r="30" spans="1:3">
      <c r="A30" t="s" s="3">
        <v>240</v>
      </c>
    </row>
    <row r="31" spans="1:3">
      <c r="A31" t="s" s="4">
        <v>279</v>
      </c>
      <c r="B31" t="s" s="4">
        <v>284</v>
      </c>
    </row>
    <row r="32" spans="1:3">
      <c r="A32" t="s" s="4">
        <v>285</v>
      </c>
    </row>
    <row r="33" spans="1:3">
      <c r="A33" t="s" s="3">
        <v>240</v>
      </c>
    </row>
    <row r="34" spans="1:3">
      <c r="A34" t="s" s="4">
        <v>279</v>
      </c>
      <c r="B34" t="s" s="4">
        <v>282</v>
      </c>
    </row>
    <row r="35" spans="1:3">
      <c r="A35" t="s" s="4">
        <v>286</v>
      </c>
    </row>
    <row r="36" spans="1:3">
      <c r="A36" t="s" s="3">
        <v>240</v>
      </c>
    </row>
    <row r="37" spans="1:3">
      <c r="A37" t="s" s="4">
        <v>279</v>
      </c>
      <c r="B37" t="s" s="4">
        <v>287</v>
      </c>
    </row>
    <row r="38" spans="1:3">
      <c r="A38" t="s" s="4">
        <v>288</v>
      </c>
    </row>
    <row r="39" spans="1:3">
      <c r="A39" t="s" s="3">
        <v>240</v>
      </c>
    </row>
    <row r="40" spans="1:3">
      <c r="A40" t="s" s="4">
        <v>279</v>
      </c>
      <c r="B40" t="s" s="4">
        <v>287</v>
      </c>
    </row>
    <row r="41" spans="1:3">
      <c r="A41" t="s" s="4">
        <v>289</v>
      </c>
    </row>
    <row r="42" spans="1:3">
      <c r="A42" t="s" s="3">
        <v>240</v>
      </c>
    </row>
    <row r="43" spans="1:3">
      <c r="A43" t="s" s="4">
        <v>290</v>
      </c>
      <c r="B43" t="s" s="4">
        <v>291</v>
      </c>
    </row>
    <row r="44" spans="1:3">
      <c r="A44" t="s" s="4">
        <v>292</v>
      </c>
    </row>
    <row r="45" spans="1:3">
      <c r="A45" t="s" s="3">
        <v>240</v>
      </c>
    </row>
    <row r="46" spans="1:3">
      <c r="A46" t="s" s="4">
        <v>290</v>
      </c>
      <c r="B46" t="s" s="4">
        <v>293</v>
      </c>
    </row>
    <row r="47" spans="1:3">
      <c r="A47" t="s" s="4">
        <v>294</v>
      </c>
    </row>
    <row r="48" spans="1:3">
      <c r="A48" t="s" s="3">
        <v>240</v>
      </c>
    </row>
    <row r="49" spans="1:3">
      <c r="A49" t="s" s="4">
        <v>290</v>
      </c>
      <c r="B49" t="s" s="4">
        <v>29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3"/>
    <col customWidth="1" max="2" min="2" width="14"/>
    <col customWidth="1" max="3" min="3" width="14"/>
  </cols>
  <sheetData>
    <row r="1" spans="1:3">
      <c r="A1" t="s" s="1">
        <v>49</v>
      </c>
      <c r="B1" t="s" s="2">
        <v>2</v>
      </c>
      <c r="C1" t="s" s="2">
        <v>23</v>
      </c>
    </row>
    <row r="2" spans="1:3">
      <c r="A2" t="s" s="4">
        <v>50</v>
      </c>
      <c r="B2" t="n" s="5">
        <v>22500000</v>
      </c>
      <c r="C2" t="n" s="5">
        <v>22500000</v>
      </c>
    </row>
    <row r="3" spans="1:3">
      <c r="A3" t="s" s="4">
        <v>51</v>
      </c>
      <c r="B3" t="n" s="5">
        <v>19898766</v>
      </c>
      <c r="C3" t="n" s="5">
        <v>19545922</v>
      </c>
    </row>
    <row r="4" spans="1:3">
      <c r="A4" t="s" s="4">
        <v>52</v>
      </c>
      <c r="B4" t="n" s="5">
        <v>19898766</v>
      </c>
      <c r="C4" t="n" s="5">
        <v>1954592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G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t="s" s="1">
        <v>296</v>
      </c>
      <c r="B1" t="s" s="2">
        <v>297</v>
      </c>
      <c r="C1" t="s" s="2">
        <v>298</v>
      </c>
      <c r="D1" t="s" s="2">
        <v>299</v>
      </c>
      <c r="E1" t="s" s="2">
        <v>300</v>
      </c>
      <c r="F1" t="s" s="2">
        <v>301</v>
      </c>
      <c r="G1" t="s" s="2">
        <v>2</v>
      </c>
    </row>
    <row r="2" spans="1:7">
      <c r="A2" t="s" s="3">
        <v>302</v>
      </c>
    </row>
    <row r="3" spans="1:7">
      <c r="A3" t="s" s="4">
        <v>264</v>
      </c>
      <c r="G3" t="n" s="7">
        <v>20</v>
      </c>
    </row>
    <row r="4" spans="1:7">
      <c r="A4" t="s" s="4">
        <v>303</v>
      </c>
    </row>
    <row r="5" spans="1:7">
      <c r="A5" t="s" s="3">
        <v>302</v>
      </c>
    </row>
    <row r="6" spans="1:7">
      <c r="A6" t="s" s="4">
        <v>304</v>
      </c>
      <c r="C6" t="n" s="5">
        <v>5000000</v>
      </c>
      <c r="F6" t="n" s="5">
        <v>1000000</v>
      </c>
    </row>
    <row r="7" spans="1:7">
      <c r="A7" t="s" s="4">
        <v>264</v>
      </c>
      <c r="C7" t="n" s="7">
        <v>20</v>
      </c>
    </row>
    <row r="8" spans="1:7">
      <c r="A8" t="s" s="4">
        <v>305</v>
      </c>
    </row>
    <row r="9" spans="1:7">
      <c r="A9" t="s" s="3">
        <v>302</v>
      </c>
    </row>
    <row r="10" spans="1:7">
      <c r="A10" t="s" s="4">
        <v>304</v>
      </c>
      <c r="E10" t="n" s="5">
        <v>5000000</v>
      </c>
    </row>
    <row r="11" spans="1:7">
      <c r="A11" t="s" s="4">
        <v>264</v>
      </c>
      <c r="B11" t="n" s="7">
        <v>20</v>
      </c>
    </row>
    <row r="12" spans="1:7">
      <c r="A12" t="s" s="4">
        <v>306</v>
      </c>
      <c r="D12" t="n" s="5">
        <v>100000000</v>
      </c>
    </row>
    <row r="13" spans="1:7">
      <c r="A13" t="s" s="4">
        <v>307</v>
      </c>
    </row>
    <row r="14" spans="1:7">
      <c r="A14" t="s" s="3">
        <v>302</v>
      </c>
    </row>
    <row r="15" spans="1:7">
      <c r="A15" t="s" s="4">
        <v>304</v>
      </c>
      <c r="C15" t="n" s="5">
        <v>12500000</v>
      </c>
      <c r="F15" t="n" s="5">
        <v>16500000</v>
      </c>
    </row>
    <row r="16" spans="1:7">
      <c r="A16" t="s" s="4">
        <v>264</v>
      </c>
      <c r="C16" t="n" s="7">
        <v>2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1"/>
    <col customWidth="1" max="2" min="2" width="14"/>
    <col customWidth="1" max="3" min="3" width="14"/>
  </cols>
  <sheetData>
    <row r="1" spans="1:3">
      <c r="A1" t="s" s="1">
        <v>308</v>
      </c>
      <c r="B1" t="s" s="2">
        <v>2</v>
      </c>
      <c r="C1" t="s" s="2">
        <v>23</v>
      </c>
    </row>
    <row r="2" spans="1:3">
      <c r="A2" t="s" s="3">
        <v>309</v>
      </c>
    </row>
    <row r="3" spans="1:3">
      <c r="A3" t="s" s="4">
        <v>30</v>
      </c>
      <c r="B3" t="n" s="7">
        <v>286171227</v>
      </c>
      <c r="C3" t="n" s="7">
        <v>280730172</v>
      </c>
    </row>
    <row r="4" spans="1:3">
      <c r="A4" t="s" s="4">
        <v>31</v>
      </c>
      <c r="B4" t="n" s="5">
        <v>16416706</v>
      </c>
      <c r="C4" t="n" s="5">
        <v>16403160</v>
      </c>
    </row>
    <row r="5" spans="1:3">
      <c r="A5" t="s" s="4">
        <v>32</v>
      </c>
      <c r="B5" t="n" s="5">
        <v>71206633</v>
      </c>
      <c r="C5" t="n" s="5">
        <v>74686618</v>
      </c>
    </row>
    <row r="6" spans="1:3">
      <c r="A6" t="s" s="4">
        <v>310</v>
      </c>
      <c r="B6" t="n" s="7">
        <v>373795000</v>
      </c>
      <c r="C6" t="n" s="7">
        <v>3718200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r="A1" t="s" s="1">
        <v>311</v>
      </c>
      <c r="B1" t="s" s="2">
        <v>2</v>
      </c>
      <c r="C1" t="s" s="2">
        <v>23</v>
      </c>
    </row>
    <row r="2" spans="1:3">
      <c r="A2" t="s" s="3">
        <v>312</v>
      </c>
    </row>
    <row r="3" spans="1:3">
      <c r="A3" t="s" s="4">
        <v>313</v>
      </c>
      <c r="B3" t="n" s="7">
        <v>398330000</v>
      </c>
      <c r="C3" t="n" s="7">
        <v>390958000</v>
      </c>
    </row>
    <row r="4" spans="1:3">
      <c r="A4" t="s" s="4">
        <v>314</v>
      </c>
      <c r="B4" t="n" s="5">
        <v>-24531000</v>
      </c>
      <c r="C4" t="n" s="5">
        <v>-19040000</v>
      </c>
    </row>
    <row r="5" spans="1:3">
      <c r="A5" t="s" s="4">
        <v>315</v>
      </c>
      <c r="B5" t="n" s="5">
        <v>-4000</v>
      </c>
      <c r="C5" t="n" s="5">
        <v>-98000</v>
      </c>
    </row>
    <row r="6" spans="1:3">
      <c r="A6" t="s" s="4">
        <v>310</v>
      </c>
      <c r="B6" t="n" s="7">
        <v>373795000</v>
      </c>
      <c r="C6" t="n" s="7">
        <v>37182000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75"/>
  <sheetViews>
    <sheetView workbookViewId="0">
      <selection activeCell="A1" sqref="A1"/>
    </sheetView>
  </sheetViews>
  <sheetFormatPr baseColWidth="10" defaultRowHeight="15"/>
  <cols>
    <col customWidth="1" max="1" min="1" width="73"/>
    <col customWidth="1" max="2" min="2" width="21"/>
    <col customWidth="1" max="3" min="3" width="21"/>
  </cols>
  <sheetData>
    <row r="1" spans="1:3">
      <c r="A1" t="s" s="1">
        <v>316</v>
      </c>
      <c r="B1" t="s" s="2">
        <v>317</v>
      </c>
      <c r="C1" t="s" s="2">
        <v>318</v>
      </c>
    </row>
    <row r="2" spans="1:3">
      <c r="A2" t="s" s="3">
        <v>319</v>
      </c>
    </row>
    <row r="3" spans="1:3">
      <c r="A3" t="s" s="4">
        <v>320</v>
      </c>
      <c r="B3" t="n" s="7">
        <v>398330000</v>
      </c>
      <c r="C3" t="n" s="7">
        <v>390958000</v>
      </c>
    </row>
    <row r="4" spans="1:3">
      <c r="A4" t="s" s="4">
        <v>321</v>
      </c>
      <c r="B4" t="n" s="5">
        <v>19</v>
      </c>
      <c r="C4" t="n" s="5">
        <v>21</v>
      </c>
    </row>
    <row r="5" spans="1:3">
      <c r="A5" t="s" s="4">
        <v>322</v>
      </c>
      <c r="B5" t="s" s="4">
        <v>237</v>
      </c>
      <c r="C5" t="s" s="4">
        <v>237</v>
      </c>
    </row>
    <row r="6" spans="1:3">
      <c r="A6" t="s" s="4">
        <v>323</v>
      </c>
    </row>
    <row r="7" spans="1:3">
      <c r="A7" t="s" s="3">
        <v>319</v>
      </c>
    </row>
    <row r="8" spans="1:3">
      <c r="A8" t="s" s="4">
        <v>320</v>
      </c>
      <c r="B8" t="n" s="7">
        <v>139869000</v>
      </c>
      <c r="C8" t="n" s="7">
        <v>36942000</v>
      </c>
    </row>
    <row r="9" spans="1:3">
      <c r="A9" t="s" s="4">
        <v>321</v>
      </c>
      <c r="B9" t="n" s="5">
        <v>6</v>
      </c>
      <c r="C9" t="n" s="5">
        <v>6</v>
      </c>
    </row>
    <row r="10" spans="1:3">
      <c r="A10" t="s" s="4">
        <v>322</v>
      </c>
      <c r="B10" t="s" s="4">
        <v>324</v>
      </c>
      <c r="C10" t="s" s="4">
        <v>325</v>
      </c>
    </row>
    <row r="11" spans="1:3">
      <c r="A11" t="s" s="4">
        <v>326</v>
      </c>
    </row>
    <row r="12" spans="1:3">
      <c r="A12" t="s" s="3">
        <v>319</v>
      </c>
    </row>
    <row r="13" spans="1:3">
      <c r="A13" t="s" s="4">
        <v>320</v>
      </c>
      <c r="B13" t="n" s="7">
        <v>71268000</v>
      </c>
      <c r="C13" t="n" s="7">
        <v>331193000</v>
      </c>
    </row>
    <row r="14" spans="1:3">
      <c r="A14" t="s" s="4">
        <v>321</v>
      </c>
      <c r="B14" t="n" s="5">
        <v>2</v>
      </c>
      <c r="C14" t="n" s="5">
        <v>13</v>
      </c>
    </row>
    <row r="15" spans="1:3">
      <c r="A15" t="s" s="4">
        <v>322</v>
      </c>
      <c r="B15" t="s" s="4">
        <v>327</v>
      </c>
      <c r="C15" t="s" s="4">
        <v>328</v>
      </c>
    </row>
    <row r="16" spans="1:3">
      <c r="A16" t="s" s="4">
        <v>329</v>
      </c>
    </row>
    <row r="17" spans="1:3">
      <c r="A17" t="s" s="3">
        <v>319</v>
      </c>
    </row>
    <row r="18" spans="1:3">
      <c r="A18" t="s" s="4">
        <v>320</v>
      </c>
      <c r="B18" t="n" s="7">
        <v>180837000</v>
      </c>
      <c r="C18" t="n" s="7">
        <v>16342000</v>
      </c>
    </row>
    <row r="19" spans="1:3">
      <c r="A19" t="s" s="4">
        <v>321</v>
      </c>
      <c r="B19" t="n" s="5">
        <v>10</v>
      </c>
      <c r="C19" t="n" s="5">
        <v>1</v>
      </c>
    </row>
    <row r="20" spans="1:3">
      <c r="A20" t="s" s="4">
        <v>322</v>
      </c>
      <c r="B20" t="s" s="4">
        <v>330</v>
      </c>
      <c r="C20" t="s" s="4">
        <v>331</v>
      </c>
    </row>
    <row r="21" spans="1:3">
      <c r="A21" t="s" s="4">
        <v>332</v>
      </c>
    </row>
    <row r="22" spans="1:3">
      <c r="A22" t="s" s="3">
        <v>319</v>
      </c>
    </row>
    <row r="23" spans="1:3">
      <c r="A23" t="s" s="4">
        <v>320</v>
      </c>
      <c r="B23" t="n" s="7">
        <v>6356000</v>
      </c>
      <c r="C23" t="n" s="7">
        <v>6481000</v>
      </c>
    </row>
    <row r="24" spans="1:3">
      <c r="A24" t="s" s="4">
        <v>321</v>
      </c>
      <c r="B24" t="n" s="5">
        <v>1</v>
      </c>
      <c r="C24" t="n" s="5">
        <v>1</v>
      </c>
    </row>
    <row r="25" spans="1:3">
      <c r="A25" t="s" s="4">
        <v>322</v>
      </c>
      <c r="B25" t="s" s="4">
        <v>333</v>
      </c>
      <c r="C25" t="s" s="4">
        <v>333</v>
      </c>
    </row>
    <row r="26" spans="1:3">
      <c r="A26" t="s" s="4">
        <v>334</v>
      </c>
    </row>
    <row r="27" spans="1:3">
      <c r="A27" t="s" s="3">
        <v>319</v>
      </c>
    </row>
    <row r="28" spans="1:3">
      <c r="A28" t="s" s="4">
        <v>320</v>
      </c>
      <c r="B28" t="n" s="7">
        <v>87623000</v>
      </c>
      <c r="C28" t="n" s="7">
        <v>91090000</v>
      </c>
    </row>
    <row r="29" spans="1:3">
      <c r="A29" t="s" s="4">
        <v>321</v>
      </c>
      <c r="B29" t="n" s="5">
        <v>3</v>
      </c>
      <c r="C29" t="n" s="5">
        <v>3</v>
      </c>
    </row>
    <row r="30" spans="1:3">
      <c r="A30" t="s" s="4">
        <v>322</v>
      </c>
      <c r="B30" t="s" s="4">
        <v>237</v>
      </c>
      <c r="C30" t="s" s="4">
        <v>237</v>
      </c>
    </row>
    <row r="31" spans="1:3">
      <c r="A31" t="s" s="4">
        <v>335</v>
      </c>
    </row>
    <row r="32" spans="1:3">
      <c r="A32" t="s" s="3">
        <v>319</v>
      </c>
    </row>
    <row r="33" spans="1:3">
      <c r="A33" t="s" s="4">
        <v>320</v>
      </c>
      <c r="B33" t="n" s="7">
        <v>0</v>
      </c>
      <c r="C33" t="n" s="7">
        <v>0</v>
      </c>
    </row>
    <row r="34" spans="1:3">
      <c r="A34" t="s" s="4">
        <v>321</v>
      </c>
      <c r="B34" t="n" s="5">
        <v>0</v>
      </c>
      <c r="C34" t="n" s="5">
        <v>0</v>
      </c>
    </row>
    <row r="35" spans="1:3">
      <c r="A35" t="s" s="4">
        <v>322</v>
      </c>
      <c r="B35" t="s" s="4">
        <v>336</v>
      </c>
      <c r="C35" t="s" s="4">
        <v>336</v>
      </c>
    </row>
    <row r="36" spans="1:3">
      <c r="A36" t="s" s="4">
        <v>337</v>
      </c>
    </row>
    <row r="37" spans="1:3">
      <c r="A37" t="s" s="3">
        <v>319</v>
      </c>
    </row>
    <row r="38" spans="1:3">
      <c r="A38" t="s" s="4">
        <v>320</v>
      </c>
      <c r="B38" t="n" s="7">
        <v>71268000</v>
      </c>
      <c r="C38" t="n" s="7">
        <v>74748000</v>
      </c>
    </row>
    <row r="39" spans="1:3">
      <c r="A39" t="s" s="4">
        <v>321</v>
      </c>
      <c r="B39" t="n" s="5">
        <v>2</v>
      </c>
      <c r="C39" t="n" s="5">
        <v>2</v>
      </c>
    </row>
    <row r="40" spans="1:3">
      <c r="A40" t="s" s="4">
        <v>322</v>
      </c>
      <c r="B40" t="s" s="4">
        <v>338</v>
      </c>
      <c r="C40" t="s" s="4">
        <v>339</v>
      </c>
    </row>
    <row r="41" spans="1:3">
      <c r="A41" t="s" s="4">
        <v>340</v>
      </c>
    </row>
    <row r="42" spans="1:3">
      <c r="A42" t="s" s="3">
        <v>319</v>
      </c>
    </row>
    <row r="43" spans="1:3">
      <c r="A43" t="s" s="4">
        <v>320</v>
      </c>
      <c r="B43" t="n" s="7">
        <v>16355000</v>
      </c>
      <c r="C43" t="n" s="7">
        <v>16342000</v>
      </c>
    </row>
    <row r="44" spans="1:3">
      <c r="A44" t="s" s="4">
        <v>321</v>
      </c>
      <c r="B44" t="n" s="5">
        <v>1</v>
      </c>
      <c r="C44" t="n" s="5">
        <v>1</v>
      </c>
    </row>
    <row r="45" spans="1:3">
      <c r="A45" t="s" s="4">
        <v>322</v>
      </c>
      <c r="B45" t="s" s="4">
        <v>341</v>
      </c>
      <c r="C45" t="s" s="4">
        <v>327</v>
      </c>
    </row>
    <row r="46" spans="1:3">
      <c r="A46" t="s" s="4">
        <v>342</v>
      </c>
    </row>
    <row r="47" spans="1:3">
      <c r="A47" t="s" s="3">
        <v>319</v>
      </c>
    </row>
    <row r="48" spans="1:3">
      <c r="A48" t="s" s="4">
        <v>320</v>
      </c>
      <c r="B48" t="n" s="7">
        <v>0</v>
      </c>
      <c r="C48" t="n" s="7">
        <v>0</v>
      </c>
    </row>
    <row r="49" spans="1:3">
      <c r="A49" t="s" s="4">
        <v>321</v>
      </c>
      <c r="B49" t="n" s="5">
        <v>0</v>
      </c>
      <c r="C49" t="n" s="5">
        <v>0</v>
      </c>
    </row>
    <row r="50" spans="1:3">
      <c r="A50" t="s" s="4">
        <v>322</v>
      </c>
      <c r="B50" t="s" s="4">
        <v>336</v>
      </c>
      <c r="C50" t="s" s="4">
        <v>336</v>
      </c>
    </row>
    <row r="51" spans="1:3">
      <c r="A51" t="s" s="4">
        <v>343</v>
      </c>
    </row>
    <row r="52" spans="1:3">
      <c r="A52" t="s" s="3">
        <v>319</v>
      </c>
    </row>
    <row r="53" spans="1:3">
      <c r="A53" t="s" s="4">
        <v>320</v>
      </c>
      <c r="B53" t="n" s="7">
        <v>310707000</v>
      </c>
      <c r="C53" t="n" s="7">
        <v>299868000</v>
      </c>
    </row>
    <row r="54" spans="1:3">
      <c r="A54" t="s" s="4">
        <v>321</v>
      </c>
      <c r="B54" t="n" s="5">
        <v>16</v>
      </c>
      <c r="C54" t="n" s="5">
        <v>18</v>
      </c>
    </row>
    <row r="55" spans="1:3">
      <c r="A55" t="s" s="4">
        <v>322</v>
      </c>
      <c r="B55" t="s" s="4">
        <v>237</v>
      </c>
      <c r="C55" t="s" s="4">
        <v>237</v>
      </c>
    </row>
    <row r="56" spans="1:3">
      <c r="A56" t="s" s="4">
        <v>344</v>
      </c>
    </row>
    <row r="57" spans="1:3">
      <c r="A57" t="s" s="3">
        <v>319</v>
      </c>
    </row>
    <row r="58" spans="1:3">
      <c r="A58" t="s" s="4">
        <v>320</v>
      </c>
      <c r="B58" t="n" s="7">
        <v>139869000</v>
      </c>
      <c r="C58" t="n" s="7">
        <v>36942000</v>
      </c>
    </row>
    <row r="59" spans="1:3">
      <c r="A59" t="s" s="4">
        <v>321</v>
      </c>
      <c r="B59" t="n" s="5">
        <v>6</v>
      </c>
      <c r="C59" t="n" s="5">
        <v>6</v>
      </c>
    </row>
    <row r="60" spans="1:3">
      <c r="A60" t="s" s="4">
        <v>322</v>
      </c>
      <c r="B60" t="s" s="4">
        <v>330</v>
      </c>
      <c r="C60" t="s" s="4">
        <v>345</v>
      </c>
    </row>
    <row r="61" spans="1:3">
      <c r="A61" t="s" s="4">
        <v>346</v>
      </c>
    </row>
    <row r="62" spans="1:3">
      <c r="A62" t="s" s="3">
        <v>319</v>
      </c>
    </row>
    <row r="63" spans="1:3">
      <c r="A63" t="s" s="4">
        <v>320</v>
      </c>
      <c r="B63" t="n" s="7">
        <v>0</v>
      </c>
      <c r="C63" t="n" s="7">
        <v>256445000</v>
      </c>
    </row>
    <row r="64" spans="1:3">
      <c r="A64" t="s" s="4">
        <v>321</v>
      </c>
      <c r="B64" t="n" s="5">
        <v>0</v>
      </c>
      <c r="C64" t="n" s="5">
        <v>11</v>
      </c>
    </row>
    <row r="65" spans="1:3">
      <c r="A65" t="s" s="4">
        <v>322</v>
      </c>
      <c r="B65" t="s" s="4">
        <v>336</v>
      </c>
      <c r="C65" t="s" s="4">
        <v>347</v>
      </c>
    </row>
    <row r="66" spans="1:3">
      <c r="A66" t="s" s="4">
        <v>348</v>
      </c>
    </row>
    <row r="67" spans="1:3">
      <c r="A67" t="s" s="3">
        <v>319</v>
      </c>
    </row>
    <row r="68" spans="1:3">
      <c r="A68" t="s" s="4">
        <v>320</v>
      </c>
      <c r="B68" t="n" s="7">
        <v>164482000</v>
      </c>
      <c r="C68" t="n" s="7">
        <v>0</v>
      </c>
    </row>
    <row r="69" spans="1:3">
      <c r="A69" t="s" s="4">
        <v>321</v>
      </c>
      <c r="B69" t="n" s="5">
        <v>9</v>
      </c>
      <c r="C69" t="n" s="5">
        <v>0</v>
      </c>
    </row>
    <row r="70" spans="1:3">
      <c r="A70" t="s" s="4">
        <v>322</v>
      </c>
      <c r="B70" t="s" s="4">
        <v>349</v>
      </c>
      <c r="C70" t="s" s="4">
        <v>336</v>
      </c>
    </row>
    <row r="71" spans="1:3">
      <c r="A71" t="s" s="4">
        <v>350</v>
      </c>
    </row>
    <row r="72" spans="1:3">
      <c r="A72" t="s" s="3">
        <v>319</v>
      </c>
    </row>
    <row r="73" spans="1:3">
      <c r="A73" t="s" s="4">
        <v>320</v>
      </c>
      <c r="B73" t="n" s="7">
        <v>6356000</v>
      </c>
      <c r="C73" t="n" s="7">
        <v>6481000</v>
      </c>
    </row>
    <row r="74" spans="1:3">
      <c r="A74" t="s" s="4">
        <v>321</v>
      </c>
      <c r="B74" t="n" s="5">
        <v>1</v>
      </c>
      <c r="C74" t="n" s="5">
        <v>1</v>
      </c>
    </row>
    <row r="75" spans="1:3">
      <c r="A75" t="s" s="4">
        <v>322</v>
      </c>
      <c r="B75" t="s" s="4">
        <v>333</v>
      </c>
      <c r="C75" t="s" s="4">
        <v>333</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60"/>
  <sheetViews>
    <sheetView workbookViewId="0">
      <selection activeCell="A1" sqref="A1"/>
    </sheetView>
  </sheetViews>
  <sheetFormatPr baseColWidth="10" defaultRowHeight="15"/>
  <cols>
    <col customWidth="1" max="1" min="1" width="73"/>
    <col customWidth="1" max="2" min="2" width="21"/>
    <col customWidth="1" max="3" min="3" width="21"/>
  </cols>
  <sheetData>
    <row r="1" spans="1:3">
      <c r="A1" t="s" s="1">
        <v>351</v>
      </c>
      <c r="B1" t="s" s="2">
        <v>317</v>
      </c>
      <c r="C1" t="s" s="2">
        <v>318</v>
      </c>
    </row>
    <row r="2" spans="1:3">
      <c r="A2" t="s" s="3">
        <v>319</v>
      </c>
    </row>
    <row r="3" spans="1:3">
      <c r="A3" t="s" s="4">
        <v>352</v>
      </c>
      <c r="B3" t="n" s="7">
        <v>139869000</v>
      </c>
      <c r="C3" t="n" s="7">
        <v>36942000</v>
      </c>
    </row>
    <row r="4" spans="1:3">
      <c r="A4" t="s" s="4">
        <v>353</v>
      </c>
      <c r="B4" t="n" s="5">
        <v>6</v>
      </c>
      <c r="C4" t="n" s="5">
        <v>6</v>
      </c>
    </row>
    <row r="5" spans="1:3">
      <c r="A5" t="s" s="4">
        <v>354</v>
      </c>
      <c r="B5" t="s" s="4">
        <v>237</v>
      </c>
      <c r="C5" t="s" s="4">
        <v>237</v>
      </c>
    </row>
    <row r="6" spans="1:3">
      <c r="A6" t="s" s="4">
        <v>355</v>
      </c>
    </row>
    <row r="7" spans="1:3">
      <c r="A7" t="s" s="3">
        <v>319</v>
      </c>
    </row>
    <row r="8" spans="1:3">
      <c r="A8" t="s" s="4">
        <v>352</v>
      </c>
      <c r="B8" t="n" s="7">
        <v>17852000</v>
      </c>
      <c r="C8" t="n" s="7">
        <v>16916000</v>
      </c>
    </row>
    <row r="9" spans="1:3">
      <c r="A9" t="s" s="4">
        <v>353</v>
      </c>
      <c r="B9" t="n" s="5">
        <v>4</v>
      </c>
      <c r="C9" t="n" s="5">
        <v>5</v>
      </c>
    </row>
    <row r="10" spans="1:3">
      <c r="A10" t="s" s="4">
        <v>354</v>
      </c>
      <c r="B10" t="s" s="4">
        <v>356</v>
      </c>
      <c r="C10" t="s" s="4">
        <v>357</v>
      </c>
    </row>
    <row r="11" spans="1:3">
      <c r="A11" t="s" s="4">
        <v>358</v>
      </c>
    </row>
    <row r="12" spans="1:3">
      <c r="A12" t="s" s="3">
        <v>319</v>
      </c>
    </row>
    <row r="13" spans="1:3">
      <c r="A13" t="s" s="4">
        <v>352</v>
      </c>
      <c r="B13" t="n" s="7">
        <v>22613000</v>
      </c>
      <c r="C13" t="n" s="7">
        <v>20026000</v>
      </c>
    </row>
    <row r="14" spans="1:3">
      <c r="A14" t="s" s="4">
        <v>353</v>
      </c>
      <c r="B14" t="n" s="5">
        <v>1</v>
      </c>
      <c r="C14" t="n" s="5">
        <v>1</v>
      </c>
    </row>
    <row r="15" spans="1:3">
      <c r="A15" t="s" s="4">
        <v>354</v>
      </c>
      <c r="B15" t="s" s="4">
        <v>359</v>
      </c>
      <c r="C15" t="s" s="4">
        <v>360</v>
      </c>
    </row>
    <row r="16" spans="1:3">
      <c r="A16" t="s" s="4">
        <v>326</v>
      </c>
    </row>
    <row r="17" spans="1:3">
      <c r="A17" t="s" s="3">
        <v>319</v>
      </c>
    </row>
    <row r="18" spans="1:3">
      <c r="A18" t="s" s="4">
        <v>352</v>
      </c>
      <c r="B18" t="n" s="7">
        <v>99404000</v>
      </c>
    </row>
    <row r="19" spans="1:3">
      <c r="A19" t="s" s="4">
        <v>353</v>
      </c>
      <c r="B19" t="n" s="5">
        <v>1</v>
      </c>
    </row>
    <row r="20" spans="1:3">
      <c r="A20" t="s" s="4">
        <v>354</v>
      </c>
      <c r="B20" t="s" s="4">
        <v>361</v>
      </c>
    </row>
    <row r="21" spans="1:3">
      <c r="A21" t="s" s="4">
        <v>334</v>
      </c>
    </row>
    <row r="22" spans="1:3">
      <c r="A22" t="s" s="3">
        <v>319</v>
      </c>
    </row>
    <row r="23" spans="1:3">
      <c r="A23" t="s" s="4">
        <v>352</v>
      </c>
      <c r="B23" t="n" s="7">
        <v>0</v>
      </c>
      <c r="C23" t="n" s="7">
        <v>0</v>
      </c>
    </row>
    <row r="24" spans="1:3">
      <c r="A24" t="s" s="4">
        <v>353</v>
      </c>
      <c r="B24" t="n" s="5">
        <v>0</v>
      </c>
      <c r="C24" t="n" s="5">
        <v>0</v>
      </c>
    </row>
    <row r="25" spans="1:3">
      <c r="A25" t="s" s="4">
        <v>354</v>
      </c>
      <c r="B25" t="s" s="4">
        <v>336</v>
      </c>
      <c r="C25" t="s" s="4">
        <v>336</v>
      </c>
    </row>
    <row r="26" spans="1:3">
      <c r="A26" t="s" s="4">
        <v>362</v>
      </c>
    </row>
    <row r="27" spans="1:3">
      <c r="A27" t="s" s="3">
        <v>319</v>
      </c>
    </row>
    <row r="28" spans="1:3">
      <c r="A28" t="s" s="4">
        <v>352</v>
      </c>
      <c r="B28" t="n" s="7">
        <v>0</v>
      </c>
      <c r="C28" t="n" s="7">
        <v>0</v>
      </c>
    </row>
    <row r="29" spans="1:3">
      <c r="A29" t="s" s="4">
        <v>353</v>
      </c>
      <c r="B29" t="n" s="5">
        <v>0</v>
      </c>
      <c r="C29" t="n" s="5">
        <v>0</v>
      </c>
    </row>
    <row r="30" spans="1:3">
      <c r="A30" t="s" s="4">
        <v>354</v>
      </c>
      <c r="B30" t="s" s="4">
        <v>336</v>
      </c>
      <c r="C30" t="s" s="4">
        <v>336</v>
      </c>
    </row>
    <row r="31" spans="1:3">
      <c r="A31" t="s" s="4">
        <v>363</v>
      </c>
    </row>
    <row r="32" spans="1:3">
      <c r="A32" t="s" s="3">
        <v>319</v>
      </c>
    </row>
    <row r="33" spans="1:3">
      <c r="A33" t="s" s="4">
        <v>352</v>
      </c>
      <c r="B33" t="n" s="7">
        <v>0</v>
      </c>
      <c r="C33" t="n" s="7">
        <v>0</v>
      </c>
    </row>
    <row r="34" spans="1:3">
      <c r="A34" t="s" s="4">
        <v>353</v>
      </c>
      <c r="B34" t="n" s="5">
        <v>0</v>
      </c>
      <c r="C34" t="n" s="5">
        <v>0</v>
      </c>
    </row>
    <row r="35" spans="1:3">
      <c r="A35" t="s" s="4">
        <v>354</v>
      </c>
      <c r="B35" t="s" s="4">
        <v>336</v>
      </c>
      <c r="C35" t="s" s="4">
        <v>336</v>
      </c>
    </row>
    <row r="36" spans="1:3">
      <c r="A36" t="s" s="4">
        <v>337</v>
      </c>
    </row>
    <row r="37" spans="1:3">
      <c r="A37" t="s" s="3">
        <v>319</v>
      </c>
    </row>
    <row r="38" spans="1:3">
      <c r="A38" t="s" s="4">
        <v>352</v>
      </c>
      <c r="B38" t="n" s="7">
        <v>0</v>
      </c>
    </row>
    <row r="39" spans="1:3">
      <c r="A39" t="s" s="4">
        <v>353</v>
      </c>
      <c r="B39" t="n" s="5">
        <v>0</v>
      </c>
    </row>
    <row r="40" spans="1:3">
      <c r="A40" t="s" s="4">
        <v>354</v>
      </c>
      <c r="B40" t="s" s="4">
        <v>336</v>
      </c>
    </row>
    <row r="41" spans="1:3">
      <c r="A41" t="s" s="4">
        <v>343</v>
      </c>
    </row>
    <row r="42" spans="1:3">
      <c r="A42" t="s" s="3">
        <v>319</v>
      </c>
    </row>
    <row r="43" spans="1:3">
      <c r="A43" t="s" s="4">
        <v>352</v>
      </c>
      <c r="B43" t="n" s="7">
        <v>139870000</v>
      </c>
      <c r="C43" t="n" s="7">
        <v>36942000</v>
      </c>
    </row>
    <row r="44" spans="1:3">
      <c r="A44" t="s" s="4">
        <v>353</v>
      </c>
      <c r="B44" t="n" s="5">
        <v>6</v>
      </c>
      <c r="C44" t="n" s="5">
        <v>6</v>
      </c>
    </row>
    <row r="45" spans="1:3">
      <c r="A45" t="s" s="4">
        <v>354</v>
      </c>
      <c r="B45" t="s" s="4">
        <v>237</v>
      </c>
      <c r="C45" t="s" s="4">
        <v>237</v>
      </c>
    </row>
    <row r="46" spans="1:3">
      <c r="A46" t="s" s="4">
        <v>364</v>
      </c>
    </row>
    <row r="47" spans="1:3">
      <c r="A47" t="s" s="3">
        <v>319</v>
      </c>
    </row>
    <row r="48" spans="1:3">
      <c r="A48" t="s" s="4">
        <v>352</v>
      </c>
      <c r="B48" t="n" s="7">
        <v>17852000</v>
      </c>
      <c r="C48" t="n" s="7">
        <v>16916000</v>
      </c>
    </row>
    <row r="49" spans="1:3">
      <c r="A49" t="s" s="4">
        <v>353</v>
      </c>
      <c r="B49" t="n" s="5">
        <v>4</v>
      </c>
      <c r="C49" t="n" s="5">
        <v>5</v>
      </c>
    </row>
    <row r="50" spans="1:3">
      <c r="A50" t="s" s="4">
        <v>354</v>
      </c>
      <c r="B50" t="s" s="4">
        <v>356</v>
      </c>
      <c r="C50" t="s" s="4">
        <v>357</v>
      </c>
    </row>
    <row r="51" spans="1:3">
      <c r="A51" t="s" s="4">
        <v>365</v>
      </c>
    </row>
    <row r="52" spans="1:3">
      <c r="A52" t="s" s="3">
        <v>319</v>
      </c>
    </row>
    <row r="53" spans="1:3">
      <c r="A53" t="s" s="4">
        <v>352</v>
      </c>
      <c r="B53" t="n" s="7">
        <v>22614000</v>
      </c>
      <c r="C53" t="n" s="7">
        <v>20026000</v>
      </c>
    </row>
    <row r="54" spans="1:3">
      <c r="A54" t="s" s="4">
        <v>353</v>
      </c>
      <c r="B54" t="n" s="5">
        <v>1</v>
      </c>
      <c r="C54" t="n" s="5">
        <v>1</v>
      </c>
    </row>
    <row r="55" spans="1:3">
      <c r="A55" t="s" s="4">
        <v>354</v>
      </c>
      <c r="B55" t="s" s="4">
        <v>359</v>
      </c>
      <c r="C55" t="s" s="4">
        <v>360</v>
      </c>
    </row>
    <row r="56" spans="1:3">
      <c r="A56" t="s" s="4">
        <v>346</v>
      </c>
    </row>
    <row r="57" spans="1:3">
      <c r="A57" t="s" s="3">
        <v>319</v>
      </c>
    </row>
    <row r="58" spans="1:3">
      <c r="A58" t="s" s="4">
        <v>352</v>
      </c>
      <c r="B58" t="n" s="7">
        <v>99404000</v>
      </c>
    </row>
    <row r="59" spans="1:3">
      <c r="A59" t="s" s="4">
        <v>353</v>
      </c>
      <c r="B59" t="n" s="5">
        <v>1</v>
      </c>
    </row>
    <row r="60" spans="1:3">
      <c r="A60" t="s" s="4">
        <v>354</v>
      </c>
      <c r="B60" t="s" s="4">
        <v>361</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s>
  <sheetData>
    <row r="1" spans="1:4">
      <c r="A1" t="s" s="1">
        <v>366</v>
      </c>
      <c r="C1" t="s" s="2">
        <v>1</v>
      </c>
    </row>
    <row r="2" spans="1:4">
      <c r="C2" t="s" s="2">
        <v>317</v>
      </c>
      <c r="D2" t="s" s="2">
        <v>318</v>
      </c>
    </row>
    <row r="3" spans="1:4">
      <c r="A3" t="s" s="3">
        <v>319</v>
      </c>
    </row>
    <row r="4" spans="1:4">
      <c r="A4" t="s" s="4">
        <v>367</v>
      </c>
      <c r="C4" t="n" s="7">
        <v>139869000</v>
      </c>
      <c r="D4" t="n" s="7">
        <v>36942000</v>
      </c>
    </row>
    <row r="5" spans="1:4">
      <c r="A5" t="s" s="4">
        <v>368</v>
      </c>
      <c r="C5" t="n" s="5">
        <v>6</v>
      </c>
      <c r="D5" t="n" s="5">
        <v>6</v>
      </c>
    </row>
    <row r="6" spans="1:4">
      <c r="A6" t="s" s="4">
        <v>369</v>
      </c>
      <c r="C6" t="s" s="4">
        <v>237</v>
      </c>
      <c r="D6" t="s" s="4">
        <v>237</v>
      </c>
    </row>
    <row r="7" spans="1:4">
      <c r="A7" t="s" s="4">
        <v>370</v>
      </c>
      <c r="B7" t="s" s="4">
        <v>242</v>
      </c>
      <c r="C7" t="n" s="7">
        <v>0</v>
      </c>
    </row>
    <row r="8" spans="1:4">
      <c r="A8" t="s" s="4">
        <v>371</v>
      </c>
      <c r="B8" t="s" s="4">
        <v>372</v>
      </c>
      <c r="C8" t="n" s="5">
        <v>3523000</v>
      </c>
    </row>
    <row r="9" spans="1:4">
      <c r="A9" t="s" s="4">
        <v>373</v>
      </c>
      <c r="B9" t="s" s="4">
        <v>246</v>
      </c>
      <c r="C9" t="n" s="5">
        <v>99404000</v>
      </c>
    </row>
    <row r="10" spans="1:4">
      <c r="A10" t="s" s="4">
        <v>355</v>
      </c>
    </row>
    <row r="11" spans="1:4">
      <c r="A11" t="s" s="3">
        <v>319</v>
      </c>
    </row>
    <row r="12" spans="1:4">
      <c r="A12" t="s" s="4">
        <v>367</v>
      </c>
      <c r="C12" t="n" s="7">
        <v>17852000</v>
      </c>
      <c r="D12" t="n" s="7">
        <v>16916000</v>
      </c>
    </row>
    <row r="13" spans="1:4">
      <c r="A13" t="s" s="4">
        <v>368</v>
      </c>
      <c r="C13" t="n" s="5">
        <v>4</v>
      </c>
      <c r="D13" t="n" s="5">
        <v>5</v>
      </c>
    </row>
    <row r="14" spans="1:4">
      <c r="A14" t="s" s="4">
        <v>369</v>
      </c>
      <c r="C14" t="s" s="4">
        <v>356</v>
      </c>
      <c r="D14" t="s" s="4">
        <v>357</v>
      </c>
    </row>
    <row r="15" spans="1:4">
      <c r="A15" t="s" s="4">
        <v>370</v>
      </c>
      <c r="B15" t="s" s="4">
        <v>242</v>
      </c>
      <c r="C15" t="n" s="7">
        <v>0</v>
      </c>
    </row>
    <row r="16" spans="1:4">
      <c r="A16" t="s" s="4">
        <v>371</v>
      </c>
      <c r="B16" t="s" s="4">
        <v>372</v>
      </c>
      <c r="C16" t="n" s="5">
        <v>936000</v>
      </c>
    </row>
    <row r="17" spans="1:4">
      <c r="A17" t="s" s="4">
        <v>373</v>
      </c>
      <c r="B17" t="s" s="4">
        <v>246</v>
      </c>
      <c r="C17" t="n" s="5">
        <v>0</v>
      </c>
    </row>
    <row r="18" spans="1:4">
      <c r="A18" t="s" s="4">
        <v>358</v>
      </c>
    </row>
    <row r="19" spans="1:4">
      <c r="A19" t="s" s="3">
        <v>319</v>
      </c>
    </row>
    <row r="20" spans="1:4">
      <c r="A20" t="s" s="4">
        <v>367</v>
      </c>
      <c r="C20" t="n" s="7">
        <v>22613000</v>
      </c>
      <c r="D20" t="n" s="7">
        <v>20026000</v>
      </c>
    </row>
    <row r="21" spans="1:4">
      <c r="A21" t="s" s="4">
        <v>368</v>
      </c>
      <c r="C21" t="n" s="5">
        <v>1</v>
      </c>
      <c r="D21" t="n" s="5">
        <v>1</v>
      </c>
    </row>
    <row r="22" spans="1:4">
      <c r="A22" t="s" s="4">
        <v>369</v>
      </c>
      <c r="C22" t="s" s="4">
        <v>359</v>
      </c>
      <c r="D22" t="s" s="4">
        <v>360</v>
      </c>
    </row>
    <row r="23" spans="1:4">
      <c r="A23" t="s" s="4">
        <v>370</v>
      </c>
      <c r="B23" t="s" s="4">
        <v>242</v>
      </c>
      <c r="C23" t="n" s="7">
        <v>0</v>
      </c>
    </row>
    <row r="24" spans="1:4">
      <c r="A24" t="s" s="4">
        <v>371</v>
      </c>
      <c r="B24" t="s" s="4">
        <v>372</v>
      </c>
      <c r="C24" t="n" s="5">
        <v>2587000</v>
      </c>
    </row>
    <row r="25" spans="1:4">
      <c r="A25" t="s" s="4">
        <v>373</v>
      </c>
      <c r="B25" t="s" s="4">
        <v>246</v>
      </c>
      <c r="C25" t="n" s="5">
        <v>0</v>
      </c>
    </row>
    <row r="26" spans="1:4">
      <c r="A26" t="s" s="4">
        <v>326</v>
      </c>
    </row>
    <row r="27" spans="1:4">
      <c r="A27" t="s" s="3">
        <v>319</v>
      </c>
    </row>
    <row r="28" spans="1:4">
      <c r="A28" t="s" s="4">
        <v>367</v>
      </c>
      <c r="C28" t="n" s="7">
        <v>99404000</v>
      </c>
      <c r="D28" t="n" s="7">
        <v>0</v>
      </c>
    </row>
    <row r="29" spans="1:4">
      <c r="A29" t="s" s="4">
        <v>368</v>
      </c>
      <c r="C29" t="n" s="5">
        <v>1</v>
      </c>
      <c r="D29" t="n" s="5">
        <v>0</v>
      </c>
    </row>
    <row r="30" spans="1:4">
      <c r="A30" t="s" s="4">
        <v>369</v>
      </c>
      <c r="C30" t="s" s="4">
        <v>361</v>
      </c>
      <c r="D30" t="s" s="4">
        <v>336</v>
      </c>
    </row>
    <row r="31" spans="1:4">
      <c r="A31" t="s" s="4">
        <v>370</v>
      </c>
      <c r="B31" t="s" s="4">
        <v>242</v>
      </c>
      <c r="C31" t="n" s="7">
        <v>0</v>
      </c>
    </row>
    <row r="32" spans="1:4">
      <c r="A32" t="s" s="4">
        <v>371</v>
      </c>
      <c r="B32" t="s" s="4">
        <v>372</v>
      </c>
      <c r="C32" t="n" s="5">
        <v>0</v>
      </c>
    </row>
    <row r="33" spans="1:4">
      <c r="A33" t="s" s="4">
        <v>373</v>
      </c>
      <c r="B33" t="s" s="4">
        <v>246</v>
      </c>
      <c r="C33" t="n" s="7">
        <v>99404000</v>
      </c>
    </row>
    <row r="34" spans="1:4">
      <c r="A34" t="n"/>
    </row>
    <row r="35" spans="1:4">
      <c r="A35" t="s" s="4">
        <v>242</v>
      </c>
      <c r="B35" t="s" s="4">
        <v>374</v>
      </c>
    </row>
    <row r="36" spans="1:4">
      <c r="A36" t="s" s="4">
        <v>243</v>
      </c>
      <c r="B36" t="s" s="4">
        <v>375</v>
      </c>
    </row>
    <row r="37" spans="1:4">
      <c r="A37" t="s" s="4">
        <v>245</v>
      </c>
      <c r="B37" t="s" s="4">
        <v>376</v>
      </c>
    </row>
    <row r="38" spans="1:4">
      <c r="A38" t="s" s="4">
        <v>246</v>
      </c>
      <c r="B38" t="s" s="4">
        <v>377</v>
      </c>
    </row>
  </sheetData>
  <mergeCells count="6">
    <mergeCell ref="A1:B2"/>
    <mergeCell ref="A34:C34"/>
    <mergeCell ref="B35:C35"/>
    <mergeCell ref="B36:C36"/>
    <mergeCell ref="B37:C37"/>
    <mergeCell ref="B38:C38"/>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r="A1" t="s" s="1">
        <v>378</v>
      </c>
      <c r="B1" t="s" s="2">
        <v>2</v>
      </c>
      <c r="C1" t="s" s="2">
        <v>23</v>
      </c>
    </row>
    <row r="2" spans="1:3">
      <c r="A2" t="s" s="3">
        <v>379</v>
      </c>
    </row>
    <row r="3" spans="1:3">
      <c r="A3" t="s" s="4">
        <v>313</v>
      </c>
      <c r="B3" t="n" s="7">
        <v>398330000</v>
      </c>
      <c r="C3" t="n" s="7">
        <v>390958000</v>
      </c>
    </row>
    <row r="4" spans="1:3">
      <c r="A4" t="s" s="4">
        <v>380</v>
      </c>
    </row>
    <row r="5" spans="1:3">
      <c r="A5" t="s" s="3">
        <v>379</v>
      </c>
    </row>
    <row r="6" spans="1:3">
      <c r="A6" t="s" s="4">
        <v>313</v>
      </c>
      <c r="B6" t="n" s="5">
        <v>367016000</v>
      </c>
      <c r="C6" t="n" s="5">
        <v>372328000</v>
      </c>
    </row>
    <row r="7" spans="1:3">
      <c r="A7" t="s" s="4">
        <v>381</v>
      </c>
    </row>
    <row r="8" spans="1:3">
      <c r="A8" t="s" s="3">
        <v>379</v>
      </c>
    </row>
    <row r="9" spans="1:3">
      <c r="A9" t="s" s="4">
        <v>313</v>
      </c>
      <c r="B9" t="n" s="5">
        <v>36004000</v>
      </c>
      <c r="C9" t="n" s="5">
        <v>13320000</v>
      </c>
    </row>
    <row r="10" spans="1:3">
      <c r="A10" t="s" s="4">
        <v>382</v>
      </c>
    </row>
    <row r="11" spans="1:3">
      <c r="A11" t="s" s="3">
        <v>379</v>
      </c>
    </row>
    <row r="12" spans="1:3">
      <c r="A12" t="s" s="4">
        <v>313</v>
      </c>
      <c r="B12" t="n" s="7">
        <v>5310000</v>
      </c>
      <c r="C12" t="n" s="7">
        <v>53100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63"/>
    <col customWidth="1" max="2" min="2" width="15"/>
    <col customWidth="1" max="3" min="3" width="16"/>
  </cols>
  <sheetData>
    <row r="1" spans="1:3">
      <c r="A1" t="s" s="1">
        <v>383</v>
      </c>
      <c r="B1" t="s" s="2">
        <v>1</v>
      </c>
      <c r="C1" t="s" s="2">
        <v>384</v>
      </c>
    </row>
    <row r="2" spans="1:3">
      <c r="B2" t="s" s="2">
        <v>2</v>
      </c>
      <c r="C2" t="s" s="2">
        <v>23</v>
      </c>
    </row>
    <row r="3" spans="1:3">
      <c r="A3" t="s" s="3">
        <v>385</v>
      </c>
    </row>
    <row r="4" spans="1:3">
      <c r="A4" t="s" s="4">
        <v>386</v>
      </c>
      <c r="B4" t="n" s="7">
        <v>19040000</v>
      </c>
      <c r="C4" t="n" s="7">
        <v>19715000</v>
      </c>
    </row>
    <row r="5" spans="1:3">
      <c r="A5" t="s" s="4">
        <v>387</v>
      </c>
      <c r="B5" t="n" s="5">
        <v>5491000</v>
      </c>
      <c r="C5" t="n" s="5">
        <v>-184000</v>
      </c>
    </row>
    <row r="6" spans="1:3">
      <c r="A6" t="s" s="3">
        <v>388</v>
      </c>
    </row>
    <row r="7" spans="1:3">
      <c r="A7" t="s" s="4">
        <v>389</v>
      </c>
      <c r="B7" t="n" s="5">
        <v>0</v>
      </c>
      <c r="C7" t="n" s="5">
        <v>-491000</v>
      </c>
    </row>
    <row r="8" spans="1:3">
      <c r="A8" t="s" s="4">
        <v>390</v>
      </c>
      <c r="B8" t="n" s="5">
        <v>0</v>
      </c>
      <c r="C8" t="n" s="5">
        <v>0</v>
      </c>
    </row>
    <row r="9" spans="1:3">
      <c r="A9" t="s" s="4">
        <v>391</v>
      </c>
      <c r="B9" t="n" s="5">
        <v>0</v>
      </c>
      <c r="C9" t="n" s="5">
        <v>-491000</v>
      </c>
    </row>
    <row r="10" spans="1:3">
      <c r="A10" t="s" s="4">
        <v>392</v>
      </c>
      <c r="B10" t="n" s="5">
        <v>24531000</v>
      </c>
      <c r="C10" t="n" s="5">
        <v>19040000</v>
      </c>
    </row>
    <row r="11" spans="1:3">
      <c r="A11" t="s" s="4">
        <v>393</v>
      </c>
      <c r="B11" t="n" s="5">
        <v>5310000</v>
      </c>
      <c r="C11" t="n" s="5">
        <v>5310000</v>
      </c>
    </row>
    <row r="12" spans="1:3">
      <c r="A12" t="s" s="4">
        <v>394</v>
      </c>
      <c r="B12" t="n" s="5">
        <v>19221000</v>
      </c>
      <c r="C12" t="n" s="5">
        <v>13730000</v>
      </c>
    </row>
    <row r="13" spans="1:3">
      <c r="A13" t="s" s="3">
        <v>395</v>
      </c>
    </row>
    <row r="14" spans="1:3">
      <c r="A14" t="s" s="4">
        <v>392</v>
      </c>
      <c r="B14" t="n" s="5">
        <v>398330000</v>
      </c>
      <c r="C14" t="n" s="5">
        <v>390958000</v>
      </c>
    </row>
    <row r="15" spans="1:3">
      <c r="A15" t="s" s="4">
        <v>393</v>
      </c>
      <c r="B15" t="n" s="5">
        <v>150877000</v>
      </c>
      <c r="C15" t="n" s="5">
        <v>47903000</v>
      </c>
    </row>
    <row r="16" spans="1:3">
      <c r="A16" t="s" s="4">
        <v>394</v>
      </c>
      <c r="B16" t="n" s="7">
        <v>247453000</v>
      </c>
      <c r="C16" t="n" s="7">
        <v>3430550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r="1" spans="1:5">
      <c r="A1" t="s" s="1">
        <v>396</v>
      </c>
      <c r="B1" t="s" s="2">
        <v>54</v>
      </c>
      <c r="D1" t="s" s="2">
        <v>1</v>
      </c>
      <c r="E1" t="s" s="2">
        <v>384</v>
      </c>
    </row>
    <row r="2" spans="1:5">
      <c r="B2" t="s" s="2">
        <v>317</v>
      </c>
      <c r="C2" t="s" s="2">
        <v>397</v>
      </c>
      <c r="D2" t="s" s="2">
        <v>317</v>
      </c>
      <c r="E2" t="s" s="2">
        <v>318</v>
      </c>
    </row>
    <row r="3" spans="1:5">
      <c r="A3" t="s" s="3">
        <v>385</v>
      </c>
    </row>
    <row r="4" spans="1:5">
      <c r="A4" t="s" s="4">
        <v>398</v>
      </c>
      <c r="B4" t="n" s="5">
        <v>62</v>
      </c>
      <c r="D4" t="n" s="5">
        <v>62</v>
      </c>
      <c r="E4" t="n" s="5">
        <v>62</v>
      </c>
    </row>
    <row r="5" spans="1:5">
      <c r="A5" t="s" s="4">
        <v>399</v>
      </c>
      <c r="B5" t="n" s="5">
        <v>42</v>
      </c>
      <c r="D5" t="n" s="5">
        <v>42</v>
      </c>
      <c r="E5" t="n" s="5">
        <v>40</v>
      </c>
    </row>
    <row r="6" spans="1:5">
      <c r="A6" t="s" s="4">
        <v>400</v>
      </c>
      <c r="B6" t="n" s="5">
        <v>19</v>
      </c>
      <c r="D6" t="n" s="5">
        <v>19</v>
      </c>
      <c r="E6" t="n" s="5">
        <v>21</v>
      </c>
    </row>
    <row r="7" spans="1:5">
      <c r="A7" t="s" s="4">
        <v>401</v>
      </c>
      <c r="B7" t="n" s="5">
        <v>1</v>
      </c>
      <c r="D7" t="n" s="5">
        <v>1</v>
      </c>
      <c r="E7" t="n" s="5">
        <v>1</v>
      </c>
    </row>
    <row r="8" spans="1:5">
      <c r="A8" t="s" s="4">
        <v>402</v>
      </c>
      <c r="B8" t="n" s="5">
        <v>2</v>
      </c>
      <c r="D8" t="n" s="5">
        <v>2</v>
      </c>
      <c r="E8" t="n" s="5">
        <v>3</v>
      </c>
    </row>
    <row r="9" spans="1:5">
      <c r="A9" t="s" s="4">
        <v>403</v>
      </c>
      <c r="B9" t="n" s="5">
        <v>6</v>
      </c>
      <c r="D9" t="n" s="5">
        <v>6</v>
      </c>
      <c r="E9" t="n" s="5">
        <v>6</v>
      </c>
    </row>
    <row r="10" spans="1:5">
      <c r="A10" t="s" s="4">
        <v>404</v>
      </c>
      <c r="B10" t="n" s="7">
        <v>109600000</v>
      </c>
      <c r="D10" t="n" s="7">
        <v>109600000</v>
      </c>
      <c r="E10" t="n" s="7">
        <v>29300000</v>
      </c>
    </row>
    <row r="11" spans="1:5">
      <c r="A11" t="s" s="4">
        <v>405</v>
      </c>
      <c r="B11" t="n" s="5">
        <v>3</v>
      </c>
      <c r="D11" t="n" s="5">
        <v>3</v>
      </c>
      <c r="E11" t="n" s="5">
        <v>2</v>
      </c>
    </row>
    <row r="12" spans="1:5">
      <c r="A12" t="s" s="4">
        <v>406</v>
      </c>
      <c r="B12" t="n" s="7">
        <v>25000000</v>
      </c>
      <c r="D12" t="n" s="7">
        <v>25000000</v>
      </c>
      <c r="E12" t="n" s="7">
        <v>2400000</v>
      </c>
    </row>
    <row r="13" spans="1:5">
      <c r="A13" t="s" s="4">
        <v>407</v>
      </c>
      <c r="B13" t="n" s="7">
        <v>11000000</v>
      </c>
      <c r="D13" t="n" s="7">
        <v>11000000</v>
      </c>
      <c r="E13" t="n" s="7">
        <v>11000000</v>
      </c>
    </row>
    <row r="14" spans="1:5">
      <c r="A14" t="s" s="4">
        <v>408</v>
      </c>
      <c r="B14" t="n" s="5">
        <v>1</v>
      </c>
      <c r="D14" t="n" s="5">
        <v>1</v>
      </c>
      <c r="E14" t="n" s="5">
        <v>1</v>
      </c>
    </row>
    <row r="15" spans="1:5">
      <c r="A15" t="s" s="4">
        <v>274</v>
      </c>
      <c r="B15" t="n" s="7">
        <v>5300000</v>
      </c>
      <c r="D15" t="n" s="7">
        <v>5300000</v>
      </c>
      <c r="E15" t="n" s="7">
        <v>5300000</v>
      </c>
    </row>
    <row r="16" spans="1:5">
      <c r="A16" t="s" s="4">
        <v>409</v>
      </c>
      <c r="D16" t="n" s="5">
        <v>125000000</v>
      </c>
      <c r="E16" t="n" s="5">
        <v>52900000</v>
      </c>
    </row>
    <row r="17" spans="1:5">
      <c r="A17" t="s" s="4">
        <v>410</v>
      </c>
      <c r="B17" t="n" s="5">
        <v>5100000</v>
      </c>
      <c r="C17" t="n" s="7">
        <v>1400000</v>
      </c>
      <c r="D17" t="n" s="7">
        <v>14200000</v>
      </c>
      <c r="E17" t="n" s="7">
        <v>4100000</v>
      </c>
    </row>
    <row r="18" spans="1:5">
      <c r="A18" t="s" s="4">
        <v>411</v>
      </c>
      <c r="D18" t="n" s="5">
        <v>6</v>
      </c>
      <c r="E18" t="n" s="5">
        <v>6</v>
      </c>
    </row>
    <row r="19" spans="1:5">
      <c r="A19" t="s" s="4">
        <v>412</v>
      </c>
      <c r="E19" t="n" s="7">
        <v>491000</v>
      </c>
    </row>
    <row r="20" spans="1:5">
      <c r="A20" t="s" s="4">
        <v>275</v>
      </c>
    </row>
    <row r="21" spans="1:5">
      <c r="A21" t="s" s="3">
        <v>385</v>
      </c>
    </row>
    <row r="22" spans="1:5">
      <c r="A22" t="s" s="4">
        <v>404</v>
      </c>
      <c r="B22" t="n" s="5">
        <v>109600000</v>
      </c>
      <c r="D22" t="n" s="7">
        <v>109600000</v>
      </c>
      <c r="E22" t="n" s="5">
        <v>29300000</v>
      </c>
    </row>
    <row r="23" spans="1:5">
      <c r="A23" t="s" s="4">
        <v>276</v>
      </c>
      <c r="B23" t="n" s="5">
        <v>36000000</v>
      </c>
      <c r="D23" t="n" s="5">
        <v>36000000</v>
      </c>
      <c r="E23" t="n" s="5">
        <v>13300000</v>
      </c>
    </row>
    <row r="24" spans="1:5">
      <c r="A24" t="s" s="4">
        <v>413</v>
      </c>
    </row>
    <row r="25" spans="1:5">
      <c r="A25" t="s" s="3">
        <v>385</v>
      </c>
    </row>
    <row r="26" spans="1:5">
      <c r="A26" t="s" s="4">
        <v>404</v>
      </c>
      <c r="B26" t="n" s="5">
        <v>25000000</v>
      </c>
      <c r="D26" t="n" s="5">
        <v>25000000</v>
      </c>
      <c r="E26" t="n" s="5">
        <v>2400000</v>
      </c>
    </row>
    <row r="27" spans="1:5">
      <c r="A27" t="s" s="4">
        <v>277</v>
      </c>
    </row>
    <row r="28" spans="1:5">
      <c r="A28" t="s" s="3">
        <v>385</v>
      </c>
    </row>
    <row r="29" spans="1:5">
      <c r="A29" t="s" s="4">
        <v>274</v>
      </c>
      <c r="B29" t="n" s="5">
        <v>5300000</v>
      </c>
      <c r="D29" t="n" s="5">
        <v>5300000</v>
      </c>
      <c r="E29" t="n" s="5">
        <v>5300000</v>
      </c>
    </row>
    <row r="30" spans="1:5">
      <c r="A30" t="s" s="4">
        <v>414</v>
      </c>
    </row>
    <row r="31" spans="1:5">
      <c r="A31" t="s" s="3">
        <v>385</v>
      </c>
    </row>
    <row r="32" spans="1:5">
      <c r="A32" t="s" s="4">
        <v>415</v>
      </c>
      <c r="B32" t="n" s="7">
        <v>139900000</v>
      </c>
      <c r="D32" t="n" s="7">
        <v>139900000</v>
      </c>
      <c r="E32" t="n" s="7">
        <v>369000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60"/>
    <col customWidth="1" max="2" min="2" width="21"/>
  </cols>
  <sheetData>
    <row r="1" spans="1:2">
      <c r="A1" t="s" s="1">
        <v>416</v>
      </c>
      <c r="B1" t="s" s="2">
        <v>317</v>
      </c>
    </row>
    <row r="2" spans="1:2">
      <c r="A2" t="s" s="3">
        <v>417</v>
      </c>
    </row>
    <row r="3" spans="1:2">
      <c r="A3" t="s" s="4">
        <v>418</v>
      </c>
      <c r="B3" t="n" s="7">
        <v>10000000</v>
      </c>
    </row>
    <row r="4" spans="1:2">
      <c r="A4" t="s" s="4">
        <v>419</v>
      </c>
      <c r="B4" t="n" s="5">
        <v>0</v>
      </c>
    </row>
    <row r="5" spans="1:2">
      <c r="A5" t="s" s="4">
        <v>420</v>
      </c>
      <c r="B5" t="n" s="5">
        <v>0</v>
      </c>
    </row>
    <row r="6" spans="1:2">
      <c r="A6" t="s" s="4">
        <v>421</v>
      </c>
      <c r="B6" t="n" s="5">
        <v>0</v>
      </c>
    </row>
    <row r="7" spans="1:2">
      <c r="A7" t="s" s="4">
        <v>422</v>
      </c>
      <c r="B7" t="n" s="5">
        <v>10000000</v>
      </c>
    </row>
    <row r="8" spans="1:2">
      <c r="A8" t="s" s="4">
        <v>423</v>
      </c>
    </row>
    <row r="9" spans="1:2">
      <c r="A9" t="s" s="3">
        <v>417</v>
      </c>
    </row>
    <row r="10" spans="1:2">
      <c r="A10" t="s" s="4">
        <v>418</v>
      </c>
      <c r="B10" t="n" s="5">
        <v>10000000</v>
      </c>
    </row>
    <row r="11" spans="1:2">
      <c r="A11" t="s" s="4">
        <v>419</v>
      </c>
      <c r="B11" t="n" s="5">
        <v>0</v>
      </c>
    </row>
    <row r="12" spans="1:2">
      <c r="A12" t="s" s="4">
        <v>420</v>
      </c>
      <c r="B12" t="n" s="5">
        <v>0</v>
      </c>
    </row>
    <row r="13" spans="1:2">
      <c r="A13" t="s" s="4">
        <v>421</v>
      </c>
      <c r="B13" t="n" s="5">
        <v>0</v>
      </c>
    </row>
    <row r="14" spans="1:2">
      <c r="A14" t="s" s="4">
        <v>422</v>
      </c>
      <c r="B14" t="n" s="7">
        <v>100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53</v>
      </c>
      <c r="B1" t="s" s="2">
        <v>54</v>
      </c>
      <c r="D1" t="s" s="2">
        <v>1</v>
      </c>
    </row>
    <row r="2" spans="1:5">
      <c r="B2" t="s" s="2">
        <v>2</v>
      </c>
      <c r="C2" t="s" s="2">
        <v>55</v>
      </c>
      <c r="D2" t="s" s="2">
        <v>2</v>
      </c>
      <c r="E2" t="s" s="2">
        <v>55</v>
      </c>
    </row>
    <row r="3" spans="1:5">
      <c r="A3" t="s" s="3">
        <v>56</v>
      </c>
    </row>
    <row r="4" spans="1:5">
      <c r="A4" t="s" s="4">
        <v>57</v>
      </c>
      <c r="B4" t="n" s="7">
        <v>10936312</v>
      </c>
      <c r="C4" t="n" s="7">
        <v>10383913</v>
      </c>
      <c r="D4" t="n" s="7">
        <v>32234725</v>
      </c>
      <c r="E4" t="n" s="7">
        <v>30025917</v>
      </c>
    </row>
    <row r="5" spans="1:5">
      <c r="A5" t="s" s="4">
        <v>58</v>
      </c>
      <c r="B5" t="n" s="5">
        <v>2290651</v>
      </c>
      <c r="C5" t="n" s="5">
        <v>2402798</v>
      </c>
      <c r="D5" t="n" s="5">
        <v>6840397</v>
      </c>
      <c r="E5" t="n" s="5">
        <v>7436738</v>
      </c>
    </row>
    <row r="6" spans="1:5">
      <c r="A6" t="s" s="4">
        <v>59</v>
      </c>
      <c r="B6" t="n" s="5">
        <v>2549</v>
      </c>
      <c r="C6" t="n" s="5">
        <v>20062</v>
      </c>
      <c r="D6" t="n" s="5">
        <v>137198</v>
      </c>
      <c r="E6" t="n" s="5">
        <v>276940</v>
      </c>
    </row>
    <row r="7" spans="1:5">
      <c r="A7" t="s" s="4">
        <v>60</v>
      </c>
      <c r="B7" t="n" s="5">
        <v>182381</v>
      </c>
      <c r="C7" t="n" s="5">
        <v>174367</v>
      </c>
      <c r="D7" t="n" s="5">
        <v>571680</v>
      </c>
      <c r="E7" t="n" s="5">
        <v>384891</v>
      </c>
    </row>
    <row r="8" spans="1:5">
      <c r="A8" t="s" s="4">
        <v>61</v>
      </c>
      <c r="B8" t="n" s="5">
        <v>13411893</v>
      </c>
      <c r="C8" t="n" s="5">
        <v>12981140</v>
      </c>
      <c r="D8" t="n" s="5">
        <v>39784000</v>
      </c>
      <c r="E8" t="n" s="5">
        <v>38124486</v>
      </c>
    </row>
    <row r="9" spans="1:5">
      <c r="A9" t="s" s="3">
        <v>62</v>
      </c>
    </row>
    <row r="10" spans="1:5">
      <c r="A10" t="s" s="4">
        <v>63</v>
      </c>
      <c r="B10" t="n" s="5">
        <v>153333</v>
      </c>
      <c r="C10" t="n" s="5">
        <v>134833</v>
      </c>
      <c r="D10" t="n" s="5">
        <v>478244</v>
      </c>
      <c r="E10" t="n" s="5">
        <v>557724</v>
      </c>
    </row>
    <row r="11" spans="1:5">
      <c r="A11" t="s" s="4">
        <v>64</v>
      </c>
      <c r="B11" t="n" s="5">
        <v>5490869</v>
      </c>
      <c r="C11" t="n" s="5">
        <v>-73316</v>
      </c>
      <c r="D11" t="n" s="5">
        <v>5490869</v>
      </c>
      <c r="E11" t="n" s="5">
        <v>199191</v>
      </c>
    </row>
    <row r="12" spans="1:5">
      <c r="A12" t="s" s="4">
        <v>65</v>
      </c>
      <c r="B12" t="n" s="5">
        <v>408035</v>
      </c>
      <c r="C12" t="n" s="5">
        <v>356853</v>
      </c>
      <c r="D12" t="n" s="5">
        <v>1355766</v>
      </c>
      <c r="E12" t="n" s="5">
        <v>910587</v>
      </c>
    </row>
    <row r="13" spans="1:5">
      <c r="A13" t="s" s="4">
        <v>66</v>
      </c>
      <c r="B13" t="n" s="5">
        <v>433455</v>
      </c>
      <c r="C13" t="n" s="5">
        <v>430030</v>
      </c>
      <c r="D13" t="n" s="5">
        <v>1301328</v>
      </c>
      <c r="E13" t="n" s="5">
        <v>1252672</v>
      </c>
    </row>
    <row r="14" spans="1:5">
      <c r="A14" t="s" s="4">
        <v>67</v>
      </c>
      <c r="B14" t="n" s="5">
        <v>6485692</v>
      </c>
      <c r="C14" t="n" s="5">
        <v>848400</v>
      </c>
      <c r="D14" t="n" s="5">
        <v>8626207</v>
      </c>
      <c r="E14" t="n" s="5">
        <v>2920174</v>
      </c>
    </row>
    <row r="15" spans="1:5">
      <c r="A15" t="s" s="4">
        <v>68</v>
      </c>
      <c r="B15" t="n" s="5">
        <v>6926201</v>
      </c>
      <c r="C15" t="n" s="5">
        <v>12132740</v>
      </c>
      <c r="D15" t="n" s="5">
        <v>31157793</v>
      </c>
      <c r="E15" t="n" s="5">
        <v>35204312</v>
      </c>
    </row>
    <row r="16" spans="1:5">
      <c r="A16" t="s" s="4">
        <v>69</v>
      </c>
      <c r="B16" t="n" s="7">
        <v>6207237</v>
      </c>
      <c r="C16" t="n" s="7">
        <v>10873318</v>
      </c>
      <c r="D16" t="n" s="7">
        <v>27923504</v>
      </c>
      <c r="E16" t="n" s="7">
        <v>31549981</v>
      </c>
    </row>
    <row r="17" spans="1:5">
      <c r="A17" t="s" s="4">
        <v>70</v>
      </c>
      <c r="B17" t="n" s="8">
        <v>0.31</v>
      </c>
      <c r="C17" t="n" s="8">
        <v>0.5600000000000001</v>
      </c>
      <c r="D17" t="n" s="8">
        <v>1.42</v>
      </c>
      <c r="E17" t="n" s="8">
        <v>1.64</v>
      </c>
    </row>
    <row r="18" spans="1:5">
      <c r="A18" t="s" s="4">
        <v>71</v>
      </c>
      <c r="B18" t="n" s="5">
        <v>19830555</v>
      </c>
      <c r="C18" t="n" s="5">
        <v>19355841</v>
      </c>
      <c r="D18" t="n" s="5">
        <v>19714903</v>
      </c>
      <c r="E18" t="n" s="5">
        <v>19262962</v>
      </c>
    </row>
    <row r="19" spans="1:5">
      <c r="A19" t="s" s="4">
        <v>72</v>
      </c>
      <c r="B19" t="n" s="8">
        <v>0.49</v>
      </c>
      <c r="C19" t="n" s="8">
        <v>0.49</v>
      </c>
      <c r="D19" t="n" s="8">
        <v>1.46</v>
      </c>
      <c r="E19" t="n" s="8">
        <v>1.4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K35"/>
  <sheetViews>
    <sheetView workbookViewId="0">
      <selection activeCell="A1" sqref="A1"/>
    </sheetView>
  </sheetViews>
  <sheetFormatPr baseColWidth="10" defaultRowHeight="15"/>
  <cols>
    <col customWidth="1" max="1" min="1" width="80"/>
    <col customWidth="1" max="2" min="2" width="80"/>
    <col customWidth="1" max="3" min="3" width="80"/>
    <col customWidth="1" max="4" min="4" width="14"/>
    <col customWidth="1" max="5" min="5" width="14"/>
    <col customWidth="1" max="6" min="6" width="15"/>
    <col customWidth="1" max="7" min="7" width="14"/>
    <col customWidth="1" max="8" min="8" width="15"/>
    <col customWidth="1" max="9" min="9" width="14"/>
    <col customWidth="1" max="10" min="10" width="14"/>
    <col customWidth="1" max="11" min="11" width="14"/>
  </cols>
  <sheetData>
    <row r="1" spans="1:11">
      <c r="A1" t="s" s="1">
        <v>424</v>
      </c>
      <c r="B1" t="s" s="2">
        <v>425</v>
      </c>
      <c r="F1" t="s" s="2">
        <v>54</v>
      </c>
      <c r="H1" t="s" s="2">
        <v>1</v>
      </c>
    </row>
    <row r="2" spans="1:11">
      <c r="B2" t="s" s="2">
        <v>426</v>
      </c>
      <c r="C2" t="s" s="2">
        <v>427</v>
      </c>
      <c r="D2" t="s" s="2">
        <v>428</v>
      </c>
      <c r="E2" t="s" s="2">
        <v>429</v>
      </c>
      <c r="F2" t="s" s="2">
        <v>2</v>
      </c>
      <c r="G2" t="s" s="2">
        <v>55</v>
      </c>
      <c r="H2" t="s" s="2">
        <v>2</v>
      </c>
      <c r="I2" t="s" s="2">
        <v>55</v>
      </c>
      <c r="J2" t="s" s="2">
        <v>23</v>
      </c>
      <c r="K2" t="s" s="2">
        <v>430</v>
      </c>
    </row>
    <row r="3" spans="1:11">
      <c r="A3" t="s" s="3">
        <v>417</v>
      </c>
    </row>
    <row r="4" spans="1:11">
      <c r="A4" t="s" s="4">
        <v>431</v>
      </c>
      <c r="F4" t="n" s="7">
        <v>10000000</v>
      </c>
      <c r="H4" t="n" s="7">
        <v>10000000</v>
      </c>
      <c r="J4" t="n" s="7">
        <v>11250000</v>
      </c>
    </row>
    <row r="5" spans="1:11">
      <c r="A5" t="s" s="4">
        <v>432</v>
      </c>
    </row>
    <row r="6" spans="1:11">
      <c r="A6" t="s" s="3">
        <v>417</v>
      </c>
    </row>
    <row r="7" spans="1:11">
      <c r="A7" t="s" s="4">
        <v>433</v>
      </c>
      <c r="K7" t="n" s="7">
        <v>15000000</v>
      </c>
    </row>
    <row r="8" spans="1:11">
      <c r="A8" t="s" s="4">
        <v>434</v>
      </c>
      <c r="E8" t="s" s="4">
        <v>435</v>
      </c>
    </row>
    <row r="9" spans="1:11">
      <c r="A9" t="s" s="4">
        <v>436</v>
      </c>
      <c r="E9" t="n" s="7">
        <v>300000</v>
      </c>
    </row>
    <row r="10" spans="1:11">
      <c r="A10" t="s" s="4">
        <v>437</v>
      </c>
      <c r="I10" t="n" s="7">
        <v>207000</v>
      </c>
    </row>
    <row r="11" spans="1:11">
      <c r="A11" t="s" s="4">
        <v>438</v>
      </c>
      <c r="C11" t="s" s="4">
        <v>439</v>
      </c>
    </row>
    <row r="12" spans="1:11">
      <c r="A12" t="s" s="4">
        <v>440</v>
      </c>
    </row>
    <row r="13" spans="1:11">
      <c r="A13" t="s" s="3">
        <v>417</v>
      </c>
    </row>
    <row r="14" spans="1:11">
      <c r="A14" t="s" s="4">
        <v>433</v>
      </c>
      <c r="B14" t="n" s="7">
        <v>15000000</v>
      </c>
    </row>
    <row r="15" spans="1:11">
      <c r="A15" t="s" s="4">
        <v>441</v>
      </c>
      <c r="B15" t="s" s="4">
        <v>442</v>
      </c>
    </row>
    <row r="16" spans="1:11">
      <c r="A16" t="s" s="4">
        <v>443</v>
      </c>
      <c r="B16" t="n" s="7">
        <v>10000000</v>
      </c>
    </row>
    <row r="17" spans="1:11">
      <c r="A17" t="s" s="4">
        <v>437</v>
      </c>
      <c r="F17" t="n" s="5">
        <v>153000</v>
      </c>
      <c r="G17" t="n" s="7">
        <v>135000</v>
      </c>
      <c r="H17" t="n" s="5">
        <v>478000</v>
      </c>
      <c r="I17" t="n" s="7">
        <v>351000</v>
      </c>
    </row>
    <row r="18" spans="1:11">
      <c r="A18" t="s" s="4">
        <v>444</v>
      </c>
      <c r="H18" t="n" s="5">
        <v>100000</v>
      </c>
    </row>
    <row r="19" spans="1:11">
      <c r="A19" t="s" s="4">
        <v>445</v>
      </c>
      <c r="B19" t="n" s="7">
        <v>5000000</v>
      </c>
    </row>
    <row r="20" spans="1:11">
      <c r="A20" t="s" s="4">
        <v>446</v>
      </c>
      <c r="F20" t="n" s="7">
        <v>1250000</v>
      </c>
      <c r="H20" t="n" s="5">
        <v>1250000</v>
      </c>
    </row>
    <row r="21" spans="1:11">
      <c r="A21" t="s" s="4">
        <v>447</v>
      </c>
      <c r="H21" t="n" s="7">
        <v>50000</v>
      </c>
    </row>
    <row r="22" spans="1:11">
      <c r="A22" t="s" s="4">
        <v>448</v>
      </c>
      <c r="B22" t="s" s="4">
        <v>449</v>
      </c>
    </row>
    <row r="23" spans="1:11">
      <c r="A23" t="s" s="4">
        <v>450</v>
      </c>
      <c r="B23" t="n" s="7">
        <v>150000</v>
      </c>
    </row>
    <row r="24" spans="1:11">
      <c r="A24" t="s" s="4">
        <v>451</v>
      </c>
      <c r="F24" t="s" s="4">
        <v>452</v>
      </c>
      <c r="H24" t="s" s="4">
        <v>452</v>
      </c>
    </row>
    <row r="25" spans="1:11">
      <c r="A25" t="s" s="4">
        <v>431</v>
      </c>
      <c r="F25" t="n" s="7">
        <v>10000000</v>
      </c>
      <c r="H25" t="n" s="7">
        <v>10000000</v>
      </c>
      <c r="J25" t="n" s="7">
        <v>11250000</v>
      </c>
    </row>
    <row r="26" spans="1:11">
      <c r="A26" t="s" s="4">
        <v>453</v>
      </c>
    </row>
    <row r="27" spans="1:11">
      <c r="A27" t="s" s="3">
        <v>417</v>
      </c>
    </row>
    <row r="28" spans="1:11">
      <c r="A28" t="s" s="4">
        <v>454</v>
      </c>
      <c r="C28" t="n" s="7">
        <v>150000</v>
      </c>
    </row>
    <row r="29" spans="1:11">
      <c r="A29" t="s" s="4">
        <v>455</v>
      </c>
      <c r="C29" t="s" s="4">
        <v>456</v>
      </c>
      <c r="D29" t="s" s="4">
        <v>457</v>
      </c>
    </row>
    <row r="30" spans="1:11">
      <c r="A30" t="s" s="4">
        <v>458</v>
      </c>
    </row>
    <row r="31" spans="1:11">
      <c r="A31" t="s" s="3">
        <v>417</v>
      </c>
    </row>
    <row r="32" spans="1:11">
      <c r="A32" t="s" s="4">
        <v>459</v>
      </c>
      <c r="H32" t="s" s="4">
        <v>233</v>
      </c>
    </row>
    <row r="33" spans="1:11">
      <c r="A33" t="s" s="4">
        <v>460</v>
      </c>
    </row>
    <row r="34" spans="1:11">
      <c r="A34" t="s" s="3">
        <v>417</v>
      </c>
    </row>
    <row r="35" spans="1:11">
      <c r="A35" t="s" s="4">
        <v>461</v>
      </c>
      <c r="H35" t="s" s="4">
        <v>231</v>
      </c>
    </row>
  </sheetData>
  <mergeCells count="4">
    <mergeCell ref="A1:A2"/>
    <mergeCell ref="B1:E1"/>
    <mergeCell ref="F1:G1"/>
    <mergeCell ref="H1:I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46"/>
    <col customWidth="1" max="2" min="2" width="16"/>
    <col customWidth="1" max="3" min="3" width="14"/>
    <col customWidth="1" max="4" min="4" width="17"/>
  </cols>
  <sheetData>
    <row r="1" spans="1:4">
      <c r="A1" t="s" s="1">
        <v>462</v>
      </c>
      <c r="B1" t="s" s="2">
        <v>1</v>
      </c>
      <c r="D1" t="s" s="2">
        <v>463</v>
      </c>
    </row>
    <row r="2" spans="1:4">
      <c r="B2" t="s" s="2">
        <v>2</v>
      </c>
      <c r="C2" t="s" s="2">
        <v>55</v>
      </c>
      <c r="D2" t="s" s="2">
        <v>2</v>
      </c>
    </row>
    <row r="3" spans="1:4">
      <c r="A3" t="s" s="3">
        <v>464</v>
      </c>
    </row>
    <row r="4" spans="1:4">
      <c r="A4" t="s" s="4">
        <v>465</v>
      </c>
      <c r="B4" t="n" s="7">
        <v>28801705</v>
      </c>
      <c r="C4" t="n" s="7">
        <v>28142003</v>
      </c>
      <c r="D4" t="n" s="7">
        <v>264000000</v>
      </c>
    </row>
    <row r="5" spans="1:4">
      <c r="A5" t="s" s="4">
        <v>466</v>
      </c>
    </row>
    <row r="6" spans="1:4">
      <c r="A6" t="s" s="3">
        <v>464</v>
      </c>
    </row>
    <row r="7" spans="1:4">
      <c r="A7" t="s" s="4">
        <v>465</v>
      </c>
      <c r="B7" t="n" s="7">
        <v>3232287</v>
      </c>
    </row>
    <row r="8" spans="1:4">
      <c r="A8" t="s" s="4">
        <v>467</v>
      </c>
      <c r="B8" t="s" s="4">
        <v>468</v>
      </c>
    </row>
    <row r="9" spans="1:4">
      <c r="A9" t="s" s="4">
        <v>469</v>
      </c>
    </row>
    <row r="10" spans="1:4">
      <c r="A10" t="s" s="3">
        <v>464</v>
      </c>
    </row>
    <row r="11" spans="1:4">
      <c r="A11" t="s" s="4">
        <v>465</v>
      </c>
      <c r="B11" t="n" s="7">
        <v>3238892</v>
      </c>
    </row>
    <row r="12" spans="1:4">
      <c r="A12" t="s" s="4">
        <v>467</v>
      </c>
      <c r="B12" t="s" s="4">
        <v>470</v>
      </c>
    </row>
    <row r="13" spans="1:4">
      <c r="A13" t="s" s="4">
        <v>471</v>
      </c>
    </row>
    <row r="14" spans="1:4">
      <c r="A14" t="s" s="3">
        <v>464</v>
      </c>
    </row>
    <row r="15" spans="1:4">
      <c r="A15" t="s" s="4">
        <v>465</v>
      </c>
      <c r="B15" t="n" s="7">
        <v>2930913</v>
      </c>
    </row>
    <row r="16" spans="1:4">
      <c r="A16" t="s" s="4">
        <v>467</v>
      </c>
      <c r="B16" t="s" s="4">
        <v>472</v>
      </c>
    </row>
    <row r="17" spans="1:4">
      <c r="A17" t="s" s="4">
        <v>473</v>
      </c>
    </row>
    <row r="18" spans="1:4">
      <c r="A18" t="s" s="3">
        <v>464</v>
      </c>
    </row>
    <row r="19" spans="1:4">
      <c r="A19" t="s" s="4">
        <v>465</v>
      </c>
      <c r="B19" t="n" s="7">
        <v>3252205</v>
      </c>
    </row>
    <row r="20" spans="1:4">
      <c r="A20" t="s" s="4">
        <v>467</v>
      </c>
      <c r="B20" t="s" s="4">
        <v>474</v>
      </c>
    </row>
    <row r="21" spans="1:4">
      <c r="A21" t="s" s="4">
        <v>475</v>
      </c>
    </row>
    <row r="22" spans="1:4">
      <c r="A22" t="s" s="3">
        <v>464</v>
      </c>
    </row>
    <row r="23" spans="1:4">
      <c r="A23" t="s" s="4">
        <v>465</v>
      </c>
      <c r="B23" t="n" s="7">
        <v>3153083</v>
      </c>
    </row>
    <row r="24" spans="1:4">
      <c r="A24" t="s" s="4">
        <v>467</v>
      </c>
      <c r="B24" t="s" s="4">
        <v>476</v>
      </c>
    </row>
    <row r="25" spans="1:4">
      <c r="A25" t="s" s="4">
        <v>477</v>
      </c>
    </row>
    <row r="26" spans="1:4">
      <c r="A26" t="s" s="3">
        <v>464</v>
      </c>
    </row>
    <row r="27" spans="1:4">
      <c r="A27" t="s" s="4">
        <v>465</v>
      </c>
      <c r="B27" t="n" s="7">
        <v>3266794</v>
      </c>
    </row>
    <row r="28" spans="1:4">
      <c r="A28" t="s" s="4">
        <v>467</v>
      </c>
      <c r="B28" t="s" s="4">
        <v>478</v>
      </c>
    </row>
    <row r="29" spans="1:4">
      <c r="A29" t="s" s="4">
        <v>479</v>
      </c>
    </row>
    <row r="30" spans="1:4">
      <c r="A30" t="s" s="3">
        <v>464</v>
      </c>
    </row>
    <row r="31" spans="1:4">
      <c r="A31" t="s" s="4">
        <v>465</v>
      </c>
      <c r="B31" t="n" s="7">
        <v>3165567</v>
      </c>
    </row>
    <row r="32" spans="1:4">
      <c r="A32" t="s" s="4">
        <v>467</v>
      </c>
      <c r="B32" t="s" s="4">
        <v>480</v>
      </c>
    </row>
    <row r="33" spans="1:4">
      <c r="A33" t="s" s="4">
        <v>481</v>
      </c>
    </row>
    <row r="34" spans="1:4">
      <c r="A34" t="s" s="3">
        <v>464</v>
      </c>
    </row>
    <row r="35" spans="1:4">
      <c r="A35" t="s" s="4">
        <v>465</v>
      </c>
      <c r="B35" t="n" s="7">
        <v>3277922</v>
      </c>
    </row>
    <row r="36" spans="1:4">
      <c r="A36" t="s" s="4">
        <v>467</v>
      </c>
      <c r="B36" t="s" s="4">
        <v>482</v>
      </c>
    </row>
    <row r="37" spans="1:4">
      <c r="A37" t="s" s="4">
        <v>483</v>
      </c>
    </row>
    <row r="38" spans="1:4">
      <c r="A38" t="s" s="3">
        <v>464</v>
      </c>
    </row>
    <row r="39" spans="1:4">
      <c r="A39" t="s" s="4">
        <v>465</v>
      </c>
      <c r="B39" t="n" s="7">
        <v>3284042</v>
      </c>
    </row>
    <row r="40" spans="1:4">
      <c r="A40" t="s" s="4">
        <v>467</v>
      </c>
      <c r="B40" t="s" s="4">
        <v>484</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46"/>
    <col customWidth="1" max="2" min="2" width="15"/>
    <col customWidth="1" max="3" min="3" width="14"/>
    <col customWidth="1" max="4" min="4" width="17"/>
  </cols>
  <sheetData>
    <row r="1" spans="1:4">
      <c r="A1" t="s" s="1">
        <v>485</v>
      </c>
      <c r="B1" t="s" s="2">
        <v>1</v>
      </c>
      <c r="D1" t="s" s="2">
        <v>463</v>
      </c>
    </row>
    <row r="2" spans="1:4">
      <c r="B2" t="s" s="2">
        <v>2</v>
      </c>
      <c r="C2" t="s" s="2">
        <v>55</v>
      </c>
      <c r="D2" t="s" s="2">
        <v>2</v>
      </c>
    </row>
    <row r="3" spans="1:4">
      <c r="A3" t="s" s="3">
        <v>464</v>
      </c>
    </row>
    <row r="4" spans="1:4">
      <c r="A4" t="s" s="4">
        <v>486</v>
      </c>
      <c r="B4" t="n" s="7">
        <v>21648129</v>
      </c>
      <c r="C4" t="n" s="7">
        <v>20866947</v>
      </c>
      <c r="D4" t="n" s="7">
        <v>183900000</v>
      </c>
    </row>
    <row r="5" spans="1:4">
      <c r="A5" t="s" s="4">
        <v>487</v>
      </c>
      <c r="B5" t="n" s="5">
        <v>7153576</v>
      </c>
      <c r="C5" t="n" s="5">
        <v>7275056</v>
      </c>
      <c r="D5" t="n" s="5">
        <v>80100000</v>
      </c>
    </row>
    <row r="6" spans="1:4">
      <c r="A6" t="s" s="4">
        <v>488</v>
      </c>
      <c r="B6" t="n" s="5">
        <v>28801705</v>
      </c>
      <c r="C6" t="n" s="5">
        <v>28142003</v>
      </c>
      <c r="D6" t="n" s="7">
        <v>264000000</v>
      </c>
    </row>
    <row r="7" spans="1:4">
      <c r="A7" t="s" s="3">
        <v>489</v>
      </c>
    </row>
    <row r="8" spans="1:4">
      <c r="A8" t="s" s="4">
        <v>490</v>
      </c>
      <c r="B8" t="n" s="5">
        <v>28801705</v>
      </c>
      <c r="C8" t="n" s="5">
        <v>28142003</v>
      </c>
    </row>
    <row r="9" spans="1:4">
      <c r="A9" t="s" s="4">
        <v>491</v>
      </c>
      <c r="B9" t="n" s="7">
        <v>28801705</v>
      </c>
      <c r="C9" t="n" s="7">
        <v>28142003</v>
      </c>
    </row>
    <row r="10" spans="1:4">
      <c r="A10" t="s" s="4">
        <v>492</v>
      </c>
      <c r="B10" t="s" s="4">
        <v>237</v>
      </c>
      <c r="C10" t="s" s="4">
        <v>237</v>
      </c>
    </row>
    <row r="11" spans="1:4">
      <c r="A11" t="s" s="4">
        <v>493</v>
      </c>
      <c r="B11" t="s" s="4">
        <v>237</v>
      </c>
      <c r="C11" t="s" s="4">
        <v>237</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7"/>
    <col customWidth="1" max="5" min="5" width="14"/>
  </cols>
  <sheetData>
    <row r="1" spans="1:5">
      <c r="A1" t="s" s="1">
        <v>494</v>
      </c>
      <c r="B1" t="s" s="2">
        <v>1</v>
      </c>
      <c r="D1" t="s" s="2">
        <v>463</v>
      </c>
    </row>
    <row r="2" spans="1:5">
      <c r="B2" t="s" s="2">
        <v>2</v>
      </c>
      <c r="C2" t="s" s="2">
        <v>55</v>
      </c>
      <c r="D2" t="s" s="2">
        <v>2</v>
      </c>
      <c r="E2" t="s" s="2">
        <v>23</v>
      </c>
    </row>
    <row r="3" spans="1:5">
      <c r="A3" t="s" s="3">
        <v>464</v>
      </c>
    </row>
    <row r="4" spans="1:5">
      <c r="A4" t="s" s="4">
        <v>465</v>
      </c>
      <c r="B4" t="n" s="7">
        <v>28801705</v>
      </c>
      <c r="C4" t="n" s="7">
        <v>28142003</v>
      </c>
      <c r="D4" t="n" s="7">
        <v>264000000</v>
      </c>
    </row>
    <row r="5" spans="1:5">
      <c r="A5" t="s" s="4">
        <v>495</v>
      </c>
      <c r="B5" t="n" s="5">
        <v>21648129</v>
      </c>
      <c r="C5" t="n" s="5">
        <v>20866947</v>
      </c>
      <c r="D5" t="n" s="5">
        <v>183900000</v>
      </c>
    </row>
    <row r="6" spans="1:5">
      <c r="A6" t="s" s="4">
        <v>79</v>
      </c>
      <c r="B6" t="n" s="7">
        <v>30830698</v>
      </c>
      <c r="C6" t="n" s="5">
        <v>32709839</v>
      </c>
      <c r="D6" t="n" s="7">
        <v>320600000</v>
      </c>
    </row>
    <row r="7" spans="1:5">
      <c r="A7" t="s" s="4">
        <v>496</v>
      </c>
      <c r="B7" t="n" s="5">
        <v>19898766</v>
      </c>
      <c r="D7" t="n" s="5">
        <v>19898766</v>
      </c>
      <c r="E7" t="n" s="5">
        <v>19545922</v>
      </c>
    </row>
    <row r="8" spans="1:5">
      <c r="A8" t="s" s="4">
        <v>497</v>
      </c>
      <c r="B8" t="n" s="7">
        <v>310200000</v>
      </c>
      <c r="D8" t="n" s="7">
        <v>310200000</v>
      </c>
    </row>
    <row r="9" spans="1:5">
      <c r="A9" t="s" s="4">
        <v>498</v>
      </c>
      <c r="B9" t="n" s="5">
        <v>7153576</v>
      </c>
      <c r="C9" t="n" s="7">
        <v>7275056</v>
      </c>
      <c r="D9" t="n" s="5">
        <v>80100000</v>
      </c>
    </row>
    <row r="10" spans="1:5">
      <c r="A10" t="s" s="4">
        <v>307</v>
      </c>
    </row>
    <row r="11" spans="1:5">
      <c r="A11" t="s" s="3">
        <v>464</v>
      </c>
    </row>
    <row r="12" spans="1:5">
      <c r="A12" t="s" s="4">
        <v>499</v>
      </c>
      <c r="B12" t="n" s="5">
        <v>330300000</v>
      </c>
      <c r="D12" t="n" s="5">
        <v>330300000</v>
      </c>
      <c r="E12" t="n" s="7">
        <v>330300000</v>
      </c>
    </row>
    <row r="13" spans="1:5">
      <c r="A13" t="s" s="4">
        <v>500</v>
      </c>
      <c r="B13" t="n" s="7">
        <v>290700000</v>
      </c>
      <c r="D13" t="n" s="7">
        <v>290700000</v>
      </c>
      <c r="E13" t="n" s="7">
        <v>290700000</v>
      </c>
    </row>
    <row r="14" spans="1:5">
      <c r="A14" t="s" s="4">
        <v>496</v>
      </c>
      <c r="B14" t="n" s="5">
        <v>19898766</v>
      </c>
      <c r="D14" t="n" s="5">
        <v>19898766</v>
      </c>
      <c r="E14" t="n" s="5">
        <v>19545922</v>
      </c>
    </row>
    <row r="15" spans="1:5">
      <c r="A15" t="s" s="4">
        <v>305</v>
      </c>
    </row>
    <row r="16" spans="1:5">
      <c r="A16" t="s" s="3">
        <v>464</v>
      </c>
    </row>
    <row r="17" spans="1:5">
      <c r="A17" t="s" s="4">
        <v>499</v>
      </c>
      <c r="B17" t="n" s="7">
        <v>65800000</v>
      </c>
      <c r="D17" t="n" s="7">
        <v>65800000</v>
      </c>
      <c r="E17" t="n" s="7">
        <v>58700000</v>
      </c>
    </row>
    <row r="18" spans="1:5">
      <c r="A18" t="s" s="4">
        <v>501</v>
      </c>
      <c r="B18" t="n" s="5">
        <v>607774</v>
      </c>
      <c r="D18" t="n" s="5">
        <v>607774</v>
      </c>
      <c r="E18" t="n" s="5">
        <v>602939</v>
      </c>
    </row>
    <row r="19" spans="1:5">
      <c r="A19" t="s" s="4">
        <v>502</v>
      </c>
      <c r="B19" t="n" s="7">
        <v>12200000</v>
      </c>
      <c r="D19" t="n" s="7">
        <v>12200000</v>
      </c>
      <c r="E19" t="n" s="7">
        <v>12100000</v>
      </c>
    </row>
    <row r="20" spans="1:5">
      <c r="A20" t="s" s="4">
        <v>496</v>
      </c>
      <c r="B20" t="n" s="5">
        <v>3290286</v>
      </c>
      <c r="D20" t="n" s="5">
        <v>3290286</v>
      </c>
      <c r="E20" t="n" s="5">
        <v>2932607</v>
      </c>
    </row>
    <row r="21" spans="1:5">
      <c r="A21" t="s" s="4">
        <v>503</v>
      </c>
    </row>
    <row r="22" spans="1:5">
      <c r="A22" t="s" s="3">
        <v>464</v>
      </c>
    </row>
    <row r="23" spans="1:5">
      <c r="A23" t="s" s="4">
        <v>499</v>
      </c>
      <c r="B23" t="n" s="7">
        <v>14300000</v>
      </c>
      <c r="D23" t="n" s="7">
        <v>14300000</v>
      </c>
      <c r="E23" t="n" s="7">
        <v>14300000</v>
      </c>
    </row>
    <row r="24" spans="1:5">
      <c r="A24" t="s" s="4">
        <v>496</v>
      </c>
      <c r="B24" t="n" s="5">
        <v>716260</v>
      </c>
      <c r="D24" t="n" s="5">
        <v>716260</v>
      </c>
      <c r="E24" t="n" s="5">
        <v>716260</v>
      </c>
    </row>
    <row r="25" spans="1:5">
      <c r="A25" t="s" s="4">
        <v>504</v>
      </c>
    </row>
    <row r="26" spans="1:5">
      <c r="A26" t="s" s="3">
        <v>464</v>
      </c>
    </row>
    <row r="27" spans="1:5">
      <c r="A27" t="s" s="4">
        <v>496</v>
      </c>
      <c r="B27" t="n" s="5">
        <v>16499994</v>
      </c>
      <c r="D27" t="n" s="5">
        <v>16499994</v>
      </c>
      <c r="E27" t="n" s="5">
        <v>16499994</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15"/>
  </cols>
  <sheetData>
    <row r="1" spans="1:2">
      <c r="A1" t="s" s="1">
        <v>505</v>
      </c>
      <c r="B1" t="s" s="2">
        <v>1</v>
      </c>
    </row>
    <row r="2" spans="1:2">
      <c r="B2" t="s" s="2">
        <v>2</v>
      </c>
    </row>
    <row r="3" spans="1:2">
      <c r="A3" t="s" s="3">
        <v>506</v>
      </c>
    </row>
    <row r="4" spans="1:2">
      <c r="A4" t="s" s="4">
        <v>507</v>
      </c>
      <c r="B4" t="s" s="4">
        <v>508</v>
      </c>
    </row>
    <row r="5" spans="1:2">
      <c r="A5" t="s" s="4">
        <v>509</v>
      </c>
      <c r="B5" t="s" s="4">
        <v>51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t="s" s="1">
        <v>511</v>
      </c>
      <c r="B1" t="s" s="2">
        <v>1</v>
      </c>
      <c r="C1" t="s" s="2">
        <v>384</v>
      </c>
    </row>
    <row r="2" spans="1:3">
      <c r="B2" t="s" s="2">
        <v>2</v>
      </c>
      <c r="C2" t="s" s="2">
        <v>23</v>
      </c>
    </row>
    <row r="3" spans="1:3">
      <c r="A3" t="s" s="4">
        <v>512</v>
      </c>
    </row>
    <row r="4" spans="1:3">
      <c r="A4" t="s" s="3">
        <v>513</v>
      </c>
    </row>
    <row r="5" spans="1:3">
      <c r="A5" t="s" s="4">
        <v>514</v>
      </c>
      <c r="B5" t="n" s="5">
        <v>209000</v>
      </c>
      <c r="C5" t="n" s="5">
        <v>203000</v>
      </c>
    </row>
    <row r="6" spans="1:3">
      <c r="A6" t="s" s="4">
        <v>515</v>
      </c>
      <c r="B6" t="n" s="5">
        <v>28000</v>
      </c>
      <c r="C6" t="n" s="5">
        <v>93000</v>
      </c>
    </row>
    <row r="7" spans="1:3">
      <c r="A7" t="s" s="4">
        <v>516</v>
      </c>
      <c r="B7" t="n" s="5">
        <v>-11000</v>
      </c>
      <c r="C7" t="n" s="5">
        <v>-24000</v>
      </c>
    </row>
    <row r="8" spans="1:3">
      <c r="A8" t="s" s="4">
        <v>517</v>
      </c>
      <c r="B8" t="n" s="5">
        <v>0</v>
      </c>
      <c r="C8" t="n" s="5">
        <v>-63000</v>
      </c>
    </row>
    <row r="9" spans="1:3">
      <c r="A9" t="s" s="4">
        <v>518</v>
      </c>
      <c r="B9" t="n" s="5">
        <v>226000</v>
      </c>
      <c r="C9" t="n" s="5">
        <v>209000</v>
      </c>
    </row>
    <row r="10" spans="1:3">
      <c r="A10" t="s" s="4">
        <v>519</v>
      </c>
    </row>
    <row r="11" spans="1:3">
      <c r="A11" t="s" s="3">
        <v>513</v>
      </c>
    </row>
    <row r="12" spans="1:3">
      <c r="A12" t="s" s="4">
        <v>514</v>
      </c>
      <c r="B12" t="n" s="5">
        <v>846000</v>
      </c>
      <c r="C12" t="n" s="5">
        <v>682000</v>
      </c>
    </row>
    <row r="13" spans="1:3">
      <c r="A13" t="s" s="4">
        <v>515</v>
      </c>
      <c r="B13" t="n" s="5">
        <v>131000</v>
      </c>
      <c r="C13" t="n" s="5">
        <v>256000</v>
      </c>
    </row>
    <row r="14" spans="1:3">
      <c r="A14" t="s" s="4">
        <v>516</v>
      </c>
      <c r="B14" t="n" s="5">
        <v>-59000</v>
      </c>
      <c r="C14" t="n" s="5">
        <v>-83000</v>
      </c>
    </row>
    <row r="15" spans="1:3">
      <c r="A15" t="s" s="4">
        <v>517</v>
      </c>
      <c r="B15" t="n" s="5">
        <v>-5000</v>
      </c>
      <c r="C15" t="n" s="5">
        <v>-9000</v>
      </c>
    </row>
    <row r="16" spans="1:3">
      <c r="A16" t="s" s="4">
        <v>518</v>
      </c>
      <c r="B16" t="n" s="5">
        <v>913000</v>
      </c>
      <c r="C16" t="n" s="5">
        <v>8460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t="s" s="1">
        <v>520</v>
      </c>
      <c r="B1" t="s" s="2">
        <v>297</v>
      </c>
      <c r="C1" t="s" s="2">
        <v>521</v>
      </c>
      <c r="D1" t="s" s="2">
        <v>522</v>
      </c>
    </row>
    <row r="2" spans="1:4">
      <c r="A2" t="s" s="3">
        <v>513</v>
      </c>
    </row>
    <row r="3" spans="1:4">
      <c r="A3" t="s" s="4">
        <v>523</v>
      </c>
      <c r="B3" t="n" s="7">
        <v>20</v>
      </c>
    </row>
    <row r="4" spans="1:4">
      <c r="A4" t="s" s="4">
        <v>524</v>
      </c>
      <c r="D4" t="s" s="4">
        <v>449</v>
      </c>
    </row>
    <row r="5" spans="1:4">
      <c r="A5" t="s" s="4">
        <v>525</v>
      </c>
      <c r="C5" t="s" s="4">
        <v>449</v>
      </c>
    </row>
    <row r="6" spans="1:4">
      <c r="A6" t="s" s="4">
        <v>526</v>
      </c>
      <c r="C6" t="s" s="4">
        <v>527</v>
      </c>
    </row>
    <row r="7" spans="1:4">
      <c r="A7" t="s" s="4">
        <v>528</v>
      </c>
    </row>
    <row r="8" spans="1:4">
      <c r="A8" t="s" s="3">
        <v>513</v>
      </c>
    </row>
    <row r="9" spans="1:4">
      <c r="A9" t="s" s="4">
        <v>529</v>
      </c>
      <c r="C9" t="s" s="4">
        <v>530</v>
      </c>
      <c r="D9" t="s" s="4">
        <v>530</v>
      </c>
    </row>
    <row r="10" spans="1:4">
      <c r="A10" t="s" s="4">
        <v>531</v>
      </c>
    </row>
    <row r="11" spans="1:4">
      <c r="A11" t="s" s="3">
        <v>513</v>
      </c>
    </row>
    <row r="12" spans="1:4">
      <c r="A12" t="s" s="4">
        <v>529</v>
      </c>
      <c r="C12" t="s" s="4">
        <v>532</v>
      </c>
      <c r="D12" t="s" s="4">
        <v>532</v>
      </c>
    </row>
    <row r="13" spans="1:4">
      <c r="A13" t="s" s="4">
        <v>533</v>
      </c>
    </row>
    <row r="14" spans="1:4">
      <c r="A14" t="s" s="3">
        <v>513</v>
      </c>
    </row>
    <row r="15" spans="1:4">
      <c r="A15" t="s" s="4">
        <v>529</v>
      </c>
      <c r="C15" t="s" s="4">
        <v>534</v>
      </c>
      <c r="D15" t="s" s="4">
        <v>534</v>
      </c>
    </row>
    <row r="16" spans="1:4">
      <c r="A16" t="s" s="4">
        <v>535</v>
      </c>
    </row>
    <row r="17" spans="1:4">
      <c r="A17" t="s" s="3">
        <v>513</v>
      </c>
    </row>
    <row r="18" spans="1:4">
      <c r="A18" t="s" s="4">
        <v>529</v>
      </c>
      <c r="C18" t="s" s="4">
        <v>536</v>
      </c>
      <c r="D18" t="s" s="4">
        <v>536</v>
      </c>
    </row>
    <row r="19" spans="1:4">
      <c r="A19" t="s" s="4">
        <v>537</v>
      </c>
    </row>
    <row r="20" spans="1:4">
      <c r="A20" t="s" s="3">
        <v>513</v>
      </c>
    </row>
    <row r="21" spans="1:4">
      <c r="A21" t="s" s="4">
        <v>529</v>
      </c>
      <c r="D21" t="s" s="4">
        <v>237</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N79"/>
  <sheetViews>
    <sheetView workbookViewId="0">
      <selection activeCell="A1" sqref="A1"/>
    </sheetView>
  </sheetViews>
  <sheetFormatPr baseColWidth="10" defaultRowHeight="15"/>
  <cols>
    <col customWidth="1" max="1" min="1" width="75"/>
    <col customWidth="1" max="2" min="2" width="22"/>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s>
  <sheetData>
    <row r="1" spans="1:14">
      <c r="A1" t="s" s="1">
        <v>538</v>
      </c>
      <c r="B1" t="s" s="2">
        <v>425</v>
      </c>
      <c r="K1" t="s" s="2">
        <v>1</v>
      </c>
      <c r="L1" t="s" s="2">
        <v>384</v>
      </c>
    </row>
    <row r="2" spans="1:14">
      <c r="B2" t="s" s="2">
        <v>539</v>
      </c>
      <c r="C2" t="s" s="2">
        <v>540</v>
      </c>
      <c r="D2" t="s" s="2">
        <v>541</v>
      </c>
      <c r="E2" t="s" s="2">
        <v>542</v>
      </c>
      <c r="F2" t="s" s="2">
        <v>543</v>
      </c>
      <c r="G2" t="s" s="2">
        <v>544</v>
      </c>
      <c r="H2" t="s" s="2">
        <v>545</v>
      </c>
      <c r="I2" t="s" s="2">
        <v>546</v>
      </c>
      <c r="J2" t="s" s="2">
        <v>547</v>
      </c>
      <c r="K2" t="s" s="2">
        <v>317</v>
      </c>
      <c r="L2" t="s" s="2">
        <v>318</v>
      </c>
      <c r="M2" t="s" s="2">
        <v>548</v>
      </c>
      <c r="N2" t="s" s="2">
        <v>549</v>
      </c>
    </row>
    <row r="3" spans="1:14">
      <c r="A3" t="s" s="3">
        <v>550</v>
      </c>
    </row>
    <row r="4" spans="1:14">
      <c r="A4" t="s" s="4">
        <v>551</v>
      </c>
      <c r="K4" t="n" s="5">
        <v>8</v>
      </c>
      <c r="L4" t="n" s="5">
        <v>9</v>
      </c>
    </row>
    <row r="5" spans="1:14">
      <c r="A5" t="s" s="4">
        <v>398</v>
      </c>
      <c r="K5" t="n" s="5">
        <v>62</v>
      </c>
      <c r="L5" t="n" s="5">
        <v>62</v>
      </c>
    </row>
    <row r="6" spans="1:14">
      <c r="A6" t="s" s="4">
        <v>399</v>
      </c>
      <c r="K6" t="n" s="5">
        <v>42</v>
      </c>
      <c r="L6" t="n" s="5">
        <v>40</v>
      </c>
    </row>
    <row r="7" spans="1:14">
      <c r="A7" t="s" s="4">
        <v>552</v>
      </c>
      <c r="K7" t="n" s="7">
        <v>724500000</v>
      </c>
      <c r="L7" t="n" s="7">
        <v>636900000</v>
      </c>
    </row>
    <row r="8" spans="1:14">
      <c r="A8" t="s" s="4">
        <v>553</v>
      </c>
      <c r="K8" t="n" s="5">
        <v>1</v>
      </c>
      <c r="L8" t="n" s="5">
        <v>1</v>
      </c>
    </row>
    <row r="9" spans="1:14">
      <c r="A9" t="s" s="4">
        <v>554</v>
      </c>
      <c r="L9" t="n" s="5">
        <v>1</v>
      </c>
    </row>
    <row r="10" spans="1:14">
      <c r="A10" t="s" s="4">
        <v>555</v>
      </c>
      <c r="K10" t="n" s="7">
        <v>98500000</v>
      </c>
      <c r="L10" t="n" s="7">
        <v>27400000</v>
      </c>
    </row>
    <row r="11" spans="1:14">
      <c r="A11" t="s" s="4">
        <v>556</v>
      </c>
    </row>
    <row r="12" spans="1:14">
      <c r="A12" t="s" s="3">
        <v>550</v>
      </c>
    </row>
    <row r="13" spans="1:14">
      <c r="A13" t="s" s="4">
        <v>557</v>
      </c>
      <c r="K13" t="n" s="5">
        <v>96800000</v>
      </c>
      <c r="L13" t="n" s="5">
        <v>101800000</v>
      </c>
    </row>
    <row r="14" spans="1:14">
      <c r="A14" t="s" s="4">
        <v>558</v>
      </c>
    </row>
    <row r="15" spans="1:14">
      <c r="A15" t="s" s="3">
        <v>550</v>
      </c>
    </row>
    <row r="16" spans="1:14">
      <c r="A16" t="s" s="4">
        <v>559</v>
      </c>
      <c r="I16" t="n" s="7">
        <v>6000000</v>
      </c>
    </row>
    <row r="17" spans="1:14">
      <c r="A17" t="s" s="4">
        <v>560</v>
      </c>
      <c r="I17" t="s" s="4">
        <v>456</v>
      </c>
    </row>
    <row r="18" spans="1:14">
      <c r="A18" t="s" s="4">
        <v>561</v>
      </c>
    </row>
    <row r="19" spans="1:14">
      <c r="A19" t="s" s="3">
        <v>550</v>
      </c>
    </row>
    <row r="20" spans="1:14">
      <c r="A20" t="s" s="4">
        <v>559</v>
      </c>
      <c r="I20" t="n" s="7">
        <v>1600000</v>
      </c>
    </row>
    <row r="21" spans="1:14">
      <c r="A21" t="s" s="4">
        <v>560</v>
      </c>
      <c r="I21" t="s" s="4">
        <v>456</v>
      </c>
    </row>
    <row r="22" spans="1:14">
      <c r="A22" t="s" s="4">
        <v>562</v>
      </c>
    </row>
    <row r="23" spans="1:14">
      <c r="A23" t="s" s="3">
        <v>550</v>
      </c>
    </row>
    <row r="24" spans="1:14">
      <c r="A24" t="s" s="4">
        <v>559</v>
      </c>
      <c r="H24" t="n" s="7">
        <v>5000000</v>
      </c>
    </row>
    <row r="25" spans="1:14">
      <c r="A25" t="s" s="4">
        <v>560</v>
      </c>
      <c r="H25" t="s" s="4">
        <v>456</v>
      </c>
    </row>
    <row r="26" spans="1:14">
      <c r="A26" t="s" s="4">
        <v>563</v>
      </c>
    </row>
    <row r="27" spans="1:14">
      <c r="A27" t="s" s="3">
        <v>550</v>
      </c>
    </row>
    <row r="28" spans="1:14">
      <c r="A28" t="s" s="4">
        <v>559</v>
      </c>
      <c r="G28" t="n" s="7">
        <v>4300000</v>
      </c>
    </row>
    <row r="29" spans="1:14">
      <c r="A29" t="s" s="4">
        <v>560</v>
      </c>
      <c r="G29" t="s" s="4">
        <v>456</v>
      </c>
    </row>
    <row r="30" spans="1:14">
      <c r="A30" t="s" s="4">
        <v>564</v>
      </c>
    </row>
    <row r="31" spans="1:14">
      <c r="A31" t="s" s="3">
        <v>550</v>
      </c>
    </row>
    <row r="32" spans="1:14">
      <c r="A32" t="s" s="4">
        <v>559</v>
      </c>
      <c r="F32" t="n" s="7">
        <v>5000000</v>
      </c>
    </row>
    <row r="33" spans="1:14">
      <c r="A33" t="s" s="4">
        <v>560</v>
      </c>
      <c r="F33" t="s" s="4">
        <v>456</v>
      </c>
    </row>
    <row r="34" spans="1:14">
      <c r="A34" t="s" s="4">
        <v>565</v>
      </c>
    </row>
    <row r="35" spans="1:14">
      <c r="A35" t="s" s="3">
        <v>550</v>
      </c>
    </row>
    <row r="36" spans="1:14">
      <c r="A36" t="s" s="4">
        <v>566</v>
      </c>
      <c r="K36" t="n" s="5">
        <v>70900000</v>
      </c>
      <c r="L36" t="n" s="5">
        <v>76800000</v>
      </c>
    </row>
    <row r="37" spans="1:14">
      <c r="A37" t="s" s="4">
        <v>567</v>
      </c>
    </row>
    <row r="38" spans="1:14">
      <c r="A38" t="s" s="3">
        <v>550</v>
      </c>
    </row>
    <row r="39" spans="1:14">
      <c r="A39" t="s" s="4">
        <v>559</v>
      </c>
      <c r="D39" t="n" s="7">
        <v>25000000</v>
      </c>
    </row>
    <row r="40" spans="1:14">
      <c r="A40" t="s" s="4">
        <v>560</v>
      </c>
      <c r="D40" t="s" s="4">
        <v>456</v>
      </c>
    </row>
    <row r="41" spans="1:14">
      <c r="A41" t="s" s="4">
        <v>568</v>
      </c>
    </row>
    <row r="42" spans="1:14">
      <c r="A42" t="s" s="3">
        <v>550</v>
      </c>
    </row>
    <row r="43" spans="1:14">
      <c r="A43" t="s" s="4">
        <v>559</v>
      </c>
      <c r="B43" t="n" s="7">
        <v>225500</v>
      </c>
      <c r="H43" t="n" s="7">
        <v>15000000</v>
      </c>
    </row>
    <row r="44" spans="1:14">
      <c r="A44" t="s" s="4">
        <v>569</v>
      </c>
      <c r="B44" t="n" s="10">
        <v>8.199999999999999</v>
      </c>
    </row>
    <row r="45" spans="1:14">
      <c r="A45" t="s" s="4">
        <v>560</v>
      </c>
      <c r="B45" t="s" s="4">
        <v>456</v>
      </c>
    </row>
    <row r="46" spans="1:14">
      <c r="A46" t="s" s="4">
        <v>570</v>
      </c>
    </row>
    <row r="47" spans="1:14">
      <c r="A47" t="s" s="3">
        <v>550</v>
      </c>
    </row>
    <row r="48" spans="1:14">
      <c r="A48" t="s" s="4">
        <v>571</v>
      </c>
      <c r="N48" t="n" s="7">
        <v>225500</v>
      </c>
    </row>
    <row r="49" spans="1:14">
      <c r="A49" t="s" s="4">
        <v>572</v>
      </c>
    </row>
    <row r="50" spans="1:14">
      <c r="A50" t="s" s="3">
        <v>550</v>
      </c>
    </row>
    <row r="51" spans="1:14">
      <c r="A51" t="s" s="4">
        <v>555</v>
      </c>
      <c r="K51" t="n" s="5">
        <v>9600000</v>
      </c>
      <c r="L51" t="n" s="5">
        <v>9700000</v>
      </c>
    </row>
    <row r="52" spans="1:14">
      <c r="A52" t="s" s="4">
        <v>573</v>
      </c>
    </row>
    <row r="53" spans="1:14">
      <c r="A53" t="s" s="3">
        <v>550</v>
      </c>
    </row>
    <row r="54" spans="1:14">
      <c r="A54" t="s" s="4">
        <v>555</v>
      </c>
      <c r="K54" t="n" s="7">
        <v>10800000</v>
      </c>
      <c r="L54" t="n" s="7">
        <v>7300000</v>
      </c>
    </row>
    <row r="55" spans="1:14">
      <c r="A55" t="s" s="4">
        <v>574</v>
      </c>
    </row>
    <row r="56" spans="1:14">
      <c r="A56" t="s" s="3">
        <v>550</v>
      </c>
    </row>
    <row r="57" spans="1:14">
      <c r="A57" t="s" s="4">
        <v>575</v>
      </c>
      <c r="C57" t="n" s="7">
        <v>1400000</v>
      </c>
      <c r="M57" t="n" s="7">
        <v>1400000</v>
      </c>
    </row>
    <row r="58" spans="1:14">
      <c r="A58" t="s" s="4">
        <v>560</v>
      </c>
      <c r="C58" t="s" s="4">
        <v>456</v>
      </c>
    </row>
    <row r="59" spans="1:14">
      <c r="A59" t="s" s="4">
        <v>576</v>
      </c>
    </row>
    <row r="60" spans="1:14">
      <c r="A60" t="s" s="3">
        <v>550</v>
      </c>
    </row>
    <row r="61" spans="1:14">
      <c r="A61" t="s" s="4">
        <v>577</v>
      </c>
      <c r="E61" t="n" s="7">
        <v>50000</v>
      </c>
    </row>
    <row r="62" spans="1:14">
      <c r="A62" t="s" s="4">
        <v>559</v>
      </c>
      <c r="J62" t="n" s="7">
        <v>5000000</v>
      </c>
    </row>
    <row r="63" spans="1:14">
      <c r="A63" t="s" s="4">
        <v>560</v>
      </c>
      <c r="J63" t="s" s="4">
        <v>456</v>
      </c>
    </row>
    <row r="64" spans="1:14">
      <c r="A64" t="s" s="4">
        <v>578</v>
      </c>
    </row>
    <row r="65" spans="1:14">
      <c r="A65" t="s" s="3">
        <v>550</v>
      </c>
    </row>
    <row r="66" spans="1:14">
      <c r="A66" t="s" s="4">
        <v>559</v>
      </c>
      <c r="I66" t="n" s="7">
        <v>30000000</v>
      </c>
    </row>
    <row r="67" spans="1:14">
      <c r="A67" t="s" s="4">
        <v>579</v>
      </c>
    </row>
    <row r="68" spans="1:14">
      <c r="A68" t="s" s="3">
        <v>550</v>
      </c>
    </row>
    <row r="69" spans="1:14">
      <c r="A69" t="s" s="4">
        <v>559</v>
      </c>
      <c r="I69" t="n" s="7">
        <v>8000000</v>
      </c>
    </row>
    <row r="70" spans="1:14">
      <c r="A70" t="s" s="4">
        <v>560</v>
      </c>
      <c r="I70" t="s" s="4">
        <v>456</v>
      </c>
    </row>
    <row r="71" spans="1:14">
      <c r="A71" t="s" s="4">
        <v>580</v>
      </c>
    </row>
    <row r="72" spans="1:14">
      <c r="A72" t="s" s="3">
        <v>550</v>
      </c>
    </row>
    <row r="73" spans="1:14">
      <c r="A73" t="s" s="4">
        <v>559</v>
      </c>
      <c r="I73" t="n" s="7">
        <v>25000000</v>
      </c>
    </row>
    <row r="74" spans="1:14">
      <c r="A74" t="s" s="4">
        <v>581</v>
      </c>
    </row>
    <row r="75" spans="1:14">
      <c r="A75" t="s" s="3">
        <v>550</v>
      </c>
    </row>
    <row r="76" spans="1:14">
      <c r="A76" t="s" s="4">
        <v>559</v>
      </c>
      <c r="G76" t="n" s="7">
        <v>5000000</v>
      </c>
    </row>
    <row r="77" spans="1:14">
      <c r="A77" t="s" s="4">
        <v>582</v>
      </c>
    </row>
    <row r="78" spans="1:14">
      <c r="A78" t="s" s="3">
        <v>550</v>
      </c>
    </row>
    <row r="79" spans="1:14">
      <c r="A79" t="s" s="4">
        <v>559</v>
      </c>
      <c r="D79" t="n" s="7">
        <v>15000000</v>
      </c>
    </row>
  </sheetData>
  <mergeCells count="2">
    <mergeCell ref="A1:A2"/>
    <mergeCell ref="B1:J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56"/>
    <col customWidth="1" max="2" min="2" width="15"/>
    <col customWidth="1" max="3" min="3" width="14"/>
    <col customWidth="1" max="4" min="4" width="15"/>
    <col customWidth="1" max="5" min="5" width="14"/>
  </cols>
  <sheetData>
    <row r="1" spans="1:5">
      <c r="A1" t="s" s="1">
        <v>583</v>
      </c>
      <c r="B1" t="s" s="2">
        <v>54</v>
      </c>
      <c r="D1" t="s" s="2">
        <v>1</v>
      </c>
    </row>
    <row r="2" spans="1:5">
      <c r="B2" t="s" s="2">
        <v>2</v>
      </c>
      <c r="C2" t="s" s="2">
        <v>55</v>
      </c>
      <c r="D2" t="s" s="2">
        <v>2</v>
      </c>
      <c r="E2" t="s" s="2">
        <v>55</v>
      </c>
    </row>
    <row r="3" spans="1:5">
      <c r="A3" t="s" s="3">
        <v>584</v>
      </c>
    </row>
    <row r="4" spans="1:5">
      <c r="A4" t="s" s="4">
        <v>585</v>
      </c>
      <c r="B4" t="n" s="7">
        <v>187000</v>
      </c>
      <c r="C4" t="n" s="7">
        <v>102000</v>
      </c>
      <c r="D4" t="n" s="7">
        <v>727000</v>
      </c>
      <c r="E4" t="n" s="7">
        <v>339000</v>
      </c>
    </row>
    <row r="5" spans="1:5">
      <c r="A5" t="s" s="4">
        <v>586</v>
      </c>
      <c r="B5" t="n" s="5">
        <v>166000</v>
      </c>
      <c r="C5" t="n" s="5">
        <v>211000</v>
      </c>
      <c r="D5" t="n" s="5">
        <v>373000</v>
      </c>
      <c r="E5" t="n" s="5">
        <v>355000</v>
      </c>
    </row>
    <row r="6" spans="1:5">
      <c r="A6" t="s" s="4">
        <v>587</v>
      </c>
      <c r="B6" t="n" s="5">
        <v>55000</v>
      </c>
      <c r="C6" t="n" s="5">
        <v>44000</v>
      </c>
      <c r="D6" t="n" s="5">
        <v>255000</v>
      </c>
      <c r="E6" t="n" s="5">
        <v>217000</v>
      </c>
    </row>
    <row r="7" spans="1:5">
      <c r="A7" t="s" s="4">
        <v>588</v>
      </c>
      <c r="B7" t="n" s="7">
        <v>408000</v>
      </c>
      <c r="C7" t="n" s="7">
        <v>357000</v>
      </c>
      <c r="D7" t="n" s="7">
        <v>1355000</v>
      </c>
      <c r="E7" t="n" s="7">
        <v>91100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60"/>
    <col customWidth="1" max="2" min="2" width="22"/>
    <col customWidth="1" max="3" min="3" width="15"/>
    <col customWidth="1" max="4" min="4" width="14"/>
    <col customWidth="1" max="5" min="5" width="15"/>
    <col customWidth="1" max="6" min="6" width="14"/>
  </cols>
  <sheetData>
    <row r="1" spans="1:6">
      <c r="A1" t="s" s="1">
        <v>589</v>
      </c>
      <c r="C1" t="s" s="2">
        <v>54</v>
      </c>
      <c r="E1" t="s" s="2">
        <v>1</v>
      </c>
    </row>
    <row r="2" spans="1:6">
      <c r="C2" t="s" s="2">
        <v>2</v>
      </c>
      <c r="D2" t="s" s="2">
        <v>55</v>
      </c>
      <c r="E2" t="s" s="2">
        <v>2</v>
      </c>
      <c r="F2" t="s" s="2">
        <v>55</v>
      </c>
    </row>
    <row r="3" spans="1:6">
      <c r="A3" t="s" s="3">
        <v>584</v>
      </c>
    </row>
    <row r="4" spans="1:6">
      <c r="A4" t="s" s="4">
        <v>590</v>
      </c>
      <c r="C4" t="n" s="7">
        <v>277000</v>
      </c>
      <c r="D4" t="n" s="7">
        <v>261000</v>
      </c>
      <c r="E4" t="n" s="7">
        <v>825000</v>
      </c>
      <c r="F4" t="n" s="7">
        <v>775000</v>
      </c>
    </row>
    <row r="5" spans="1:6">
      <c r="A5" t="s" s="4">
        <v>591</v>
      </c>
      <c r="C5" t="n" s="5">
        <v>13000</v>
      </c>
      <c r="D5" t="n" s="5">
        <v>27000</v>
      </c>
      <c r="E5" t="n" s="5">
        <v>48000</v>
      </c>
      <c r="F5" t="n" s="5">
        <v>53000</v>
      </c>
    </row>
    <row r="6" spans="1:6">
      <c r="A6" t="s" s="4">
        <v>592</v>
      </c>
      <c r="B6" t="s" s="4">
        <v>242</v>
      </c>
      <c r="C6" t="n" s="5">
        <v>143000</v>
      </c>
      <c r="D6" t="n" s="5">
        <v>142000</v>
      </c>
      <c r="E6" t="n" s="5">
        <v>428000</v>
      </c>
      <c r="F6" t="n" s="5">
        <v>425000</v>
      </c>
    </row>
    <row r="7" spans="1:6">
      <c r="A7" t="s" s="4">
        <v>593</v>
      </c>
      <c r="C7" t="n" s="7">
        <v>433000</v>
      </c>
      <c r="D7" t="n" s="7">
        <v>430000</v>
      </c>
      <c r="E7" t="n" s="7">
        <v>1301000</v>
      </c>
      <c r="F7" t="n" s="7">
        <v>1253000</v>
      </c>
    </row>
    <row r="8" spans="1:6">
      <c r="A8" t="n"/>
    </row>
    <row r="9" spans="1:6">
      <c r="A9" t="s" s="4">
        <v>242</v>
      </c>
      <c r="B9" t="s" s="4">
        <v>594</v>
      </c>
    </row>
  </sheetData>
  <mergeCells count="5">
    <mergeCell ref="A1:B2"/>
    <mergeCell ref="C1:D1"/>
    <mergeCell ref="E1:F1"/>
    <mergeCell ref="A8:E8"/>
    <mergeCell ref="B9:E9"/>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73</v>
      </c>
      <c r="B1" t="s" s="2">
        <v>1</v>
      </c>
    </row>
    <row r="2" spans="1:3">
      <c r="B2" t="s" s="2">
        <v>2</v>
      </c>
      <c r="C2" t="s" s="2">
        <v>55</v>
      </c>
    </row>
    <row r="3" spans="1:3">
      <c r="A3" t="s" s="3">
        <v>74</v>
      </c>
    </row>
    <row r="4" spans="1:3">
      <c r="A4" t="s" s="4">
        <v>68</v>
      </c>
      <c r="B4" t="n" s="7">
        <v>31157793</v>
      </c>
      <c r="C4" t="n" s="7">
        <v>35204312</v>
      </c>
    </row>
    <row r="5" spans="1:3">
      <c r="A5" t="s" s="3">
        <v>75</v>
      </c>
    </row>
    <row r="6" spans="1:3">
      <c r="A6" t="s" s="4">
        <v>76</v>
      </c>
      <c r="B6" t="n" s="5">
        <v>5490869</v>
      </c>
      <c r="C6" t="n" s="5">
        <v>199191</v>
      </c>
    </row>
    <row r="7" spans="1:3">
      <c r="A7" t="s" s="4">
        <v>77</v>
      </c>
      <c r="B7" t="n" s="5">
        <v>117680</v>
      </c>
      <c r="C7" t="n" s="5">
        <v>158202</v>
      </c>
    </row>
    <row r="8" spans="1:3">
      <c r="A8" t="s" s="3">
        <v>78</v>
      </c>
    </row>
    <row r="9" spans="1:3">
      <c r="A9" t="s" s="4">
        <v>27</v>
      </c>
      <c r="B9" t="n" s="5">
        <v>-4530026</v>
      </c>
      <c r="C9" t="n" s="5">
        <v>-3868868</v>
      </c>
    </row>
    <row r="10" spans="1:3">
      <c r="A10" t="s" s="4">
        <v>28</v>
      </c>
      <c r="B10" t="n" s="5">
        <v>-1907961</v>
      </c>
      <c r="C10" t="n" s="5">
        <v>622055</v>
      </c>
    </row>
    <row r="11" spans="1:3">
      <c r="A11" t="s" s="4">
        <v>29</v>
      </c>
      <c r="B11" t="n" s="5">
        <v>-1962</v>
      </c>
      <c r="C11" t="n" s="5">
        <v>-98413</v>
      </c>
    </row>
    <row r="12" spans="1:3">
      <c r="A12" t="s" s="4">
        <v>33</v>
      </c>
      <c r="B12" t="n" s="5">
        <v>-22492</v>
      </c>
      <c r="C12" t="n" s="5">
        <v>-337782</v>
      </c>
    </row>
    <row r="13" spans="1:3">
      <c r="A13" t="s" s="4">
        <v>36</v>
      </c>
      <c r="B13" t="n" s="5">
        <v>-41312</v>
      </c>
      <c r="C13" t="n" s="5">
        <v>191749</v>
      </c>
    </row>
    <row r="14" spans="1:3">
      <c r="A14" t="s" s="4">
        <v>37</v>
      </c>
      <c r="B14" t="n" s="5">
        <v>-33901</v>
      </c>
      <c r="C14" t="n" s="5">
        <v>-21639</v>
      </c>
    </row>
    <row r="15" spans="1:3">
      <c r="A15" t="s" s="4">
        <v>38</v>
      </c>
      <c r="B15" t="n" s="5">
        <v>602010</v>
      </c>
      <c r="C15" t="n" s="5">
        <v>661032</v>
      </c>
    </row>
    <row r="16" spans="1:3">
      <c r="A16" t="s" s="4">
        <v>79</v>
      </c>
      <c r="B16" t="n" s="5">
        <v>30830698</v>
      </c>
      <c r="C16" t="n" s="5">
        <v>32709839</v>
      </c>
    </row>
    <row r="17" spans="1:3">
      <c r="A17" t="s" s="3">
        <v>80</v>
      </c>
    </row>
    <row r="18" spans="1:3">
      <c r="A18" t="s" s="4">
        <v>81</v>
      </c>
      <c r="B18" t="n" s="5">
        <v>-21553084</v>
      </c>
      <c r="C18" t="n" s="5">
        <v>-22702602</v>
      </c>
    </row>
    <row r="19" spans="1:3">
      <c r="A19" t="s" s="4">
        <v>82</v>
      </c>
      <c r="B19" t="n" s="5">
        <v>-16712</v>
      </c>
      <c r="C19" t="n" s="5">
        <v>-437948</v>
      </c>
    </row>
    <row r="20" spans="1:3">
      <c r="A20" t="s" s="4">
        <v>83</v>
      </c>
      <c r="B20" t="n" s="5">
        <v>-997762</v>
      </c>
      <c r="C20" t="n" s="5">
        <v>-5287415</v>
      </c>
    </row>
    <row r="21" spans="1:3">
      <c r="A21" t="s" s="4">
        <v>84</v>
      </c>
      <c r="B21" t="n" s="5">
        <v>11139599</v>
      </c>
      <c r="C21" t="n" s="5">
        <v>7757328</v>
      </c>
    </row>
    <row r="22" spans="1:3">
      <c r="A22" t="s" s="4">
        <v>85</v>
      </c>
      <c r="B22" t="n" s="5">
        <v>3167</v>
      </c>
      <c r="C22" t="n" s="5">
        <v>8675244</v>
      </c>
    </row>
    <row r="23" spans="1:3">
      <c r="A23" t="s" s="4">
        <v>86</v>
      </c>
      <c r="B23" t="n" s="5">
        <v>4477747</v>
      </c>
      <c r="C23" t="n" s="5">
        <v>49249</v>
      </c>
    </row>
    <row r="24" spans="1:3">
      <c r="A24" t="s" s="4">
        <v>26</v>
      </c>
      <c r="B24" t="n" s="5">
        <v>-6221</v>
      </c>
      <c r="C24" t="n" s="5">
        <v>-6527</v>
      </c>
    </row>
    <row r="25" spans="1:3">
      <c r="A25" t="s" s="4">
        <v>87</v>
      </c>
      <c r="B25" t="n" s="5">
        <v>-6953266</v>
      </c>
      <c r="C25" t="n" s="5">
        <v>-11952671</v>
      </c>
    </row>
    <row r="26" spans="1:3">
      <c r="A26" t="s" s="3">
        <v>88</v>
      </c>
    </row>
    <row r="27" spans="1:3">
      <c r="A27" t="s" s="4">
        <v>89</v>
      </c>
      <c r="B27" t="n" s="5">
        <v>0</v>
      </c>
      <c r="C27" t="n" s="5">
        <v>12000000</v>
      </c>
    </row>
    <row r="28" spans="1:3">
      <c r="A28" t="s" s="4">
        <v>90</v>
      </c>
      <c r="B28" t="n" s="5">
        <v>-1250000</v>
      </c>
      <c r="C28" t="n" s="5">
        <v>-11250000</v>
      </c>
    </row>
    <row r="29" spans="1:3">
      <c r="A29" t="s" s="4">
        <v>91</v>
      </c>
      <c r="B29" t="n" s="5">
        <v>-21648129</v>
      </c>
      <c r="C29" t="n" s="5">
        <v>-20866947</v>
      </c>
    </row>
    <row r="30" spans="1:3">
      <c r="A30" t="s" s="4">
        <v>92</v>
      </c>
      <c r="B30" t="n" s="5">
        <v>-96700</v>
      </c>
      <c r="C30" t="n" s="5">
        <v>-1385800</v>
      </c>
    </row>
    <row r="31" spans="1:3">
      <c r="A31" t="s" s="4">
        <v>93</v>
      </c>
      <c r="B31" t="n" s="5">
        <v>-1537071</v>
      </c>
      <c r="C31" t="n" s="5">
        <v>-876173</v>
      </c>
    </row>
    <row r="32" spans="1:3">
      <c r="A32" t="s" s="4">
        <v>94</v>
      </c>
      <c r="B32" t="n" s="5">
        <v>-24531900</v>
      </c>
      <c r="C32" t="n" s="5">
        <v>-22378920</v>
      </c>
    </row>
    <row r="33" spans="1:3">
      <c r="A33" t="s" s="4">
        <v>95</v>
      </c>
      <c r="B33" t="n" s="5">
        <v>-654468</v>
      </c>
      <c r="C33" t="n" s="5">
        <v>-1621752</v>
      </c>
    </row>
    <row r="34" spans="1:3">
      <c r="A34" t="s" s="4">
        <v>96</v>
      </c>
      <c r="B34" t="n" s="5">
        <v>790956</v>
      </c>
      <c r="C34" t="n" s="5">
        <v>1966735</v>
      </c>
    </row>
    <row r="35" spans="1:3">
      <c r="A35" t="s" s="4">
        <v>97</v>
      </c>
      <c r="B35" t="n" s="5">
        <v>136488</v>
      </c>
      <c r="C35" t="n" s="5">
        <v>344983</v>
      </c>
    </row>
    <row r="36" spans="1:3">
      <c r="A36" t="s" s="3">
        <v>98</v>
      </c>
    </row>
    <row r="37" spans="1:3">
      <c r="A37" t="s" s="4">
        <v>99</v>
      </c>
      <c r="B37" t="n" s="5">
        <v>470000</v>
      </c>
      <c r="C37" t="n" s="5">
        <v>569197</v>
      </c>
    </row>
    <row r="38" spans="1:3">
      <c r="A38" t="s" s="3">
        <v>100</v>
      </c>
    </row>
    <row r="39" spans="1:3">
      <c r="A39" t="s" s="4">
        <v>101</v>
      </c>
      <c r="B39" t="n" s="5">
        <v>7153576</v>
      </c>
      <c r="C39" t="n" s="5">
        <v>7275056</v>
      </c>
    </row>
    <row r="40" spans="1:3">
      <c r="A40" t="s" s="4">
        <v>102</v>
      </c>
      <c r="B40" t="n" s="5">
        <v>2313770</v>
      </c>
      <c r="C40" t="n" s="5">
        <v>2356909</v>
      </c>
    </row>
    <row r="41" spans="1:3">
      <c r="A41" t="s" s="4">
        <v>103</v>
      </c>
      <c r="B41" t="n" s="7">
        <v>518440</v>
      </c>
      <c r="C41" t="n" s="7">
        <v>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69"/>
    <col customWidth="1" max="2" min="2" width="15"/>
    <col customWidth="1" max="3" min="3" width="14"/>
  </cols>
  <sheetData>
    <row r="1" spans="1:3">
      <c r="A1" t="s" s="1">
        <v>595</v>
      </c>
      <c r="B1" t="s" s="2">
        <v>1</v>
      </c>
    </row>
    <row r="2" spans="1:3">
      <c r="B2" t="s" s="2">
        <v>2</v>
      </c>
      <c r="C2" t="s" s="2">
        <v>55</v>
      </c>
    </row>
    <row r="3" spans="1:3">
      <c r="A3" t="s" s="3">
        <v>596</v>
      </c>
    </row>
    <row r="4" spans="1:3">
      <c r="A4" t="s" s="4">
        <v>597</v>
      </c>
      <c r="B4" t="n" s="7">
        <v>2186000</v>
      </c>
      <c r="C4" t="n" s="7">
        <v>1526000</v>
      </c>
    </row>
    <row r="5" spans="1:3">
      <c r="A5" t="s" s="4">
        <v>598</v>
      </c>
      <c r="B5" t="s" s="4">
        <v>237</v>
      </c>
      <c r="C5" t="s" s="4">
        <v>237</v>
      </c>
    </row>
    <row r="6" spans="1:3">
      <c r="A6" t="s" s="4">
        <v>599</v>
      </c>
    </row>
    <row r="7" spans="1:3">
      <c r="A7" t="s" s="3">
        <v>596</v>
      </c>
    </row>
    <row r="8" spans="1:3">
      <c r="A8" t="s" s="4">
        <v>597</v>
      </c>
      <c r="B8" t="n" s="7">
        <v>97000</v>
      </c>
      <c r="C8" t="n" s="7">
        <v>120000</v>
      </c>
    </row>
    <row r="9" spans="1:3">
      <c r="A9" t="s" s="4">
        <v>598</v>
      </c>
      <c r="B9" t="s" s="4">
        <v>331</v>
      </c>
      <c r="C9" t="s" s="4">
        <v>600</v>
      </c>
    </row>
    <row r="10" spans="1:3">
      <c r="A10" t="s" s="4">
        <v>601</v>
      </c>
    </row>
    <row r="11" spans="1:3">
      <c r="A11" t="s" s="3">
        <v>596</v>
      </c>
    </row>
    <row r="12" spans="1:3">
      <c r="A12" t="s" s="4">
        <v>597</v>
      </c>
      <c r="B12" t="n" s="7">
        <v>1369000</v>
      </c>
      <c r="C12" t="n" s="7">
        <v>398000</v>
      </c>
    </row>
    <row r="13" spans="1:3">
      <c r="A13" t="s" s="4">
        <v>598</v>
      </c>
      <c r="B13" t="s" s="4">
        <v>602</v>
      </c>
      <c r="C13" t="s" s="4">
        <v>603</v>
      </c>
    </row>
    <row r="14" spans="1:3">
      <c r="A14" t="s" s="4">
        <v>604</v>
      </c>
    </row>
    <row r="15" spans="1:3">
      <c r="A15" t="s" s="3">
        <v>596</v>
      </c>
    </row>
    <row r="16" spans="1:3">
      <c r="A16" t="s" s="4">
        <v>597</v>
      </c>
      <c r="B16" t="n" s="7">
        <v>168000</v>
      </c>
      <c r="C16" t="n" s="7">
        <v>152000</v>
      </c>
    </row>
    <row r="17" spans="1:3">
      <c r="A17" t="s" s="4">
        <v>598</v>
      </c>
      <c r="B17" t="s" s="4">
        <v>600</v>
      </c>
      <c r="C17" t="s" s="4">
        <v>435</v>
      </c>
    </row>
    <row r="18" spans="1:3">
      <c r="A18" t="s" s="4">
        <v>605</v>
      </c>
    </row>
    <row r="19" spans="1:3">
      <c r="A19" t="s" s="3">
        <v>596</v>
      </c>
    </row>
    <row r="20" spans="1:3">
      <c r="A20" t="s" s="4">
        <v>597</v>
      </c>
      <c r="B20" t="n" s="7">
        <v>410000</v>
      </c>
      <c r="C20" t="n" s="7">
        <v>425000</v>
      </c>
    </row>
    <row r="21" spans="1:3">
      <c r="A21" t="s" s="4">
        <v>598</v>
      </c>
      <c r="B21" t="s" s="4">
        <v>341</v>
      </c>
      <c r="C21" t="s" s="4">
        <v>606</v>
      </c>
    </row>
    <row r="22" spans="1:3">
      <c r="A22" t="s" s="4">
        <v>607</v>
      </c>
    </row>
    <row r="23" spans="1:3">
      <c r="A23" t="s" s="3">
        <v>596</v>
      </c>
    </row>
    <row r="24" spans="1:3">
      <c r="A24" t="s" s="4">
        <v>597</v>
      </c>
      <c r="B24" t="n" s="7">
        <v>142000</v>
      </c>
      <c r="C24" t="n" s="7">
        <v>431000</v>
      </c>
    </row>
    <row r="25" spans="1:3">
      <c r="A25" t="s" s="4">
        <v>598</v>
      </c>
      <c r="B25" t="s" s="4">
        <v>452</v>
      </c>
      <c r="C25" t="s" s="4">
        <v>606</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73"/>
    <col customWidth="1" max="2" min="2" width="22"/>
    <col customWidth="1" max="3" min="3" width="15"/>
    <col customWidth="1" max="4" min="4" width="14"/>
    <col customWidth="1" max="5" min="5" width="15"/>
    <col customWidth="1" max="6" min="6" width="14"/>
  </cols>
  <sheetData>
    <row r="1" spans="1:6">
      <c r="A1" t="s" s="1">
        <v>608</v>
      </c>
      <c r="C1" t="s" s="2">
        <v>54</v>
      </c>
      <c r="E1" t="s" s="2">
        <v>1</v>
      </c>
    </row>
    <row r="2" spans="1:6">
      <c r="C2" t="s" s="2">
        <v>2</v>
      </c>
      <c r="D2" t="s" s="2">
        <v>55</v>
      </c>
      <c r="E2" t="s" s="2">
        <v>2</v>
      </c>
      <c r="F2" t="s" s="2">
        <v>55</v>
      </c>
    </row>
    <row r="3" spans="1:6">
      <c r="A3" t="s" s="3">
        <v>596</v>
      </c>
    </row>
    <row r="4" spans="1:6">
      <c r="A4" t="s" s="4">
        <v>590</v>
      </c>
      <c r="C4" t="n" s="7">
        <v>277000</v>
      </c>
      <c r="D4" t="n" s="7">
        <v>261000</v>
      </c>
      <c r="E4" t="n" s="7">
        <v>825000</v>
      </c>
      <c r="F4" t="n" s="7">
        <v>775000</v>
      </c>
    </row>
    <row r="5" spans="1:6">
      <c r="A5" t="s" s="4">
        <v>591</v>
      </c>
      <c r="C5" t="n" s="5">
        <v>13000</v>
      </c>
      <c r="D5" t="n" s="5">
        <v>27000</v>
      </c>
      <c r="E5" t="n" s="5">
        <v>48000</v>
      </c>
      <c r="F5" t="n" s="5">
        <v>53000</v>
      </c>
    </row>
    <row r="6" spans="1:6">
      <c r="A6" t="s" s="4">
        <v>592</v>
      </c>
      <c r="B6" t="s" s="4">
        <v>242</v>
      </c>
      <c r="C6" t="n" s="5">
        <v>143000</v>
      </c>
      <c r="D6" t="n" s="5">
        <v>142000</v>
      </c>
      <c r="E6" t="n" s="5">
        <v>428000</v>
      </c>
      <c r="F6" t="n" s="5">
        <v>425000</v>
      </c>
    </row>
    <row r="7" spans="1:6">
      <c r="A7" t="s" s="4">
        <v>593</v>
      </c>
      <c r="C7" t="n" s="7">
        <v>433000</v>
      </c>
      <c r="D7" t="n" s="7">
        <v>430000</v>
      </c>
      <c r="E7" t="n" s="7">
        <v>1301000</v>
      </c>
      <c r="F7" t="n" s="7">
        <v>1253000</v>
      </c>
    </row>
    <row r="8" spans="1:6">
      <c r="A8" t="s" s="4">
        <v>609</v>
      </c>
      <c r="C8" t="s" s="4">
        <v>610</v>
      </c>
      <c r="D8" t="s" s="4">
        <v>611</v>
      </c>
      <c r="E8" t="s" s="4">
        <v>602</v>
      </c>
      <c r="F8" t="s" s="4">
        <v>612</v>
      </c>
    </row>
    <row r="9" spans="1:6">
      <c r="A9" t="s" s="4">
        <v>613</v>
      </c>
      <c r="C9" t="s" s="4">
        <v>508</v>
      </c>
      <c r="D9" t="s" s="4">
        <v>452</v>
      </c>
      <c r="E9" t="s" s="4">
        <v>331</v>
      </c>
      <c r="F9" t="s" s="4">
        <v>331</v>
      </c>
    </row>
    <row r="10" spans="1:6">
      <c r="A10" t="s" s="4">
        <v>614</v>
      </c>
      <c r="C10" t="s" s="4">
        <v>615</v>
      </c>
      <c r="D10" t="s" s="4">
        <v>615</v>
      </c>
      <c r="E10" t="s" s="4">
        <v>615</v>
      </c>
      <c r="F10" t="s" s="4">
        <v>616</v>
      </c>
    </row>
    <row r="11" spans="1:6">
      <c r="A11" t="s" s="4">
        <v>617</v>
      </c>
      <c r="C11" t="s" s="4">
        <v>237</v>
      </c>
      <c r="D11" t="s" s="4">
        <v>237</v>
      </c>
      <c r="E11" t="s" s="4">
        <v>237</v>
      </c>
      <c r="F11" t="s" s="4">
        <v>237</v>
      </c>
    </row>
    <row r="12" spans="1:6">
      <c r="A12" t="n"/>
    </row>
    <row r="13" spans="1:6">
      <c r="A13" t="s" s="4">
        <v>242</v>
      </c>
      <c r="B13" t="s" s="4">
        <v>594</v>
      </c>
    </row>
  </sheetData>
  <mergeCells count="5">
    <mergeCell ref="A1:B2"/>
    <mergeCell ref="C1:D1"/>
    <mergeCell ref="E1:F1"/>
    <mergeCell ref="A12:E12"/>
    <mergeCell ref="B13:E13"/>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1"/>
    <col customWidth="1" max="2" min="2" width="14"/>
    <col customWidth="1" max="3" min="3" width="14"/>
  </cols>
  <sheetData>
    <row r="1" spans="1:3">
      <c r="A1" t="s" s="1">
        <v>618</v>
      </c>
      <c r="B1" t="s" s="2">
        <v>2</v>
      </c>
      <c r="C1" t="s" s="2">
        <v>23</v>
      </c>
    </row>
    <row r="2" spans="1:3">
      <c r="A2" t="s" s="3">
        <v>596</v>
      </c>
    </row>
    <row r="3" spans="1:3">
      <c r="A3" t="s" s="4">
        <v>619</v>
      </c>
      <c r="B3" t="n" s="7">
        <v>16416706</v>
      </c>
      <c r="C3" t="n" s="7">
        <v>16403160</v>
      </c>
    </row>
    <row r="4" spans="1:3">
      <c r="A4" t="s" s="4">
        <v>620</v>
      </c>
    </row>
    <row r="5" spans="1:3">
      <c r="A5" t="s" s="3">
        <v>596</v>
      </c>
    </row>
    <row r="6" spans="1:3">
      <c r="A6" t="s" s="4">
        <v>619</v>
      </c>
      <c r="B6" t="n" s="5">
        <v>16416000</v>
      </c>
      <c r="C6" t="n" s="5">
        <v>16403000</v>
      </c>
    </row>
    <row r="7" spans="1:3">
      <c r="A7" t="s" s="4">
        <v>621</v>
      </c>
    </row>
    <row r="8" spans="1:3">
      <c r="A8" t="s" s="3">
        <v>596</v>
      </c>
    </row>
    <row r="9" spans="1:3">
      <c r="A9" t="s" s="4">
        <v>619</v>
      </c>
      <c r="B9" t="n" s="5">
        <v>16355000</v>
      </c>
      <c r="C9" t="n" s="5">
        <v>16342000</v>
      </c>
    </row>
    <row r="10" spans="1:3">
      <c r="A10" t="s" s="4">
        <v>622</v>
      </c>
    </row>
    <row r="11" spans="1:3">
      <c r="A11" t="s" s="3">
        <v>596</v>
      </c>
    </row>
    <row r="12" spans="1:3">
      <c r="A12" t="s" s="4">
        <v>619</v>
      </c>
      <c r="B12" t="n" s="7">
        <v>61000</v>
      </c>
      <c r="C12" t="n" s="7">
        <v>6100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1"/>
    <col customWidth="1" max="2" min="2" width="14"/>
    <col customWidth="1" max="3" min="3" width="14"/>
  </cols>
  <sheetData>
    <row r="1" spans="1:3">
      <c r="A1" t="s" s="1">
        <v>623</v>
      </c>
      <c r="B1" t="s" s="2">
        <v>2</v>
      </c>
      <c r="C1" t="s" s="2">
        <v>23</v>
      </c>
    </row>
    <row r="2" spans="1:3">
      <c r="A2" t="s" s="3">
        <v>596</v>
      </c>
    </row>
    <row r="3" spans="1:3">
      <c r="A3" t="s" s="4">
        <v>624</v>
      </c>
      <c r="B3" t="n" s="7">
        <v>2257618</v>
      </c>
      <c r="C3" t="n" s="7">
        <v>349657</v>
      </c>
    </row>
    <row r="4" spans="1:3">
      <c r="A4" t="s" s="4">
        <v>620</v>
      </c>
    </row>
    <row r="5" spans="1:3">
      <c r="A5" t="s" s="3">
        <v>596</v>
      </c>
    </row>
    <row r="6" spans="1:3">
      <c r="A6" t="s" s="4">
        <v>624</v>
      </c>
      <c r="B6" t="n" s="5">
        <v>2149000</v>
      </c>
      <c r="C6" t="n" s="5">
        <v>311000</v>
      </c>
    </row>
    <row r="7" spans="1:3">
      <c r="A7" t="s" s="4">
        <v>621</v>
      </c>
    </row>
    <row r="8" spans="1:3">
      <c r="A8" t="s" s="3">
        <v>596</v>
      </c>
    </row>
    <row r="9" spans="1:3">
      <c r="A9" t="s" s="4">
        <v>624</v>
      </c>
      <c r="B9" t="n" s="5">
        <v>2145000</v>
      </c>
      <c r="C9" t="n" s="5">
        <v>311000</v>
      </c>
    </row>
    <row r="10" spans="1:3">
      <c r="A10" t="s" s="4">
        <v>622</v>
      </c>
    </row>
    <row r="11" spans="1:3">
      <c r="A11" t="s" s="3">
        <v>596</v>
      </c>
    </row>
    <row r="12" spans="1:3">
      <c r="A12" t="s" s="4">
        <v>624</v>
      </c>
      <c r="B12" t="n" s="7">
        <v>4000</v>
      </c>
      <c r="C12" t="n" s="7">
        <v>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51"/>
    <col customWidth="1" max="2" min="2" width="15"/>
    <col customWidth="1" max="3" min="3" width="14"/>
    <col customWidth="1" max="4" min="4" width="15"/>
    <col customWidth="1" max="5" min="5" width="14"/>
  </cols>
  <sheetData>
    <row r="1" spans="1:5">
      <c r="A1" t="s" s="1">
        <v>625</v>
      </c>
      <c r="B1" t="s" s="2">
        <v>54</v>
      </c>
      <c r="D1" t="s" s="2">
        <v>1</v>
      </c>
    </row>
    <row r="2" spans="1:5">
      <c r="B2" t="s" s="2">
        <v>2</v>
      </c>
      <c r="C2" t="s" s="2">
        <v>55</v>
      </c>
      <c r="D2" t="s" s="2">
        <v>2</v>
      </c>
      <c r="E2" t="s" s="2">
        <v>55</v>
      </c>
    </row>
    <row r="3" spans="1:5">
      <c r="A3" t="s" s="3">
        <v>596</v>
      </c>
    </row>
    <row r="4" spans="1:5">
      <c r="A4" t="s" s="4">
        <v>626</v>
      </c>
      <c r="B4" t="n" s="7">
        <v>2290651</v>
      </c>
      <c r="C4" t="n" s="7">
        <v>2402798</v>
      </c>
      <c r="D4" t="n" s="7">
        <v>6840397</v>
      </c>
      <c r="E4" t="n" s="7">
        <v>7436738</v>
      </c>
    </row>
    <row r="5" spans="1:5">
      <c r="A5" t="s" s="4">
        <v>620</v>
      </c>
    </row>
    <row r="6" spans="1:5">
      <c r="A6" t="s" s="3">
        <v>596</v>
      </c>
    </row>
    <row r="7" spans="1:5">
      <c r="A7" t="s" s="4">
        <v>626</v>
      </c>
      <c r="B7" t="n" s="5">
        <v>620000</v>
      </c>
      <c r="C7" t="n" s="5">
        <v>738000</v>
      </c>
      <c r="D7" t="n" s="5">
        <v>1839000</v>
      </c>
      <c r="E7" t="n" s="5">
        <v>2522000</v>
      </c>
    </row>
    <row r="8" spans="1:5">
      <c r="A8" t="s" s="4">
        <v>627</v>
      </c>
    </row>
    <row r="9" spans="1:5">
      <c r="A9" t="s" s="3">
        <v>596</v>
      </c>
    </row>
    <row r="10" spans="1:5">
      <c r="A10" t="s" s="4">
        <v>626</v>
      </c>
      <c r="B10" t="n" s="5">
        <v>0</v>
      </c>
      <c r="C10" t="n" s="5">
        <v>11000</v>
      </c>
      <c r="D10" t="n" s="5">
        <v>0</v>
      </c>
      <c r="E10" t="n" s="5">
        <v>31000</v>
      </c>
    </row>
    <row r="11" spans="1:5">
      <c r="A11" t="s" s="4">
        <v>621</v>
      </c>
    </row>
    <row r="12" spans="1:5">
      <c r="A12" t="s" s="3">
        <v>596</v>
      </c>
    </row>
    <row r="13" spans="1:5">
      <c r="A13" t="s" s="4">
        <v>626</v>
      </c>
      <c r="B13" t="n" s="5">
        <v>618000</v>
      </c>
      <c r="C13" t="n" s="5">
        <v>605000</v>
      </c>
      <c r="D13" t="n" s="5">
        <v>1834000</v>
      </c>
      <c r="E13" t="n" s="5">
        <v>1930000</v>
      </c>
    </row>
    <row r="14" spans="1:5">
      <c r="A14" t="s" s="4">
        <v>622</v>
      </c>
    </row>
    <row r="15" spans="1:5">
      <c r="A15" t="s" s="3">
        <v>596</v>
      </c>
    </row>
    <row r="16" spans="1:5">
      <c r="A16" t="s" s="4">
        <v>626</v>
      </c>
      <c r="B16" t="n" s="5">
        <v>2000</v>
      </c>
      <c r="C16" t="n" s="5">
        <v>119000</v>
      </c>
      <c r="D16" t="n" s="5">
        <v>5000</v>
      </c>
      <c r="E16" t="n" s="5">
        <v>553000</v>
      </c>
    </row>
    <row r="17" spans="1:5">
      <c r="A17" t="s" s="4">
        <v>628</v>
      </c>
    </row>
    <row r="18" spans="1:5">
      <c r="A18" t="s" s="3">
        <v>596</v>
      </c>
    </row>
    <row r="19" spans="1:5">
      <c r="A19" t="s" s="4">
        <v>626</v>
      </c>
      <c r="B19" t="n" s="7">
        <v>0</v>
      </c>
      <c r="C19" t="n" s="7">
        <v>3000</v>
      </c>
      <c r="D19" t="n" s="7">
        <v>0</v>
      </c>
      <c r="E19" t="n" s="7">
        <v>800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71"/>
    <col customWidth="1" max="2" min="2" width="14"/>
    <col customWidth="1" max="3" min="3" width="14"/>
  </cols>
  <sheetData>
    <row r="1" spans="1:3">
      <c r="A1" t="s" s="1">
        <v>629</v>
      </c>
      <c r="B1" t="s" s="2">
        <v>2</v>
      </c>
      <c r="C1" t="s" s="2">
        <v>23</v>
      </c>
    </row>
    <row r="2" spans="1:3">
      <c r="A2" t="s" s="3">
        <v>596</v>
      </c>
    </row>
    <row r="3" spans="1:3">
      <c r="A3" t="s" s="4">
        <v>630</v>
      </c>
      <c r="B3" t="n" s="7">
        <v>286171227</v>
      </c>
      <c r="C3" t="n" s="7">
        <v>280730172</v>
      </c>
    </row>
    <row r="4" spans="1:3">
      <c r="A4" t="s" s="4">
        <v>620</v>
      </c>
    </row>
    <row r="5" spans="1:3">
      <c r="A5" t="s" s="3">
        <v>596</v>
      </c>
    </row>
    <row r="6" spans="1:3">
      <c r="A6" t="s" s="4">
        <v>630</v>
      </c>
      <c r="B6" t="n" s="5">
        <v>61000</v>
      </c>
      <c r="C6" t="n" s="5">
        <v>61000</v>
      </c>
    </row>
    <row r="7" spans="1:3">
      <c r="A7" t="s" s="4">
        <v>631</v>
      </c>
    </row>
    <row r="8" spans="1:3">
      <c r="A8" t="s" s="3">
        <v>596</v>
      </c>
    </row>
    <row r="9" spans="1:3">
      <c r="A9" t="s" s="4">
        <v>630</v>
      </c>
      <c r="B9" t="n" s="5">
        <v>48618000</v>
      </c>
      <c r="C9" t="n" s="5">
        <v>49830000</v>
      </c>
    </row>
    <row r="10" spans="1:3">
      <c r="A10" t="s" s="4">
        <v>632</v>
      </c>
    </row>
    <row r="11" spans="1:3">
      <c r="A11" t="s" s="3">
        <v>596</v>
      </c>
    </row>
    <row r="12" spans="1:3">
      <c r="A12" t="s" s="4">
        <v>630</v>
      </c>
      <c r="B12" t="n" s="5">
        <v>0</v>
      </c>
      <c r="C12" t="n" s="5">
        <v>0</v>
      </c>
    </row>
    <row r="13" spans="1:3">
      <c r="A13" t="s" s="4">
        <v>633</v>
      </c>
    </row>
    <row r="14" spans="1:3">
      <c r="A14" t="s" s="3">
        <v>596</v>
      </c>
    </row>
    <row r="15" spans="1:3">
      <c r="A15" t="s" s="4">
        <v>630</v>
      </c>
      <c r="B15" t="n" s="5">
        <v>61000</v>
      </c>
      <c r="C15" t="n" s="5">
        <v>61000</v>
      </c>
    </row>
    <row r="16" spans="1:3">
      <c r="A16" t="s" s="4">
        <v>634</v>
      </c>
    </row>
    <row r="17" spans="1:3">
      <c r="A17" t="s" s="3">
        <v>596</v>
      </c>
    </row>
    <row r="18" spans="1:3">
      <c r="A18" t="s" s="4">
        <v>630</v>
      </c>
      <c r="B18" t="n" s="5">
        <v>0</v>
      </c>
      <c r="C18" t="n" s="5">
        <v>0</v>
      </c>
    </row>
    <row r="19" spans="1:3">
      <c r="A19" t="s" s="4">
        <v>635</v>
      </c>
    </row>
    <row r="20" spans="1:3">
      <c r="A20" t="s" s="3">
        <v>596</v>
      </c>
    </row>
    <row r="21" spans="1:3">
      <c r="A21" t="s" s="4">
        <v>630</v>
      </c>
      <c r="B21" t="n" s="5">
        <v>0</v>
      </c>
      <c r="C21" t="n" s="5">
        <v>0</v>
      </c>
    </row>
    <row r="22" spans="1:3">
      <c r="A22" t="s" s="4">
        <v>636</v>
      </c>
    </row>
    <row r="23" spans="1:3">
      <c r="A23" t="s" s="3">
        <v>596</v>
      </c>
    </row>
    <row r="24" spans="1:3">
      <c r="A24" t="s" s="4">
        <v>630</v>
      </c>
      <c r="B24" t="n" s="5">
        <v>48573000</v>
      </c>
      <c r="C24" t="n" s="5">
        <v>49786000</v>
      </c>
    </row>
    <row r="25" spans="1:3">
      <c r="A25" t="s" s="4">
        <v>637</v>
      </c>
    </row>
    <row r="26" spans="1:3">
      <c r="A26" t="s" s="3">
        <v>596</v>
      </c>
    </row>
    <row r="27" spans="1:3">
      <c r="A27" t="s" s="4">
        <v>630</v>
      </c>
      <c r="B27" t="n" s="7">
        <v>45000</v>
      </c>
      <c r="C27" t="n" s="7">
        <v>4400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71"/>
    <col customWidth="1" max="2" min="2" width="14"/>
    <col customWidth="1" max="3" min="3" width="14"/>
  </cols>
  <sheetData>
    <row r="1" spans="1:3">
      <c r="A1" t="s" s="1">
        <v>638</v>
      </c>
      <c r="B1" t="s" s="2">
        <v>2</v>
      </c>
      <c r="C1" t="s" s="2">
        <v>23</v>
      </c>
    </row>
    <row r="2" spans="1:3">
      <c r="A2" t="s" s="3">
        <v>596</v>
      </c>
    </row>
    <row r="3" spans="1:3">
      <c r="A3" t="s" s="4">
        <v>624</v>
      </c>
      <c r="B3" t="n" s="7">
        <v>2257618</v>
      </c>
      <c r="C3" t="n" s="7">
        <v>349657</v>
      </c>
    </row>
    <row r="4" spans="1:3">
      <c r="A4" t="s" s="4">
        <v>620</v>
      </c>
    </row>
    <row r="5" spans="1:3">
      <c r="A5" t="s" s="3">
        <v>596</v>
      </c>
    </row>
    <row r="6" spans="1:3">
      <c r="A6" t="s" s="4">
        <v>624</v>
      </c>
      <c r="B6" t="n" s="5">
        <v>4000</v>
      </c>
      <c r="C6" t="n" s="5">
        <v>0</v>
      </c>
    </row>
    <row r="7" spans="1:3">
      <c r="A7" t="s" s="4">
        <v>631</v>
      </c>
    </row>
    <row r="8" spans="1:3">
      <c r="A8" t="s" s="3">
        <v>596</v>
      </c>
    </row>
    <row r="9" spans="1:3">
      <c r="A9" t="s" s="4">
        <v>624</v>
      </c>
      <c r="B9" t="n" s="5">
        <v>4058000</v>
      </c>
      <c r="C9" t="n" s="5">
        <v>244400</v>
      </c>
    </row>
    <row r="10" spans="1:3">
      <c r="A10" t="s" s="4">
        <v>632</v>
      </c>
    </row>
    <row r="11" spans="1:3">
      <c r="A11" t="s" s="3">
        <v>596</v>
      </c>
    </row>
    <row r="12" spans="1:3">
      <c r="A12" t="s" s="4">
        <v>624</v>
      </c>
      <c r="B12" t="n" s="5">
        <v>0</v>
      </c>
      <c r="C12" t="n" s="5">
        <v>0</v>
      </c>
    </row>
    <row r="13" spans="1:3">
      <c r="A13" t="s" s="4">
        <v>633</v>
      </c>
    </row>
    <row r="14" spans="1:3">
      <c r="A14" t="s" s="3">
        <v>596</v>
      </c>
    </row>
    <row r="15" spans="1:3">
      <c r="A15" t="s" s="4">
        <v>624</v>
      </c>
      <c r="B15" t="n" s="5">
        <v>4000</v>
      </c>
      <c r="C15" t="n" s="5">
        <v>0</v>
      </c>
    </row>
    <row r="16" spans="1:3">
      <c r="A16" t="s" s="4">
        <v>634</v>
      </c>
    </row>
    <row r="17" spans="1:3">
      <c r="A17" t="s" s="3">
        <v>596</v>
      </c>
    </row>
    <row r="18" spans="1:3">
      <c r="A18" t="s" s="4">
        <v>624</v>
      </c>
      <c r="B18" t="n" s="5">
        <v>0</v>
      </c>
      <c r="C18" t="n" s="5">
        <v>0</v>
      </c>
    </row>
    <row r="19" spans="1:3">
      <c r="A19" t="s" s="4">
        <v>635</v>
      </c>
    </row>
    <row r="20" spans="1:3">
      <c r="A20" t="s" s="3">
        <v>596</v>
      </c>
    </row>
    <row r="21" spans="1:3">
      <c r="A21" t="s" s="4">
        <v>624</v>
      </c>
      <c r="B21" t="n" s="5">
        <v>0</v>
      </c>
      <c r="C21" t="n" s="5">
        <v>0</v>
      </c>
    </row>
    <row r="22" spans="1:3">
      <c r="A22" t="s" s="4">
        <v>636</v>
      </c>
    </row>
    <row r="23" spans="1:3">
      <c r="A23" t="s" s="3">
        <v>596</v>
      </c>
    </row>
    <row r="24" spans="1:3">
      <c r="A24" t="s" s="4">
        <v>624</v>
      </c>
      <c r="B24" t="n" s="5">
        <v>4054000</v>
      </c>
      <c r="C24" t="n" s="5">
        <v>244000</v>
      </c>
    </row>
    <row r="25" spans="1:3">
      <c r="A25" t="s" s="4">
        <v>637</v>
      </c>
    </row>
    <row r="26" spans="1:3">
      <c r="A26" t="s" s="3">
        <v>596</v>
      </c>
    </row>
    <row r="27" spans="1:3">
      <c r="A27" t="s" s="4">
        <v>624</v>
      </c>
      <c r="B27" t="n" s="7">
        <v>4000</v>
      </c>
      <c r="C27" t="n" s="7">
        <v>40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r="1" spans="1:5">
      <c r="A1" t="s" s="1">
        <v>639</v>
      </c>
      <c r="B1" t="s" s="2">
        <v>54</v>
      </c>
      <c r="D1" t="s" s="2">
        <v>1</v>
      </c>
    </row>
    <row r="2" spans="1:5">
      <c r="B2" t="s" s="2">
        <v>2</v>
      </c>
      <c r="C2" t="s" s="2">
        <v>55</v>
      </c>
      <c r="D2" t="s" s="2">
        <v>2</v>
      </c>
      <c r="E2" t="s" s="2">
        <v>55</v>
      </c>
    </row>
    <row r="3" spans="1:5">
      <c r="A3" t="s" s="3">
        <v>596</v>
      </c>
    </row>
    <row r="4" spans="1:5">
      <c r="A4" t="s" s="4">
        <v>57</v>
      </c>
      <c r="B4" t="n" s="7">
        <v>10936312</v>
      </c>
      <c r="C4" t="n" s="7">
        <v>10383913</v>
      </c>
      <c r="D4" t="n" s="7">
        <v>32234725</v>
      </c>
      <c r="E4" t="n" s="7">
        <v>30025917</v>
      </c>
    </row>
    <row r="5" spans="1:5">
      <c r="A5" t="s" s="4">
        <v>620</v>
      </c>
    </row>
    <row r="6" spans="1:5">
      <c r="A6" t="s" s="3">
        <v>596</v>
      </c>
    </row>
    <row r="7" spans="1:5">
      <c r="A7" t="s" s="4">
        <v>57</v>
      </c>
      <c r="B7" t="n" s="5">
        <v>2000</v>
      </c>
      <c r="C7" t="n" s="5">
        <v>119000</v>
      </c>
      <c r="D7" t="n" s="5">
        <v>5000</v>
      </c>
      <c r="E7" t="n" s="5">
        <v>553000</v>
      </c>
    </row>
    <row r="8" spans="1:5">
      <c r="A8" t="s" s="4">
        <v>631</v>
      </c>
    </row>
    <row r="9" spans="1:5">
      <c r="A9" t="s" s="3">
        <v>596</v>
      </c>
    </row>
    <row r="10" spans="1:5">
      <c r="A10" t="s" s="4">
        <v>57</v>
      </c>
      <c r="B10" t="n" s="5">
        <v>1837000</v>
      </c>
      <c r="C10" t="n" s="5">
        <v>1804000</v>
      </c>
      <c r="D10" t="n" s="5">
        <v>5788000</v>
      </c>
      <c r="E10" t="n" s="5">
        <v>5382000</v>
      </c>
    </row>
    <row r="11" spans="1:5">
      <c r="A11" t="s" s="4">
        <v>632</v>
      </c>
    </row>
    <row r="12" spans="1:5">
      <c r="A12" t="s" s="3">
        <v>596</v>
      </c>
    </row>
    <row r="13" spans="1:5">
      <c r="A13" t="s" s="4">
        <v>57</v>
      </c>
      <c r="B13" t="n" s="5">
        <v>0</v>
      </c>
      <c r="C13" t="n" s="5">
        <v>0</v>
      </c>
      <c r="D13" t="n" s="5">
        <v>0</v>
      </c>
      <c r="E13" t="n" s="5">
        <v>0</v>
      </c>
    </row>
    <row r="14" spans="1:5">
      <c r="A14" t="s" s="4">
        <v>633</v>
      </c>
    </row>
    <row r="15" spans="1:5">
      <c r="A15" t="s" s="3">
        <v>596</v>
      </c>
    </row>
    <row r="16" spans="1:5">
      <c r="A16" t="s" s="4">
        <v>57</v>
      </c>
      <c r="B16" t="n" s="5">
        <v>2000</v>
      </c>
      <c r="C16" t="n" s="5">
        <v>119000</v>
      </c>
      <c r="D16" t="n" s="5">
        <v>5000</v>
      </c>
      <c r="E16" t="n" s="5">
        <v>553000</v>
      </c>
    </row>
    <row r="17" spans="1:5">
      <c r="A17" t="s" s="4">
        <v>634</v>
      </c>
    </row>
    <row r="18" spans="1:5">
      <c r="A18" t="s" s="3">
        <v>596</v>
      </c>
    </row>
    <row r="19" spans="1:5">
      <c r="A19" t="s" s="4">
        <v>57</v>
      </c>
      <c r="B19" t="n" s="5">
        <v>0</v>
      </c>
      <c r="C19" t="n" s="5">
        <v>0</v>
      </c>
      <c r="D19" t="n" s="5">
        <v>0</v>
      </c>
      <c r="E19" t="n" s="5">
        <v>0</v>
      </c>
    </row>
    <row r="20" spans="1:5">
      <c r="A20" t="s" s="4">
        <v>635</v>
      </c>
    </row>
    <row r="21" spans="1:5">
      <c r="A21" t="s" s="3">
        <v>596</v>
      </c>
    </row>
    <row r="22" spans="1:5">
      <c r="A22" t="s" s="4">
        <v>57</v>
      </c>
      <c r="B22" t="n" s="5">
        <v>0</v>
      </c>
      <c r="C22" t="n" s="5">
        <v>0</v>
      </c>
      <c r="D22" t="n" s="5">
        <v>0</v>
      </c>
      <c r="E22" t="n" s="5">
        <v>0</v>
      </c>
    </row>
    <row r="23" spans="1:5">
      <c r="A23" t="s" s="4">
        <v>636</v>
      </c>
    </row>
    <row r="24" spans="1:5">
      <c r="A24" t="s" s="3">
        <v>596</v>
      </c>
    </row>
    <row r="25" spans="1:5">
      <c r="A25" t="s" s="4">
        <v>57</v>
      </c>
      <c r="B25" t="n" s="5">
        <v>1836000</v>
      </c>
      <c r="C25" t="n" s="5">
        <v>1803000</v>
      </c>
      <c r="D25" t="n" s="5">
        <v>5784000</v>
      </c>
      <c r="E25" t="n" s="5">
        <v>5378000</v>
      </c>
    </row>
    <row r="26" spans="1:5">
      <c r="A26" t="s" s="4">
        <v>637</v>
      </c>
    </row>
    <row r="27" spans="1:5">
      <c r="A27" t="s" s="3">
        <v>596</v>
      </c>
    </row>
    <row r="28" spans="1:5">
      <c r="A28" t="s" s="4">
        <v>57</v>
      </c>
      <c r="B28" t="n" s="7">
        <v>1000</v>
      </c>
      <c r="C28" t="n" s="7">
        <v>1000</v>
      </c>
      <c r="D28" t="n" s="7">
        <v>4000</v>
      </c>
      <c r="E28" t="n" s="7">
        <v>400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71"/>
    <col customWidth="1" max="2" min="2" width="14"/>
    <col customWidth="1" max="3" min="3" width="14"/>
  </cols>
  <sheetData>
    <row r="1" spans="1:3">
      <c r="A1" t="s" s="1">
        <v>640</v>
      </c>
      <c r="B1" t="s" s="2">
        <v>2</v>
      </c>
      <c r="C1" t="s" s="2">
        <v>23</v>
      </c>
    </row>
    <row r="2" spans="1:3">
      <c r="A2" t="s" s="4">
        <v>620</v>
      </c>
    </row>
    <row r="3" spans="1:3">
      <c r="A3" t="s" s="3">
        <v>596</v>
      </c>
    </row>
    <row r="4" spans="1:3">
      <c r="A4" t="s" s="4">
        <v>641</v>
      </c>
      <c r="B4" t="n" s="7">
        <v>10204000</v>
      </c>
      <c r="C4" t="n" s="7">
        <v>10754000</v>
      </c>
    </row>
    <row r="5" spans="1:3">
      <c r="A5" t="s" s="4">
        <v>631</v>
      </c>
    </row>
    <row r="6" spans="1:3">
      <c r="A6" t="s" s="3">
        <v>596</v>
      </c>
    </row>
    <row r="7" spans="1:3">
      <c r="A7" t="s" s="4">
        <v>641</v>
      </c>
      <c r="B7" t="n" s="5">
        <v>36121000</v>
      </c>
      <c r="C7" t="n" s="5">
        <v>32158000</v>
      </c>
    </row>
    <row r="8" spans="1:3">
      <c r="A8" t="s" s="4">
        <v>632</v>
      </c>
    </row>
    <row r="9" spans="1:3">
      <c r="A9" t="s" s="3">
        <v>596</v>
      </c>
    </row>
    <row r="10" spans="1:3">
      <c r="A10" t="s" s="4">
        <v>641</v>
      </c>
      <c r="B10" t="n" s="5">
        <v>0</v>
      </c>
      <c r="C10" t="n" s="5">
        <v>0</v>
      </c>
    </row>
    <row r="11" spans="1:3">
      <c r="A11" t="s" s="4">
        <v>633</v>
      </c>
    </row>
    <row r="12" spans="1:3">
      <c r="A12" t="s" s="3">
        <v>596</v>
      </c>
    </row>
    <row r="13" spans="1:3">
      <c r="A13" t="s" s="4">
        <v>641</v>
      </c>
      <c r="B13" t="n" s="5">
        <v>10204000</v>
      </c>
      <c r="C13" t="n" s="5">
        <v>10754000</v>
      </c>
    </row>
    <row r="14" spans="1:3">
      <c r="A14" t="s" s="4">
        <v>634</v>
      </c>
    </row>
    <row r="15" spans="1:3">
      <c r="A15" t="s" s="3">
        <v>596</v>
      </c>
    </row>
    <row r="16" spans="1:3">
      <c r="A16" t="s" s="4">
        <v>641</v>
      </c>
      <c r="B16" t="n" s="5">
        <v>0</v>
      </c>
      <c r="C16" t="n" s="5">
        <v>0</v>
      </c>
    </row>
    <row r="17" spans="1:3">
      <c r="A17" t="s" s="4">
        <v>635</v>
      </c>
    </row>
    <row r="18" spans="1:3">
      <c r="A18" t="s" s="3">
        <v>596</v>
      </c>
    </row>
    <row r="19" spans="1:3">
      <c r="A19" t="s" s="4">
        <v>641</v>
      </c>
      <c r="B19" t="n" s="5">
        <v>17762000</v>
      </c>
      <c r="C19" t="n" s="5">
        <v>15014000</v>
      </c>
    </row>
    <row r="20" spans="1:3">
      <c r="A20" t="s" s="4">
        <v>636</v>
      </c>
    </row>
    <row r="21" spans="1:3">
      <c r="A21" t="s" s="3">
        <v>596</v>
      </c>
    </row>
    <row r="22" spans="1:3">
      <c r="A22" t="s" s="4">
        <v>641</v>
      </c>
      <c r="B22" t="n" s="5">
        <v>17143000</v>
      </c>
      <c r="C22" t="n" s="5">
        <v>15928000</v>
      </c>
    </row>
    <row r="23" spans="1:3">
      <c r="A23" t="s" s="4">
        <v>637</v>
      </c>
    </row>
    <row r="24" spans="1:3">
      <c r="A24" t="s" s="3">
        <v>596</v>
      </c>
    </row>
    <row r="25" spans="1:3">
      <c r="A25" t="s" s="4">
        <v>641</v>
      </c>
      <c r="B25" t="n" s="7">
        <v>1216000</v>
      </c>
      <c r="C25" t="n" s="7">
        <v>121600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56"/>
    <col customWidth="1" max="2" min="2" width="15"/>
    <col customWidth="1" max="3" min="3" width="14"/>
    <col customWidth="1" max="4" min="4" width="15"/>
    <col customWidth="1" max="5" min="5" width="14"/>
  </cols>
  <sheetData>
    <row r="1" spans="1:5">
      <c r="A1" t="s" s="1">
        <v>642</v>
      </c>
      <c r="B1" t="s" s="2">
        <v>54</v>
      </c>
      <c r="D1" t="s" s="2">
        <v>1</v>
      </c>
    </row>
    <row r="2" spans="1:5">
      <c r="B2" t="s" s="2">
        <v>2</v>
      </c>
      <c r="C2" t="s" s="2">
        <v>55</v>
      </c>
      <c r="D2" t="s" s="2">
        <v>2</v>
      </c>
      <c r="E2" t="s" s="2">
        <v>55</v>
      </c>
    </row>
    <row r="3" spans="1:5">
      <c r="A3" t="s" s="3">
        <v>596</v>
      </c>
    </row>
    <row r="4" spans="1:5">
      <c r="A4" t="s" s="4">
        <v>643</v>
      </c>
      <c r="B4" t="n" s="7">
        <v>182381</v>
      </c>
      <c r="C4" t="n" s="7">
        <v>174367</v>
      </c>
      <c r="D4" t="n" s="7">
        <v>571680</v>
      </c>
      <c r="E4" t="n" s="7">
        <v>384891</v>
      </c>
    </row>
    <row r="5" spans="1:5">
      <c r="A5" t="s" s="4">
        <v>620</v>
      </c>
    </row>
    <row r="6" spans="1:5">
      <c r="A6" t="s" s="3">
        <v>596</v>
      </c>
    </row>
    <row r="7" spans="1:5">
      <c r="A7" t="s" s="4">
        <v>643</v>
      </c>
      <c r="B7" t="n" s="5">
        <v>183000</v>
      </c>
      <c r="C7" t="n" s="5">
        <v>174000</v>
      </c>
      <c r="D7" t="n" s="5">
        <v>571000</v>
      </c>
      <c r="E7" t="n" s="5">
        <v>385000</v>
      </c>
    </row>
    <row r="8" spans="1:5">
      <c r="A8" t="s" s="4">
        <v>644</v>
      </c>
    </row>
    <row r="9" spans="1:5">
      <c r="A9" t="s" s="3">
        <v>596</v>
      </c>
    </row>
    <row r="10" spans="1:5">
      <c r="A10" t="s" s="4">
        <v>643</v>
      </c>
      <c r="B10" t="n" s="5">
        <v>3000</v>
      </c>
      <c r="C10" t="n" s="5">
        <v>3000</v>
      </c>
      <c r="D10" t="n" s="5">
        <v>10000</v>
      </c>
      <c r="E10" t="n" s="5">
        <v>10000</v>
      </c>
    </row>
    <row r="11" spans="1:5">
      <c r="A11" t="s" s="4">
        <v>576</v>
      </c>
    </row>
    <row r="12" spans="1:5">
      <c r="A12" t="s" s="3">
        <v>596</v>
      </c>
    </row>
    <row r="13" spans="1:5">
      <c r="A13" t="s" s="4">
        <v>643</v>
      </c>
      <c r="B13" t="n" s="5">
        <v>9000</v>
      </c>
      <c r="C13" t="n" s="5">
        <v>13000</v>
      </c>
      <c r="D13" t="n" s="5">
        <v>32000</v>
      </c>
      <c r="E13" t="n" s="5">
        <v>37000</v>
      </c>
    </row>
    <row r="14" spans="1:5">
      <c r="A14" t="s" s="4">
        <v>558</v>
      </c>
    </row>
    <row r="15" spans="1:5">
      <c r="A15" t="s" s="3">
        <v>596</v>
      </c>
    </row>
    <row r="16" spans="1:5">
      <c r="A16" t="s" s="4">
        <v>643</v>
      </c>
      <c r="B16" t="n" s="5">
        <v>44000</v>
      </c>
      <c r="C16" t="n" s="5">
        <v>42000</v>
      </c>
      <c r="D16" t="n" s="5">
        <v>150000</v>
      </c>
      <c r="E16" t="n" s="5">
        <v>97000</v>
      </c>
    </row>
    <row r="17" spans="1:5">
      <c r="A17" t="s" s="4">
        <v>561</v>
      </c>
    </row>
    <row r="18" spans="1:5">
      <c r="A18" t="s" s="3">
        <v>596</v>
      </c>
    </row>
    <row r="19" spans="1:5">
      <c r="A19" t="s" s="4">
        <v>643</v>
      </c>
      <c r="B19" t="n" s="5">
        <v>1000</v>
      </c>
      <c r="C19" t="n" s="5">
        <v>1000</v>
      </c>
      <c r="D19" t="n" s="5">
        <v>4000</v>
      </c>
      <c r="E19" t="n" s="5">
        <v>4000</v>
      </c>
    </row>
    <row r="20" spans="1:5">
      <c r="A20" t="s" s="4">
        <v>645</v>
      </c>
    </row>
    <row r="21" spans="1:5">
      <c r="A21" t="s" s="3">
        <v>596</v>
      </c>
    </row>
    <row r="22" spans="1:5">
      <c r="A22" t="s" s="4">
        <v>643</v>
      </c>
      <c r="B22" t="n" s="5">
        <v>53000</v>
      </c>
      <c r="C22" t="n" s="5">
        <v>47000</v>
      </c>
      <c r="D22" t="n" s="5">
        <v>150000</v>
      </c>
      <c r="E22" t="n" s="5">
        <v>119000</v>
      </c>
    </row>
    <row r="23" spans="1:5">
      <c r="A23" t="s" s="4">
        <v>562</v>
      </c>
    </row>
    <row r="24" spans="1:5">
      <c r="A24" t="s" s="3">
        <v>596</v>
      </c>
    </row>
    <row r="25" spans="1:5">
      <c r="A25" t="s" s="4">
        <v>643</v>
      </c>
      <c r="B25" t="n" s="5">
        <v>31000</v>
      </c>
      <c r="C25" t="n" s="5">
        <v>34000</v>
      </c>
      <c r="D25" t="n" s="5">
        <v>99000</v>
      </c>
      <c r="E25" t="n" s="5">
        <v>53000</v>
      </c>
    </row>
    <row r="26" spans="1:5">
      <c r="A26" t="s" s="4">
        <v>563</v>
      </c>
    </row>
    <row r="27" spans="1:5">
      <c r="A27" t="s" s="3">
        <v>596</v>
      </c>
    </row>
    <row r="28" spans="1:5">
      <c r="A28" t="s" s="4">
        <v>643</v>
      </c>
      <c r="B28" t="n" s="5">
        <v>8000</v>
      </c>
      <c r="C28" t="n" s="5">
        <v>6000</v>
      </c>
      <c r="D28" t="n" s="5">
        <v>24000</v>
      </c>
      <c r="E28" t="n" s="5">
        <v>11500</v>
      </c>
    </row>
    <row r="29" spans="1:5">
      <c r="A29" t="s" s="4">
        <v>564</v>
      </c>
    </row>
    <row r="30" spans="1:5">
      <c r="A30" t="s" s="3">
        <v>596</v>
      </c>
    </row>
    <row r="31" spans="1:5">
      <c r="A31" t="s" s="4">
        <v>643</v>
      </c>
      <c r="B31" t="n" s="5">
        <v>0</v>
      </c>
      <c r="C31" t="n" s="5">
        <v>2000</v>
      </c>
      <c r="D31" t="n" s="5">
        <v>1000</v>
      </c>
      <c r="E31" t="n" s="5">
        <v>5500</v>
      </c>
    </row>
    <row r="32" spans="1:5">
      <c r="A32" t="s" s="4">
        <v>567</v>
      </c>
    </row>
    <row r="33" spans="1:5">
      <c r="A33" t="s" s="3">
        <v>596</v>
      </c>
    </row>
    <row r="34" spans="1:5">
      <c r="A34" t="s" s="4">
        <v>643</v>
      </c>
      <c r="B34" t="n" s="5">
        <v>33000</v>
      </c>
      <c r="C34" t="n" s="5">
        <v>26000</v>
      </c>
      <c r="D34" t="n" s="5">
        <v>99000</v>
      </c>
      <c r="E34" t="n" s="5">
        <v>48000</v>
      </c>
    </row>
    <row r="35" spans="1:5">
      <c r="A35" t="s" s="4">
        <v>568</v>
      </c>
    </row>
    <row r="36" spans="1:5">
      <c r="A36" t="s" s="3">
        <v>596</v>
      </c>
    </row>
    <row r="37" spans="1:5">
      <c r="A37" t="s" s="4">
        <v>643</v>
      </c>
      <c r="B37" t="n" s="7">
        <v>1000</v>
      </c>
      <c r="C37" t="n" s="7">
        <v>0</v>
      </c>
      <c r="D37" t="n" s="7">
        <v>2000</v>
      </c>
      <c r="E37" t="n" s="7">
        <v>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04</v>
      </c>
      <c r="B1" t="s" s="2">
        <v>1</v>
      </c>
    </row>
    <row r="2" spans="1:2">
      <c r="B2" t="s" s="2">
        <v>2</v>
      </c>
    </row>
    <row r="3" spans="1:2">
      <c r="A3" t="s" s="3">
        <v>105</v>
      </c>
    </row>
    <row r="4" spans="1:2">
      <c r="A4" t="s" s="4">
        <v>106</v>
      </c>
      <c r="B4" t="s" s="4">
        <v>107</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F4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80"/>
    <col customWidth="1" max="5" min="5" width="21"/>
    <col customWidth="1" max="6" min="6" width="21"/>
  </cols>
  <sheetData>
    <row r="1" spans="1:6">
      <c r="A1" t="s" s="1">
        <v>646</v>
      </c>
      <c r="B1" t="s" s="2">
        <v>54</v>
      </c>
      <c r="D1" t="s" s="2">
        <v>1</v>
      </c>
      <c r="F1" t="s" s="2">
        <v>384</v>
      </c>
    </row>
    <row r="2" spans="1:6">
      <c r="B2" t="s" s="2">
        <v>317</v>
      </c>
      <c r="C2" t="s" s="2">
        <v>397</v>
      </c>
      <c r="D2" t="s" s="2">
        <v>317</v>
      </c>
      <c r="E2" t="s" s="2">
        <v>397</v>
      </c>
      <c r="F2" t="s" s="2">
        <v>318</v>
      </c>
    </row>
    <row r="3" spans="1:6">
      <c r="A3" t="s" s="3">
        <v>596</v>
      </c>
    </row>
    <row r="4" spans="1:6">
      <c r="A4" t="s" s="4">
        <v>31</v>
      </c>
      <c r="B4" t="n" s="7">
        <v>16416706</v>
      </c>
      <c r="D4" t="n" s="7">
        <v>16416706</v>
      </c>
      <c r="F4" t="n" s="7">
        <v>16403160</v>
      </c>
    </row>
    <row r="5" spans="1:6">
      <c r="A5" t="s" s="4">
        <v>647</v>
      </c>
      <c r="B5" t="n" s="5">
        <v>2</v>
      </c>
      <c r="D5" t="n" s="5">
        <v>2</v>
      </c>
      <c r="F5" t="n" s="5">
        <v>2</v>
      </c>
    </row>
    <row r="6" spans="1:6">
      <c r="A6" t="s" s="4">
        <v>32</v>
      </c>
      <c r="B6" t="n" s="7">
        <v>71206633</v>
      </c>
      <c r="D6" t="n" s="7">
        <v>71206633</v>
      </c>
      <c r="F6" t="n" s="7">
        <v>74686618</v>
      </c>
    </row>
    <row r="7" spans="1:6">
      <c r="A7" t="s" s="4">
        <v>648</v>
      </c>
      <c r="B7" t="s" s="4">
        <v>649</v>
      </c>
      <c r="D7" t="s" s="4">
        <v>649</v>
      </c>
      <c r="F7" t="s" s="4">
        <v>650</v>
      </c>
    </row>
    <row r="8" spans="1:6">
      <c r="A8" t="s" s="4">
        <v>28</v>
      </c>
      <c r="B8" t="n" s="7">
        <v>2257618</v>
      </c>
      <c r="D8" t="n" s="7">
        <v>2257618</v>
      </c>
      <c r="F8" t="n" s="7">
        <v>349657</v>
      </c>
    </row>
    <row r="9" spans="1:6">
      <c r="A9" t="s" s="4">
        <v>651</v>
      </c>
      <c r="B9" t="n" s="5">
        <v>11100000</v>
      </c>
      <c r="D9" t="n" s="5">
        <v>11100000</v>
      </c>
      <c r="F9" t="n" s="7">
        <v>10900000</v>
      </c>
    </row>
    <row r="10" spans="1:6">
      <c r="A10" t="s" s="4">
        <v>58</v>
      </c>
      <c r="B10" t="n" s="5">
        <v>2290651</v>
      </c>
      <c r="C10" t="n" s="7">
        <v>2402798</v>
      </c>
      <c r="D10" t="n" s="5">
        <v>6840397</v>
      </c>
      <c r="E10" t="n" s="7">
        <v>7436738</v>
      </c>
    </row>
    <row r="11" spans="1:6">
      <c r="A11" t="s" s="4">
        <v>60</v>
      </c>
      <c r="B11" t="n" s="5">
        <v>182381</v>
      </c>
      <c r="C11" t="n" s="5">
        <v>174367</v>
      </c>
      <c r="D11" t="n" s="5">
        <v>571680</v>
      </c>
      <c r="E11" t="n" s="5">
        <v>384891</v>
      </c>
    </row>
    <row r="12" spans="1:6">
      <c r="A12" t="s" s="4">
        <v>66</v>
      </c>
      <c r="B12" t="n" s="7">
        <v>433000</v>
      </c>
      <c r="C12" t="n" s="7">
        <v>430000</v>
      </c>
      <c r="D12" t="n" s="7">
        <v>1301000</v>
      </c>
      <c r="E12" t="n" s="7">
        <v>1253000</v>
      </c>
    </row>
    <row r="13" spans="1:6">
      <c r="A13" t="s" s="4">
        <v>652</v>
      </c>
      <c r="B13" t="n" s="5">
        <v>8</v>
      </c>
      <c r="D13" t="n" s="5">
        <v>8</v>
      </c>
      <c r="F13" t="n" s="5">
        <v>9</v>
      </c>
    </row>
    <row r="14" spans="1:6">
      <c r="A14" t="s" s="4">
        <v>653</v>
      </c>
      <c r="D14" t="s" s="4">
        <v>508</v>
      </c>
    </row>
    <row r="15" spans="1:6">
      <c r="A15" t="s" s="4">
        <v>654</v>
      </c>
    </row>
    <row r="16" spans="1:6">
      <c r="A16" t="s" s="3">
        <v>596</v>
      </c>
    </row>
    <row r="17" spans="1:6">
      <c r="A17" t="s" s="4">
        <v>559</v>
      </c>
      <c r="D17" t="n" s="7">
        <v>96800000</v>
      </c>
      <c r="F17" t="n" s="7">
        <v>101800000</v>
      </c>
    </row>
    <row r="18" spans="1:6">
      <c r="A18" t="s" s="4">
        <v>655</v>
      </c>
    </row>
    <row r="19" spans="1:6">
      <c r="A19" t="s" s="3">
        <v>596</v>
      </c>
    </row>
    <row r="20" spans="1:6">
      <c r="A20" t="s" s="4">
        <v>559</v>
      </c>
      <c r="D20" t="n" s="7">
        <v>70900000</v>
      </c>
      <c r="F20" t="n" s="7">
        <v>76800000</v>
      </c>
    </row>
    <row r="21" spans="1:6">
      <c r="A21" t="s" s="4">
        <v>278</v>
      </c>
    </row>
    <row r="22" spans="1:6">
      <c r="A22" t="s" s="3">
        <v>596</v>
      </c>
    </row>
    <row r="23" spans="1:6">
      <c r="A23" t="s" s="4">
        <v>279</v>
      </c>
      <c r="D23" t="s" s="4">
        <v>280</v>
      </c>
    </row>
    <row r="24" spans="1:6">
      <c r="A24" t="s" s="4">
        <v>281</v>
      </c>
    </row>
    <row r="25" spans="1:6">
      <c r="A25" t="s" s="3">
        <v>596</v>
      </c>
    </row>
    <row r="26" spans="1:6">
      <c r="A26" t="s" s="4">
        <v>279</v>
      </c>
      <c r="D26" t="s" s="4">
        <v>282</v>
      </c>
    </row>
    <row r="27" spans="1:6">
      <c r="A27" t="s" s="4">
        <v>656</v>
      </c>
    </row>
    <row r="28" spans="1:6">
      <c r="A28" t="s" s="3">
        <v>596</v>
      </c>
    </row>
    <row r="29" spans="1:6">
      <c r="A29" t="s" s="4">
        <v>279</v>
      </c>
      <c r="D29" t="s" s="4">
        <v>284</v>
      </c>
    </row>
    <row r="30" spans="1:6">
      <c r="A30" t="s" s="4">
        <v>285</v>
      </c>
    </row>
    <row r="31" spans="1:6">
      <c r="A31" t="s" s="3">
        <v>596</v>
      </c>
    </row>
    <row r="32" spans="1:6">
      <c r="A32" t="s" s="4">
        <v>279</v>
      </c>
      <c r="D32" t="s" s="4">
        <v>282</v>
      </c>
    </row>
    <row r="33" spans="1:6">
      <c r="A33" t="s" s="4">
        <v>286</v>
      </c>
    </row>
    <row r="34" spans="1:6">
      <c r="A34" t="s" s="3">
        <v>596</v>
      </c>
    </row>
    <row r="35" spans="1:6">
      <c r="A35" t="s" s="4">
        <v>279</v>
      </c>
      <c r="D35" t="s" s="4">
        <v>287</v>
      </c>
    </row>
    <row r="36" spans="1:6">
      <c r="A36" t="s" s="4">
        <v>232</v>
      </c>
    </row>
    <row r="37" spans="1:6">
      <c r="A37" t="s" s="3">
        <v>596</v>
      </c>
    </row>
    <row r="38" spans="1:6">
      <c r="A38" t="s" s="4">
        <v>657</v>
      </c>
      <c r="D38" t="s" s="4">
        <v>233</v>
      </c>
    </row>
    <row r="39" spans="1:6">
      <c r="A39" t="s" s="4">
        <v>658</v>
      </c>
    </row>
    <row r="40" spans="1:6">
      <c r="A40" t="s" s="3">
        <v>596</v>
      </c>
    </row>
    <row r="41" spans="1:6">
      <c r="A41" t="s" s="4">
        <v>659</v>
      </c>
      <c r="D41" t="s" s="4">
        <v>231</v>
      </c>
    </row>
    <row r="42" spans="1:6">
      <c r="A42" t="s" s="4">
        <v>660</v>
      </c>
    </row>
    <row r="43" spans="1:6">
      <c r="A43" t="s" s="3">
        <v>596</v>
      </c>
    </row>
    <row r="44" spans="1:6">
      <c r="A44" t="s" s="4">
        <v>661</v>
      </c>
      <c r="D44" t="s" s="4">
        <v>435</v>
      </c>
    </row>
    <row r="45" spans="1:6">
      <c r="A45" t="s" s="4">
        <v>662</v>
      </c>
      <c r="D45" t="s" s="4">
        <v>600</v>
      </c>
    </row>
    <row r="46" spans="1:6">
      <c r="A46" t="s" s="4">
        <v>663</v>
      </c>
      <c r="D46" t="s" s="4">
        <v>664</v>
      </c>
    </row>
    <row r="47" spans="1:6">
      <c r="A47" t="s" s="4">
        <v>665</v>
      </c>
      <c r="D47" t="s" s="4">
        <v>666</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K50"/>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6"/>
    <col customWidth="1" max="5" min="5" width="16"/>
    <col customWidth="1" max="6" min="6" width="16"/>
    <col customWidth="1" max="7" min="7" width="14"/>
    <col customWidth="1" max="8" min="8" width="18"/>
    <col customWidth="1" max="9" min="9" width="14"/>
    <col customWidth="1" max="10" min="10" width="17"/>
    <col customWidth="1" max="11" min="11" width="30"/>
  </cols>
  <sheetData>
    <row r="1" spans="1:11">
      <c r="A1" t="s" s="1">
        <v>667</v>
      </c>
      <c r="B1" t="s" s="2">
        <v>425</v>
      </c>
      <c r="K1" t="s" s="2">
        <v>1</v>
      </c>
    </row>
    <row r="2" spans="1:11">
      <c r="B2" t="s" s="2">
        <v>668</v>
      </c>
      <c r="C2" t="s" s="2">
        <v>669</v>
      </c>
      <c r="D2" t="s" s="2">
        <v>670</v>
      </c>
      <c r="E2" t="s" s="2">
        <v>671</v>
      </c>
      <c r="F2" t="s" s="2">
        <v>672</v>
      </c>
      <c r="G2" t="s" s="2">
        <v>673</v>
      </c>
      <c r="H2" t="s" s="2">
        <v>674</v>
      </c>
      <c r="I2" t="s" s="2">
        <v>675</v>
      </c>
      <c r="J2" t="s" s="2">
        <v>676</v>
      </c>
      <c r="K2" t="s" s="2">
        <v>2</v>
      </c>
    </row>
    <row r="3" spans="1:11">
      <c r="A3" t="s" s="3">
        <v>596</v>
      </c>
    </row>
    <row r="4" spans="1:11">
      <c r="A4" t="s" s="4">
        <v>677</v>
      </c>
      <c r="K4" t="n" s="7">
        <v>17800000</v>
      </c>
    </row>
    <row r="5" spans="1:11">
      <c r="A5" t="s" s="4">
        <v>678</v>
      </c>
    </row>
    <row r="6" spans="1:11">
      <c r="A6" t="s" s="3">
        <v>596</v>
      </c>
    </row>
    <row r="7" spans="1:11">
      <c r="A7" t="s" s="4">
        <v>677</v>
      </c>
      <c r="J7" t="n" s="7">
        <v>6400000</v>
      </c>
    </row>
    <row r="8" spans="1:11">
      <c r="A8" t="s" s="4">
        <v>679</v>
      </c>
      <c r="J8" t="s" s="4">
        <v>664</v>
      </c>
    </row>
    <row r="9" spans="1:11">
      <c r="A9" t="s" s="4">
        <v>680</v>
      </c>
      <c r="J9" t="s" s="4">
        <v>681</v>
      </c>
    </row>
    <row r="10" spans="1:11">
      <c r="A10" t="s" s="4">
        <v>682</v>
      </c>
      <c r="J10" t="s" s="4">
        <v>508</v>
      </c>
    </row>
    <row r="11" spans="1:11">
      <c r="A11" t="s" s="4">
        <v>683</v>
      </c>
      <c r="J11" t="n" s="7">
        <v>187500</v>
      </c>
    </row>
    <row r="12" spans="1:11">
      <c r="A12" t="s" s="4">
        <v>684</v>
      </c>
    </row>
    <row r="13" spans="1:11">
      <c r="A13" t="s" s="3">
        <v>596</v>
      </c>
    </row>
    <row r="14" spans="1:11">
      <c r="A14" t="s" s="4">
        <v>677</v>
      </c>
      <c r="C14" t="n" s="7">
        <v>26000000</v>
      </c>
      <c r="G14" t="n" s="7">
        <v>25000000</v>
      </c>
      <c r="I14" t="n" s="7">
        <v>70000000</v>
      </c>
    </row>
    <row r="15" spans="1:11">
      <c r="A15" t="s" s="4">
        <v>679</v>
      </c>
      <c r="I15" t="s" s="4">
        <v>664</v>
      </c>
    </row>
    <row r="16" spans="1:11">
      <c r="A16" t="s" s="4">
        <v>682</v>
      </c>
      <c r="I16" t="s" s="4">
        <v>508</v>
      </c>
    </row>
    <row r="17" spans="1:11">
      <c r="A17" t="s" s="4">
        <v>683</v>
      </c>
      <c r="I17" t="n" s="7">
        <v>751000</v>
      </c>
    </row>
    <row r="18" spans="1:11">
      <c r="A18" t="s" s="4">
        <v>685</v>
      </c>
      <c r="I18" t="s" s="4">
        <v>237</v>
      </c>
    </row>
    <row r="19" spans="1:11">
      <c r="A19" t="s" s="4">
        <v>686</v>
      </c>
      <c r="C19" t="s" s="4">
        <v>687</v>
      </c>
    </row>
    <row r="20" spans="1:11">
      <c r="A20" t="s" s="4">
        <v>688</v>
      </c>
    </row>
    <row r="21" spans="1:11">
      <c r="A21" t="s" s="3">
        <v>596</v>
      </c>
    </row>
    <row r="22" spans="1:11">
      <c r="A22" t="s" s="4">
        <v>677</v>
      </c>
      <c r="H22" t="n" s="7">
        <v>6000000</v>
      </c>
    </row>
    <row r="23" spans="1:11">
      <c r="A23" t="s" s="4">
        <v>679</v>
      </c>
      <c r="H23" t="s" s="4">
        <v>345</v>
      </c>
    </row>
    <row r="24" spans="1:11">
      <c r="A24" t="s" s="4">
        <v>689</v>
      </c>
      <c r="H24" t="s" s="4">
        <v>690</v>
      </c>
      <c r="K24" t="s" s="4">
        <v>691</v>
      </c>
    </row>
    <row r="25" spans="1:11">
      <c r="A25" t="s" s="4">
        <v>680</v>
      </c>
      <c r="H25" t="s" s="4">
        <v>692</v>
      </c>
      <c r="K25" t="s" s="4">
        <v>693</v>
      </c>
    </row>
    <row r="26" spans="1:11">
      <c r="A26" t="s" s="4">
        <v>694</v>
      </c>
    </row>
    <row r="27" spans="1:11">
      <c r="A27" t="s" s="3">
        <v>596</v>
      </c>
    </row>
    <row r="28" spans="1:11">
      <c r="A28" t="s" s="4">
        <v>677</v>
      </c>
      <c r="E28" t="n" s="7">
        <v>15000000</v>
      </c>
    </row>
    <row r="29" spans="1:11">
      <c r="A29" t="s" s="4">
        <v>686</v>
      </c>
      <c r="E29" t="s" s="4">
        <v>695</v>
      </c>
    </row>
    <row r="30" spans="1:11">
      <c r="A30" t="s" s="4">
        <v>696</v>
      </c>
    </row>
    <row r="31" spans="1:11">
      <c r="A31" t="s" s="3">
        <v>596</v>
      </c>
    </row>
    <row r="32" spans="1:11">
      <c r="A32" t="s" s="4">
        <v>677</v>
      </c>
      <c r="G32" t="n" s="7">
        <v>25000000</v>
      </c>
    </row>
    <row r="33" spans="1:11">
      <c r="A33" t="s" s="4">
        <v>679</v>
      </c>
      <c r="G33" t="s" s="4">
        <v>664</v>
      </c>
    </row>
    <row r="34" spans="1:11">
      <c r="A34" t="s" s="4">
        <v>682</v>
      </c>
      <c r="G34" t="s" s="4">
        <v>508</v>
      </c>
    </row>
    <row r="35" spans="1:11">
      <c r="A35" t="s" s="4">
        <v>683</v>
      </c>
      <c r="G35" t="n" s="7">
        <v>587000</v>
      </c>
    </row>
    <row r="36" spans="1:11">
      <c r="A36" t="s" s="4">
        <v>697</v>
      </c>
    </row>
    <row r="37" spans="1:11">
      <c r="A37" t="s" s="3">
        <v>596</v>
      </c>
    </row>
    <row r="38" spans="1:11">
      <c r="A38" t="s" s="4">
        <v>677</v>
      </c>
      <c r="G38" t="n" s="7">
        <v>2000000</v>
      </c>
    </row>
    <row r="39" spans="1:11">
      <c r="A39" t="s" s="4">
        <v>679</v>
      </c>
      <c r="G39" t="s" s="4">
        <v>698</v>
      </c>
    </row>
    <row r="40" spans="1:11">
      <c r="A40" t="s" s="4">
        <v>699</v>
      </c>
    </row>
    <row r="41" spans="1:11">
      <c r="A41" t="s" s="3">
        <v>596</v>
      </c>
    </row>
    <row r="42" spans="1:11">
      <c r="A42" t="s" s="4">
        <v>677</v>
      </c>
      <c r="B42" t="n" s="7">
        <v>65000</v>
      </c>
      <c r="F42" t="n" s="7">
        <v>50000</v>
      </c>
    </row>
    <row r="43" spans="1:11">
      <c r="A43" t="s" s="4">
        <v>679</v>
      </c>
      <c r="F43" t="s" s="4">
        <v>664</v>
      </c>
    </row>
    <row r="44" spans="1:11">
      <c r="A44" t="s" s="4">
        <v>680</v>
      </c>
      <c r="F44" t="s" s="4">
        <v>700</v>
      </c>
    </row>
    <row r="45" spans="1:11">
      <c r="A45" t="s" s="4">
        <v>686</v>
      </c>
      <c r="B45" t="s" s="4">
        <v>701</v>
      </c>
    </row>
    <row r="46" spans="1:11">
      <c r="A46" t="s" s="4">
        <v>702</v>
      </c>
    </row>
    <row r="47" spans="1:11">
      <c r="A47" t="s" s="3">
        <v>596</v>
      </c>
    </row>
    <row r="48" spans="1:11">
      <c r="A48" t="s" s="4">
        <v>677</v>
      </c>
      <c r="D48" t="n" s="7">
        <v>10000000</v>
      </c>
    </row>
    <row r="49" spans="1:11">
      <c r="A49" t="s" s="4">
        <v>689</v>
      </c>
      <c r="K49" t="s" s="4">
        <v>703</v>
      </c>
    </row>
    <row r="50" spans="1:11">
      <c r="A50" t="s" s="4">
        <v>686</v>
      </c>
      <c r="D50" t="s" s="4">
        <v>704</v>
      </c>
    </row>
  </sheetData>
  <mergeCells count="2">
    <mergeCell ref="A1:A2"/>
    <mergeCell ref="B1:J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I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5"/>
    <col customWidth="1" max="7" min="7" width="14"/>
    <col customWidth="1" max="8" min="8" width="14"/>
    <col customWidth="1" max="9" min="9" width="14"/>
  </cols>
  <sheetData>
    <row r="1" spans="1:9">
      <c r="A1" t="s" s="1">
        <v>705</v>
      </c>
      <c r="B1" t="s" s="2">
        <v>425</v>
      </c>
      <c r="D1" t="s" s="2">
        <v>54</v>
      </c>
      <c r="F1" t="s" s="2">
        <v>1</v>
      </c>
    </row>
    <row r="2" spans="1:9">
      <c r="B2" t="s" s="2">
        <v>706</v>
      </c>
      <c r="C2" t="s" s="2">
        <v>707</v>
      </c>
      <c r="D2" t="s" s="2">
        <v>2</v>
      </c>
      <c r="E2" t="s" s="2">
        <v>55</v>
      </c>
      <c r="F2" t="s" s="2">
        <v>2</v>
      </c>
      <c r="G2" t="s" s="2">
        <v>55</v>
      </c>
      <c r="H2" t="s" s="2">
        <v>23</v>
      </c>
      <c r="I2" t="s" s="2">
        <v>668</v>
      </c>
    </row>
    <row r="3" spans="1:9">
      <c r="A3" t="s" s="3">
        <v>596</v>
      </c>
    </row>
    <row r="4" spans="1:9">
      <c r="A4" t="s" s="4">
        <v>28</v>
      </c>
      <c r="D4" t="n" s="7">
        <v>2257618</v>
      </c>
      <c r="F4" t="n" s="7">
        <v>2257618</v>
      </c>
      <c r="H4" t="n" s="7">
        <v>349657</v>
      </c>
    </row>
    <row r="5" spans="1:9">
      <c r="A5" t="s" s="4">
        <v>58</v>
      </c>
      <c r="D5" t="n" s="5">
        <v>2290651</v>
      </c>
      <c r="E5" t="n" s="7">
        <v>2402798</v>
      </c>
      <c r="F5" t="n" s="5">
        <v>6840397</v>
      </c>
      <c r="G5" t="n" s="7">
        <v>7436738</v>
      </c>
    </row>
    <row r="6" spans="1:9">
      <c r="A6" t="s" s="4">
        <v>708</v>
      </c>
      <c r="D6" t="n" s="5">
        <v>71206633</v>
      </c>
      <c r="F6" t="n" s="5">
        <v>71206633</v>
      </c>
      <c r="H6" t="n" s="5">
        <v>74686618</v>
      </c>
    </row>
    <row r="7" spans="1:9">
      <c r="A7" t="s" s="4">
        <v>709</v>
      </c>
      <c r="D7" t="n" s="5">
        <v>17800000</v>
      </c>
      <c r="F7" t="n" s="5">
        <v>17800000</v>
      </c>
    </row>
    <row r="8" spans="1:9">
      <c r="A8" t="s" s="4">
        <v>710</v>
      </c>
    </row>
    <row r="9" spans="1:9">
      <c r="A9" t="s" s="3">
        <v>596</v>
      </c>
    </row>
    <row r="10" spans="1:9">
      <c r="A10" t="s" s="4">
        <v>28</v>
      </c>
      <c r="D10" t="n" s="5">
        <v>108000</v>
      </c>
      <c r="F10" t="n" s="5">
        <v>108000</v>
      </c>
      <c r="H10" t="n" s="5">
        <v>38000</v>
      </c>
    </row>
    <row r="11" spans="1:9">
      <c r="A11" t="s" s="4">
        <v>58</v>
      </c>
      <c r="D11" t="n" s="5">
        <v>1700000</v>
      </c>
      <c r="F11" t="n" s="7">
        <v>5000000</v>
      </c>
      <c r="G11" t="n" s="7">
        <v>4900000</v>
      </c>
    </row>
    <row r="12" spans="1:9">
      <c r="A12" t="s" s="4">
        <v>711</v>
      </c>
      <c r="F12" t="n" s="7">
        <v>100</v>
      </c>
    </row>
    <row r="13" spans="1:9">
      <c r="A13" t="s" s="4">
        <v>708</v>
      </c>
      <c r="D13" t="n" s="5">
        <v>71200000</v>
      </c>
      <c r="F13" t="n" s="7">
        <v>71200000</v>
      </c>
      <c r="H13" t="n" s="5">
        <v>74700000</v>
      </c>
    </row>
    <row r="14" spans="1:9">
      <c r="A14" t="s" s="4">
        <v>712</v>
      </c>
    </row>
    <row r="15" spans="1:9">
      <c r="A15" t="s" s="3">
        <v>596</v>
      </c>
    </row>
    <row r="16" spans="1:9">
      <c r="A16" t="s" s="4">
        <v>433</v>
      </c>
      <c r="C16" t="n" s="7">
        <v>60000000</v>
      </c>
      <c r="I16" t="n" s="7">
        <v>82000000</v>
      </c>
    </row>
    <row r="17" spans="1:9">
      <c r="A17" t="s" s="4">
        <v>679</v>
      </c>
      <c r="C17" t="s" s="4">
        <v>698</v>
      </c>
    </row>
    <row r="18" spans="1:9">
      <c r="A18" t="s" s="4">
        <v>713</v>
      </c>
    </row>
    <row r="19" spans="1:9">
      <c r="A19" t="s" s="3">
        <v>596</v>
      </c>
    </row>
    <row r="20" spans="1:9">
      <c r="A20" t="s" s="4">
        <v>679</v>
      </c>
      <c r="B20" t="s" s="4">
        <v>698</v>
      </c>
    </row>
    <row r="21" spans="1:9">
      <c r="A21" t="s" s="4">
        <v>714</v>
      </c>
    </row>
    <row r="22" spans="1:9">
      <c r="A22" t="s" s="3">
        <v>596</v>
      </c>
    </row>
    <row r="23" spans="1:9">
      <c r="A23" t="s" s="4">
        <v>679</v>
      </c>
      <c r="B23" t="s" s="4">
        <v>715</v>
      </c>
    </row>
    <row r="24" spans="1:9">
      <c r="A24" t="s" s="4">
        <v>716</v>
      </c>
    </row>
    <row r="25" spans="1:9">
      <c r="A25" t="s" s="3">
        <v>596</v>
      </c>
    </row>
    <row r="26" spans="1:9">
      <c r="A26" t="s" s="4">
        <v>717</v>
      </c>
      <c r="H26" t="n" s="7">
        <v>15000000</v>
      </c>
    </row>
    <row r="27" spans="1:9">
      <c r="A27" t="s" s="4">
        <v>709</v>
      </c>
      <c r="D27" t="n" s="5">
        <v>15000000</v>
      </c>
      <c r="F27" t="n" s="5">
        <v>15000000</v>
      </c>
    </row>
    <row r="28" spans="1:9">
      <c r="A28" t="s" s="4">
        <v>718</v>
      </c>
    </row>
    <row r="29" spans="1:9">
      <c r="A29" t="s" s="3">
        <v>596</v>
      </c>
    </row>
    <row r="30" spans="1:9">
      <c r="A30" t="s" s="4">
        <v>709</v>
      </c>
      <c r="D30" t="n" s="7">
        <v>10000000</v>
      </c>
      <c r="F30" t="n" s="7">
        <v>10000000</v>
      </c>
    </row>
    <row r="31" spans="1:9">
      <c r="A31" t="s" s="4">
        <v>719</v>
      </c>
    </row>
    <row r="32" spans="1:9">
      <c r="A32" t="s" s="3">
        <v>596</v>
      </c>
    </row>
    <row r="33" spans="1:9">
      <c r="A33" t="s" s="4">
        <v>433</v>
      </c>
      <c r="C33" t="n" s="7">
        <v>75000000</v>
      </c>
    </row>
  </sheetData>
  <mergeCells count="4">
    <mergeCell ref="A1:A2"/>
    <mergeCell ref="B1:C1"/>
    <mergeCell ref="D1:E1"/>
    <mergeCell ref="F1:G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N4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s>
  <sheetData>
    <row r="1" spans="1:14">
      <c r="A1" t="s" s="1">
        <v>720</v>
      </c>
      <c r="B1" t="s" s="2">
        <v>425</v>
      </c>
      <c r="H1" t="s" s="2">
        <v>1</v>
      </c>
    </row>
    <row r="2" spans="1:14">
      <c r="B2" t="s" s="2">
        <v>721</v>
      </c>
      <c r="C2" t="s" s="2">
        <v>722</v>
      </c>
      <c r="D2" t="s" s="2">
        <v>547</v>
      </c>
      <c r="E2" t="s" s="2">
        <v>723</v>
      </c>
      <c r="F2" t="s" s="2">
        <v>724</v>
      </c>
      <c r="G2" t="s" s="2">
        <v>725</v>
      </c>
      <c r="H2" t="s" s="2">
        <v>317</v>
      </c>
      <c r="I2" t="s" s="2">
        <v>726</v>
      </c>
      <c r="J2" t="s" s="2">
        <v>318</v>
      </c>
      <c r="K2" t="s" s="2">
        <v>727</v>
      </c>
      <c r="L2" t="s" s="2">
        <v>728</v>
      </c>
      <c r="M2" t="s" s="2">
        <v>729</v>
      </c>
      <c r="N2" t="s" s="2">
        <v>730</v>
      </c>
    </row>
    <row r="3" spans="1:14">
      <c r="A3" t="s" s="3">
        <v>596</v>
      </c>
    </row>
    <row r="4" spans="1:14">
      <c r="A4" t="s" s="4">
        <v>677</v>
      </c>
      <c r="H4" t="n" s="9">
        <v>17.8</v>
      </c>
    </row>
    <row r="5" spans="1:14">
      <c r="A5" t="s" s="4">
        <v>731</v>
      </c>
      <c r="H5" t="n" s="5">
        <v>10</v>
      </c>
    </row>
    <row r="6" spans="1:14">
      <c r="A6" t="s" s="4">
        <v>732</v>
      </c>
      <c r="H6" t="n" s="5">
        <v>4</v>
      </c>
    </row>
    <row r="7" spans="1:14">
      <c r="A7" t="s" s="4">
        <v>733</v>
      </c>
    </row>
    <row r="8" spans="1:14">
      <c r="A8" t="s" s="3">
        <v>596</v>
      </c>
    </row>
    <row r="9" spans="1:14">
      <c r="A9" t="s" s="4">
        <v>677</v>
      </c>
      <c r="C9" t="n" s="9">
        <v>8.1</v>
      </c>
      <c r="K9" t="n" s="7">
        <v>11</v>
      </c>
    </row>
    <row r="10" spans="1:14">
      <c r="A10" t="s" s="4">
        <v>679</v>
      </c>
      <c r="C10" t="s" s="4">
        <v>664</v>
      </c>
    </row>
    <row r="11" spans="1:14">
      <c r="A11" t="s" s="4">
        <v>734</v>
      </c>
    </row>
    <row r="12" spans="1:14">
      <c r="A12" t="s" s="3">
        <v>596</v>
      </c>
    </row>
    <row r="13" spans="1:14">
      <c r="A13" t="s" s="4">
        <v>677</v>
      </c>
      <c r="D13" t="n" s="9">
        <v>3.4</v>
      </c>
      <c r="K13" t="n" s="9">
        <v>3.8</v>
      </c>
    </row>
    <row r="14" spans="1:14">
      <c r="A14" t="s" s="4">
        <v>679</v>
      </c>
      <c r="D14" t="s" s="4">
        <v>664</v>
      </c>
    </row>
    <row r="15" spans="1:14">
      <c r="A15" t="s" s="4">
        <v>697</v>
      </c>
    </row>
    <row r="16" spans="1:14">
      <c r="A16" t="s" s="3">
        <v>596</v>
      </c>
    </row>
    <row r="17" spans="1:14">
      <c r="A17" t="s" s="4">
        <v>677</v>
      </c>
      <c r="F17" t="n" s="7">
        <v>2</v>
      </c>
    </row>
    <row r="18" spans="1:14">
      <c r="A18" t="s" s="4">
        <v>679</v>
      </c>
      <c r="F18" t="s" s="4">
        <v>698</v>
      </c>
    </row>
    <row r="19" spans="1:14">
      <c r="A19" t="s" s="4">
        <v>735</v>
      </c>
    </row>
    <row r="20" spans="1:14">
      <c r="A20" t="s" s="3">
        <v>596</v>
      </c>
    </row>
    <row r="21" spans="1:14">
      <c r="A21" t="s" s="4">
        <v>677</v>
      </c>
      <c r="B21" t="n" s="9">
        <v>112.9</v>
      </c>
      <c r="G21" t="n" s="7">
        <v>25</v>
      </c>
      <c r="J21" t="n" s="9">
        <v>65.7</v>
      </c>
      <c r="L21" t="n" s="9">
        <v>64.5</v>
      </c>
      <c r="N21" t="n" s="7">
        <v>50</v>
      </c>
    </row>
    <row r="22" spans="1:14">
      <c r="A22" t="s" s="4">
        <v>679</v>
      </c>
      <c r="B22" t="s" s="4">
        <v>664</v>
      </c>
    </row>
    <row r="23" spans="1:14">
      <c r="A23" t="s" s="4">
        <v>736</v>
      </c>
      <c r="H23" t="s" s="4">
        <v>737</v>
      </c>
    </row>
    <row r="24" spans="1:14">
      <c r="A24" t="s" s="4">
        <v>738</v>
      </c>
      <c r="H24" t="s" s="4">
        <v>237</v>
      </c>
    </row>
    <row r="25" spans="1:14">
      <c r="A25" t="s" s="4">
        <v>739</v>
      </c>
      <c r="H25" t="n" s="9">
        <v>112.9</v>
      </c>
    </row>
    <row r="26" spans="1:14">
      <c r="A26" t="s" s="4">
        <v>740</v>
      </c>
      <c r="H26" t="s" s="4">
        <v>741</v>
      </c>
    </row>
    <row r="27" spans="1:14">
      <c r="A27" t="s" s="4">
        <v>742</v>
      </c>
    </row>
    <row r="28" spans="1:14">
      <c r="A28" t="s" s="3">
        <v>596</v>
      </c>
    </row>
    <row r="29" spans="1:14">
      <c r="A29" t="s" s="4">
        <v>677</v>
      </c>
      <c r="N29" t="n" s="5">
        <v>25</v>
      </c>
    </row>
    <row r="30" spans="1:14">
      <c r="A30" t="s" s="4">
        <v>743</v>
      </c>
    </row>
    <row r="31" spans="1:14">
      <c r="A31" t="s" s="3">
        <v>596</v>
      </c>
    </row>
    <row r="32" spans="1:14">
      <c r="A32" t="s" s="4">
        <v>677</v>
      </c>
      <c r="N32" t="n" s="7">
        <v>50</v>
      </c>
    </row>
    <row r="33" spans="1:14">
      <c r="A33" t="s" s="4">
        <v>744</v>
      </c>
    </row>
    <row r="34" spans="1:14">
      <c r="A34" t="s" s="3">
        <v>596</v>
      </c>
    </row>
    <row r="35" spans="1:14">
      <c r="A35" t="s" s="4">
        <v>677</v>
      </c>
      <c r="E35" t="n" s="9">
        <v>4.2</v>
      </c>
    </row>
    <row r="36" spans="1:14">
      <c r="A36" t="s" s="4">
        <v>679</v>
      </c>
      <c r="E36" t="s" s="4">
        <v>345</v>
      </c>
    </row>
    <row r="37" spans="1:14">
      <c r="A37" t="s" s="4">
        <v>745</v>
      </c>
    </row>
    <row r="38" spans="1:14">
      <c r="A38" t="s" s="3">
        <v>596</v>
      </c>
    </row>
    <row r="39" spans="1:14">
      <c r="A39" t="s" s="4">
        <v>677</v>
      </c>
      <c r="G39" t="n" s="7">
        <v>6</v>
      </c>
    </row>
    <row r="40" spans="1:14">
      <c r="A40" t="s" s="4">
        <v>679</v>
      </c>
      <c r="G40" t="s" s="4">
        <v>345</v>
      </c>
    </row>
    <row r="41" spans="1:14">
      <c r="A41" t="s" s="4">
        <v>746</v>
      </c>
    </row>
    <row r="42" spans="1:14">
      <c r="A42" t="s" s="3">
        <v>596</v>
      </c>
    </row>
    <row r="43" spans="1:14">
      <c r="A43" t="s" s="4">
        <v>677</v>
      </c>
      <c r="M43" t="n" s="7">
        <v>15</v>
      </c>
    </row>
    <row r="44" spans="1:14">
      <c r="A44" t="s" s="4">
        <v>570</v>
      </c>
    </row>
    <row r="45" spans="1:14">
      <c r="A45" t="s" s="3">
        <v>596</v>
      </c>
    </row>
    <row r="46" spans="1:14">
      <c r="A46" t="s" s="4">
        <v>747</v>
      </c>
      <c r="H46" t="s" s="4">
        <v>737</v>
      </c>
    </row>
    <row r="47" spans="1:14">
      <c r="A47" t="s" s="4">
        <v>748</v>
      </c>
    </row>
    <row r="48" spans="1:14">
      <c r="A48" t="s" s="3">
        <v>596</v>
      </c>
    </row>
    <row r="49" spans="1:14">
      <c r="A49" t="s" s="4">
        <v>677</v>
      </c>
      <c r="I49" t="n" s="7">
        <v>16</v>
      </c>
    </row>
  </sheetData>
  <mergeCells count="2">
    <mergeCell ref="A1:A2"/>
    <mergeCell ref="B1:G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749</v>
      </c>
      <c r="B1" t="s" s="2">
        <v>2</v>
      </c>
      <c r="C1" t="s" s="2">
        <v>23</v>
      </c>
    </row>
    <row r="2" spans="1:3">
      <c r="A2" t="s" s="3">
        <v>596</v>
      </c>
    </row>
    <row r="3" spans="1:3">
      <c r="A3" t="s" s="4">
        <v>29</v>
      </c>
      <c r="B3" t="n" s="7">
        <v>349021</v>
      </c>
      <c r="C3" t="n" s="7">
        <v>347060</v>
      </c>
    </row>
    <row r="4" spans="1:3">
      <c r="A4" t="s" s="4">
        <v>750</v>
      </c>
    </row>
    <row r="5" spans="1:3">
      <c r="A5" t="s" s="3">
        <v>596</v>
      </c>
    </row>
    <row r="6" spans="1:3">
      <c r="A6" t="s" s="4">
        <v>29</v>
      </c>
      <c r="B6" t="n" s="7">
        <v>349000</v>
      </c>
      <c r="C6" t="n" s="7">
        <v>34700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r="A1" t="s" s="1">
        <v>751</v>
      </c>
      <c r="B1" t="s" s="2">
        <v>2</v>
      </c>
      <c r="C1" t="s" s="2">
        <v>23</v>
      </c>
    </row>
    <row r="2" spans="1:3">
      <c r="A2" t="s" s="3">
        <v>752</v>
      </c>
    </row>
    <row r="3" spans="1:3">
      <c r="A3" t="s" s="4">
        <v>753</v>
      </c>
      <c r="B3" t="s" s="4">
        <v>754</v>
      </c>
    </row>
    <row r="4" spans="1:3">
      <c r="A4" t="s" s="4">
        <v>755</v>
      </c>
      <c r="B4" t="s" s="4">
        <v>756</v>
      </c>
    </row>
    <row r="5" spans="1:3">
      <c r="A5" t="s" s="4">
        <v>757</v>
      </c>
      <c r="B5" t="s" s="4">
        <v>758</v>
      </c>
    </row>
    <row r="6" spans="1:3">
      <c r="A6" t="s" s="4">
        <v>759</v>
      </c>
    </row>
    <row r="7" spans="1:3">
      <c r="A7" t="s" s="3">
        <v>752</v>
      </c>
    </row>
    <row r="8" spans="1:3">
      <c r="A8" t="s" s="4">
        <v>760</v>
      </c>
      <c r="B8" t="s" s="4">
        <v>534</v>
      </c>
      <c r="C8" t="s" s="4">
        <v>761</v>
      </c>
    </row>
    <row r="9" spans="1:3">
      <c r="A9" t="s" s="4">
        <v>762</v>
      </c>
    </row>
    <row r="10" spans="1:3">
      <c r="A10" t="s" s="3">
        <v>752</v>
      </c>
    </row>
    <row r="11" spans="1:3">
      <c r="A11" t="s" s="4">
        <v>760</v>
      </c>
      <c r="B11" t="s" s="4">
        <v>508</v>
      </c>
      <c r="C11" t="s" s="4">
        <v>508</v>
      </c>
    </row>
    <row r="12" spans="1:3">
      <c r="A12" t="s" s="4">
        <v>763</v>
      </c>
    </row>
    <row r="13" spans="1:3">
      <c r="A13" t="s" s="3">
        <v>752</v>
      </c>
    </row>
    <row r="14" spans="1:3">
      <c r="A14" t="s" s="4">
        <v>760</v>
      </c>
      <c r="B14" t="s" s="4">
        <v>449</v>
      </c>
      <c r="C14" t="s" s="4">
        <v>333</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t="s" s="1">
        <v>108</v>
      </c>
      <c r="B1" t="s" s="2">
        <v>1</v>
      </c>
    </row>
    <row r="2" spans="1:2">
      <c r="B2" t="s" s="2">
        <v>2</v>
      </c>
    </row>
    <row r="3" spans="1:2">
      <c r="A3" t="s" s="3">
        <v>109</v>
      </c>
    </row>
    <row r="4" spans="1:2">
      <c r="A4" t="s" s="4">
        <v>110</v>
      </c>
      <c r="B4" t="s" s="4">
        <v>11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t="s" s="1">
        <v>112</v>
      </c>
      <c r="B1" t="s" s="2">
        <v>1</v>
      </c>
    </row>
    <row r="2" spans="1:2">
      <c r="B2" t="s" s="2">
        <v>2</v>
      </c>
    </row>
    <row r="3" spans="1:2">
      <c r="A3" t="s" s="3">
        <v>113</v>
      </c>
    </row>
    <row r="4" spans="1:2">
      <c r="A4" t="s" s="4">
        <v>114</v>
      </c>
      <c r="B4" t="s" s="4">
        <v>11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t="s" s="1">
        <v>116</v>
      </c>
      <c r="B1" t="s" s="2">
        <v>1</v>
      </c>
    </row>
    <row r="2" spans="1:2">
      <c r="B2" t="s" s="2">
        <v>2</v>
      </c>
    </row>
    <row r="3" spans="1:2">
      <c r="A3" t="s" s="3">
        <v>117</v>
      </c>
    </row>
    <row r="4" spans="1:2">
      <c r="A4" t="s" s="4">
        <v>118</v>
      </c>
      <c r="B4" t="s" s="4">
        <v>11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5</vt:i4>
      </vt:variant>
    </vt:vector>
  </ns0:HeadingPairs>
  <ns0:TitlesOfParts>
    <vt:vector xmlns:vt="http://schemas.openxmlformats.org/officeDocument/2006/docPropsVTypes" baseType="lpstr" size="65">
      <vt:lpstr>Document And Entity Information</vt:lpstr>
      <vt:lpstr>BALANCE SHEETS</vt:lpstr>
      <vt:lpstr>BALANCE SHEETS _Parenthetical_</vt:lpstr>
      <vt:lpstr>STATEMENTS OF INCOME</vt:lpstr>
      <vt:lpstr>STATEMENTS OF CASH FLOWS</vt:lpstr>
      <vt:lpstr>Nature of Business</vt:lpstr>
      <vt:lpstr>Summary of Significant Accounti</vt:lpstr>
      <vt:lpstr>Registration Statement</vt:lpstr>
      <vt:lpstr>Loans and Allowance for Loan Lo</vt:lpstr>
      <vt:lpstr>Lines-of-Credit</vt:lpstr>
      <vt:lpstr>Partners' Capital</vt:lpstr>
      <vt:lpstr>Operational Compensation</vt:lpstr>
      <vt:lpstr>Unit Redemption Program and Net</vt:lpstr>
      <vt:lpstr>Commitments and Contingencies</vt:lpstr>
      <vt:lpstr>General and Administrative Expe</vt:lpstr>
      <vt:lpstr>Related Party Transactions</vt:lpstr>
      <vt:lpstr>Concentration of Credit Risk</vt:lpstr>
      <vt:lpstr>Summary of Significant Accoun18</vt:lpstr>
      <vt:lpstr>Summary of Significant Accoun19</vt:lpstr>
      <vt:lpstr>Loans and Allowance for Loan 20</vt:lpstr>
      <vt:lpstr>Lines-of-Credit (Tables)</vt:lpstr>
      <vt:lpstr>Partners' Capital (Tables)</vt:lpstr>
      <vt:lpstr>Unit Redemption Program and N23</vt:lpstr>
      <vt:lpstr>General and Administrative Ex24</vt:lpstr>
      <vt:lpstr>Related Party Transactions (Tab</vt:lpstr>
      <vt:lpstr>Nature of Business (Details Tex</vt:lpstr>
      <vt:lpstr>Summary of Significant Accoun27</vt:lpstr>
      <vt:lpstr>Summary of Significant Accoun28</vt:lpstr>
      <vt:lpstr>Summary of Significant Accoun29</vt:lpstr>
      <vt:lpstr>Registration Statement (Details</vt:lpstr>
      <vt:lpstr>Loans and Allowance for Loan 31</vt:lpstr>
      <vt:lpstr>Loans and Allowance for Loan 32</vt:lpstr>
      <vt:lpstr>Loans and Allowance for Loan 33</vt:lpstr>
      <vt:lpstr>Loans and Allowance for Loan 34</vt:lpstr>
      <vt:lpstr>Loans and Allowance for Loan 35</vt:lpstr>
      <vt:lpstr>Loans and Allowance for Loan 36</vt:lpstr>
      <vt:lpstr>Loans and Allowance for Loan 37</vt:lpstr>
      <vt:lpstr>Loans and Allowance for Loan 38</vt:lpstr>
      <vt:lpstr>Lines-of-Credit (Details)</vt:lpstr>
      <vt:lpstr>Lines-of-Credit (Details Textua</vt:lpstr>
      <vt:lpstr>Partners' Capital (Details)</vt:lpstr>
      <vt:lpstr>Partners' Capital (Details 1)</vt:lpstr>
      <vt:lpstr>Partners' Capital (Details Text</vt:lpstr>
      <vt:lpstr>Operational Compensation (Detai</vt:lpstr>
      <vt:lpstr>Unit Redemption Program and N45</vt:lpstr>
      <vt:lpstr>Unit Redemption Program and N46</vt:lpstr>
      <vt:lpstr>Commitments and Contingencies (</vt:lpstr>
      <vt:lpstr>General and Administrative Ex48</vt:lpstr>
      <vt:lpstr>General and Administrative Ex49</vt:lpstr>
      <vt:lpstr>Related Party Transactions (Det</vt:lpstr>
      <vt:lpstr>Related Party Transactions (D51</vt:lpstr>
      <vt:lpstr>Related Party Transactions - (D</vt:lpstr>
      <vt:lpstr>Related Party Transactions - 53</vt:lpstr>
      <vt:lpstr>Related Party Transactions - 54</vt:lpstr>
      <vt:lpstr>Related Party Transactions - 55</vt:lpstr>
      <vt:lpstr>Related Party Transactions - 56</vt:lpstr>
      <vt:lpstr>Related Party Transactions - 57</vt:lpstr>
      <vt:lpstr>Related Party Transactions - 58</vt:lpstr>
      <vt:lpstr>Related Party Transactions (D59</vt:lpstr>
      <vt:lpstr>Related Party Transactions - Ge</vt:lpstr>
      <vt:lpstr>Related Party Transactions - Mo</vt:lpstr>
      <vt:lpstr>Related Party Transactions - Pa</vt:lpstr>
      <vt:lpstr>Related Party Transactions - Lo</vt:lpstr>
      <vt:lpstr>Related Party Transactions - Cr</vt:lpstr>
      <vt:lpstr>Concentration of Credit Risk (D</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6T14:54:56Z</dcterms:created>
  <dcterms:modified xmlns:dcterms="http://purl.org/dc/terms/" xmlns:xsi="http://www.w3.org/2001/XMLSchema-instance" xsi:type="dcterms:W3CDTF">2015-11-16T14:54:56Z</dcterms:modified>
  <dc:title xmlns:dc="http://purl.org/dc/elements/1.1/">Untitled</dc:title>
  <dc:description xmlns:dc="http://purl.org/dc/elements/1.1/"/>
  <dc:subject xmlns:dc="http://purl.org/dc/elements/1.1/"/>
  <cp:keywords/>
  <cp:category/>
</cp:coreProperties>
</file>